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Organization and Description of" sheetId="10" state="visible" r:id="rId10"/>
    <sheet xmlns:r="http://schemas.openxmlformats.org/officeDocument/2006/relationships" name="Going Concern and Management's " sheetId="11" state="visible" r:id="rId11"/>
    <sheet xmlns:r="http://schemas.openxmlformats.org/officeDocument/2006/relationships" name="Basis of Presentation and Summa" sheetId="12" state="visible" r:id="rId12"/>
    <sheet xmlns:r="http://schemas.openxmlformats.org/officeDocument/2006/relationships" name="Acquisition" sheetId="13" state="visible" r:id="rId13"/>
    <sheet xmlns:r="http://schemas.openxmlformats.org/officeDocument/2006/relationships" name="Intangible Assets" sheetId="14" state="visible" r:id="rId14"/>
    <sheet xmlns:r="http://schemas.openxmlformats.org/officeDocument/2006/relationships" name="License Agreement for PCS100"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Notes Payable" sheetId="18" state="visible" r:id="rId18"/>
    <sheet xmlns:r="http://schemas.openxmlformats.org/officeDocument/2006/relationships" name="Stockholders' Equity" sheetId="19" state="visible" r:id="rId19"/>
    <sheet xmlns:r="http://schemas.openxmlformats.org/officeDocument/2006/relationships" name="Net Loss Per Share of Common St" sheetId="20" state="visible" r:id="rId20"/>
    <sheet xmlns:r="http://schemas.openxmlformats.org/officeDocument/2006/relationships" name="Operating Leas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Concentration of Credit Risk" sheetId="24" state="visible" r:id="rId24"/>
    <sheet xmlns:r="http://schemas.openxmlformats.org/officeDocument/2006/relationships" name="Subsequent Event" sheetId="25" state="visible" r:id="rId25"/>
    <sheet xmlns:r="http://schemas.openxmlformats.org/officeDocument/2006/relationships" name="Organization and Summary of S_2" sheetId="26" state="visible" r:id="rId26"/>
    <sheet xmlns:r="http://schemas.openxmlformats.org/officeDocument/2006/relationships" name="Acquisition (Tables)" sheetId="27" state="visible" r:id="rId27"/>
    <sheet xmlns:r="http://schemas.openxmlformats.org/officeDocument/2006/relationships" name="Intangible Assets (Tables)" sheetId="28" state="visible" r:id="rId28"/>
    <sheet xmlns:r="http://schemas.openxmlformats.org/officeDocument/2006/relationships" name="Net Loss Per Share of Common _2" sheetId="29" state="visible" r:id="rId29"/>
    <sheet xmlns:r="http://schemas.openxmlformats.org/officeDocument/2006/relationships" name="Operating Leases (Tables)" sheetId="30" state="visible" r:id="rId30"/>
    <sheet xmlns:r="http://schemas.openxmlformats.org/officeDocument/2006/relationships" name="Notes Payable (Tables)"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Organization and Summary of S_3" sheetId="34" state="visible" r:id="rId34"/>
    <sheet xmlns:r="http://schemas.openxmlformats.org/officeDocument/2006/relationships" name="Going Concern and Management'_2" sheetId="35" state="visible" r:id="rId35"/>
    <sheet xmlns:r="http://schemas.openxmlformats.org/officeDocument/2006/relationships" name="Basis of Presentation and Sum_2" sheetId="36" state="visible" r:id="rId36"/>
    <sheet xmlns:r="http://schemas.openxmlformats.org/officeDocument/2006/relationships" name="Acquisition (Details Narrative)" sheetId="37" state="visible" r:id="rId37"/>
    <sheet xmlns:r="http://schemas.openxmlformats.org/officeDocument/2006/relationships" name="Acquisition - Schedule of Ident" sheetId="38" state="visible" r:id="rId38"/>
    <sheet xmlns:r="http://schemas.openxmlformats.org/officeDocument/2006/relationships" name="Intangible Assets (Details Narr" sheetId="39" state="visible" r:id="rId39"/>
    <sheet xmlns:r="http://schemas.openxmlformats.org/officeDocument/2006/relationships" name="Intangible Assets (Details Na_2" sheetId="40" state="visible" r:id="rId40"/>
    <sheet xmlns:r="http://schemas.openxmlformats.org/officeDocument/2006/relationships" name="Intangible Assets - Summary of " sheetId="41" state="visible" r:id="rId41"/>
    <sheet xmlns:r="http://schemas.openxmlformats.org/officeDocument/2006/relationships" name="Intangible Assets - Summary o_2" sheetId="42" state="visible" r:id="rId42"/>
    <sheet xmlns:r="http://schemas.openxmlformats.org/officeDocument/2006/relationships" name="License Agreement for PCS100 (D" sheetId="43" state="visible" r:id="rId43"/>
    <sheet xmlns:r="http://schemas.openxmlformats.org/officeDocument/2006/relationships" name="Income Taxes (Details Narrative" sheetId="44" state="visible" r:id="rId44"/>
    <sheet xmlns:r="http://schemas.openxmlformats.org/officeDocument/2006/relationships" name="Income Taxes (Details Narrati_2" sheetId="45" state="visible" r:id="rId45"/>
    <sheet xmlns:r="http://schemas.openxmlformats.org/officeDocument/2006/relationships" name="Income Taxes - Schedule of Prov" sheetId="46" state="visible" r:id="rId46"/>
    <sheet xmlns:r="http://schemas.openxmlformats.org/officeDocument/2006/relationships" name="Income Taxes - Schedule of Effe" sheetId="47" state="visible" r:id="rId47"/>
    <sheet xmlns:r="http://schemas.openxmlformats.org/officeDocument/2006/relationships" name="Income Taxes - Schedule of Defe" sheetId="48" state="visible" r:id="rId48"/>
    <sheet xmlns:r="http://schemas.openxmlformats.org/officeDocument/2006/relationships" name="Stock-based Compensation (Detai" sheetId="49" state="visible" r:id="rId49"/>
    <sheet xmlns:r="http://schemas.openxmlformats.org/officeDocument/2006/relationships" name="Stock-based Compensation (Det_2" sheetId="50" state="visible" r:id="rId50"/>
    <sheet xmlns:r="http://schemas.openxmlformats.org/officeDocument/2006/relationships" name="Stock-based Compensation - Sche" sheetId="51" state="visible" r:id="rId51"/>
    <sheet xmlns:r="http://schemas.openxmlformats.org/officeDocument/2006/relationships" name="Stock-based Compensation - Sc_2" sheetId="52" state="visible" r:id="rId52"/>
    <sheet xmlns:r="http://schemas.openxmlformats.org/officeDocument/2006/relationships" name="Stock-based Compensation - Sc_3" sheetId="53" state="visible" r:id="rId53"/>
    <sheet xmlns:r="http://schemas.openxmlformats.org/officeDocument/2006/relationships" name="Notes Payable (Details Narrativ" sheetId="54" state="visible" r:id="rId54"/>
    <sheet xmlns:r="http://schemas.openxmlformats.org/officeDocument/2006/relationships" name="Notes Payable (Details Narrat_2" sheetId="55" state="visible" r:id="rId55"/>
    <sheet xmlns:r="http://schemas.openxmlformats.org/officeDocument/2006/relationships" name="Notes Payable - Schedule of Sen" sheetId="56" state="visible" r:id="rId56"/>
    <sheet xmlns:r="http://schemas.openxmlformats.org/officeDocument/2006/relationships" name="Stockholders' Equity (Details N" sheetId="57" state="visible" r:id="rId57"/>
    <sheet xmlns:r="http://schemas.openxmlformats.org/officeDocument/2006/relationships" name="Stockholders' Equity (Details_2" sheetId="58" state="visible" r:id="rId58"/>
    <sheet xmlns:r="http://schemas.openxmlformats.org/officeDocument/2006/relationships" name="Net Loss Per Share of Common _3" sheetId="59" state="visible" r:id="rId59"/>
    <sheet xmlns:r="http://schemas.openxmlformats.org/officeDocument/2006/relationships" name="Net Loss Per Share of Common _4" sheetId="60" state="visible" r:id="rId60"/>
    <sheet xmlns:r="http://schemas.openxmlformats.org/officeDocument/2006/relationships" name="Net Loss Per Share of Common _5" sheetId="61" state="visible" r:id="rId61"/>
    <sheet xmlns:r="http://schemas.openxmlformats.org/officeDocument/2006/relationships" name="Net Loss Per Share of Common _6" sheetId="62" state="visible" r:id="rId62"/>
    <sheet xmlns:r="http://schemas.openxmlformats.org/officeDocument/2006/relationships" name="Net Loss Per Share of Common _7" sheetId="63" state="visible" r:id="rId63"/>
    <sheet xmlns:r="http://schemas.openxmlformats.org/officeDocument/2006/relationships" name="Net Loss Per Share of Common _8" sheetId="64" state="visible" r:id="rId64"/>
    <sheet xmlns:r="http://schemas.openxmlformats.org/officeDocument/2006/relationships" name="Operating Leases (Details Narra" sheetId="65" state="visible" r:id="rId65"/>
    <sheet xmlns:r="http://schemas.openxmlformats.org/officeDocument/2006/relationships" name="Operating Leases (Details Nar_2" sheetId="66" state="visible" r:id="rId66"/>
    <sheet xmlns:r="http://schemas.openxmlformats.org/officeDocument/2006/relationships" name="Operating Leases - Schedule of " sheetId="67" state="visible" r:id="rId67"/>
    <sheet xmlns:r="http://schemas.openxmlformats.org/officeDocument/2006/relationships" name="Operating Leases - Schedule o_2" sheetId="68" state="visible" r:id="rId68"/>
    <sheet xmlns:r="http://schemas.openxmlformats.org/officeDocument/2006/relationships" name="Operating Leases - Schedule o_3" sheetId="69" state="visible" r:id="rId69"/>
    <sheet xmlns:r="http://schemas.openxmlformats.org/officeDocument/2006/relationships" name="Operating Leases - Schedule o_4" sheetId="70" state="visible" r:id="rId70"/>
    <sheet xmlns:r="http://schemas.openxmlformats.org/officeDocument/2006/relationships" name="Related Party Transactions (Det" sheetId="71" state="visible" r:id="rId71"/>
    <sheet xmlns:r="http://schemas.openxmlformats.org/officeDocument/2006/relationships" name="Related Party Transactions (D_2"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ncentration of Credit Risk (D" sheetId="75" state="visible" r:id="rId75"/>
    <sheet xmlns:r="http://schemas.openxmlformats.org/officeDocument/2006/relationships" name="Subsequent Event (Details Narra" sheetId="76" state="visible" r:id="rId7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1" customWidth="1" min="2" max="2"/>
  </cols>
  <sheetData>
    <row r="1">
      <c r="A1" s="1" t="inlineStr">
        <is>
          <t>Document and Entity Information</t>
        </is>
      </c>
      <c r="B1" s="2" t="inlineStr">
        <is>
          <t>3 Months Ended</t>
        </is>
      </c>
    </row>
    <row r="2">
      <c r="B2" s="2" t="inlineStr">
        <is>
          <t>Mar. 31, 2020</t>
        </is>
      </c>
    </row>
    <row r="3">
      <c r="A3" s="3" t="inlineStr">
        <is>
          <t>Cover [Abstract]</t>
        </is>
      </c>
    </row>
    <row r="4">
      <c r="A4" s="4" t="inlineStr">
        <is>
          <t>Entity Registrant Name</t>
        </is>
      </c>
      <c r="B4" s="4" t="inlineStr">
        <is>
          <t>Processa Pharmaceuticals, Inc.</t>
        </is>
      </c>
    </row>
    <row r="5">
      <c r="A5" s="4" t="inlineStr">
        <is>
          <t>Entity Central Index Key</t>
        </is>
      </c>
      <c r="B5" s="4" t="inlineStr">
        <is>
          <t>0001533743</t>
        </is>
      </c>
    </row>
    <row r="6">
      <c r="A6" s="4" t="inlineStr">
        <is>
          <t>Document Type</t>
        </is>
      </c>
      <c r="B6" s="4" t="inlineStr">
        <is>
          <t>S-1/A</t>
        </is>
      </c>
    </row>
    <row r="7">
      <c r="A7" s="4" t="inlineStr">
        <is>
          <t>Amendment Flag</t>
        </is>
      </c>
      <c r="B7" s="4" t="inlineStr">
        <is>
          <t>true</t>
        </is>
      </c>
    </row>
    <row r="8">
      <c r="A8" s="4" t="inlineStr">
        <is>
          <t>Amendment Description</t>
        </is>
      </c>
      <c r="B8" s="4" t="inlineStr">
        <is>
          <t>Amendment No. 1</t>
        </is>
      </c>
    </row>
    <row r="9">
      <c r="A9" s="4" t="inlineStr">
        <is>
          <t>Entity Filer Category</t>
        </is>
      </c>
      <c r="B9" s="4" t="inlineStr">
        <is>
          <t>Non-accelerated Filer</t>
        </is>
      </c>
    </row>
    <row r="10">
      <c r="A10" s="4" t="inlineStr">
        <is>
          <t>Entity Small Business Flag</t>
        </is>
      </c>
      <c r="B10" s="4" t="inlineStr">
        <is>
          <t>true</t>
        </is>
      </c>
    </row>
    <row r="11">
      <c r="A11" s="4" t="inlineStr">
        <is>
          <t>Entity Emerging Growth Company</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12 Months Ended</t>
        </is>
      </c>
    </row>
    <row r="2">
      <c r="B2" s="2" t="inlineStr">
        <is>
          <t>Dec. 31, 2019</t>
        </is>
      </c>
    </row>
    <row r="3">
      <c r="A3" s="3" t="inlineStr">
        <is>
          <t>Organization, Consolidation and Presentation of Financial Statements [Abstract]</t>
        </is>
      </c>
    </row>
    <row r="4">
      <c r="A4" s="4" t="inlineStr">
        <is>
          <t>Organization and Description of the Business</t>
        </is>
      </c>
      <c r="B4" s="4" t="inlineStr">
        <is>
          <t>Note 1 – Organization and Description
of the Business Processa Pharmaceuticals,
Inc. (“Processa” or “the Company”) is an emerging clinical stage biopharmaceutical company focused on the
development of drug products that are intended to provide treatment for and improve the survival and/or quality of life of patients
who have a high unmet medical need condition or who have no alternative treatment. Within this group of pharmaceutical products,
we currently are developing one product for multiple indications (i.e., the use of a drug to treat a particular disease), will
begin developing a newly acquired drug once adequate funding has been obtained, and are searching for additional products for our
portfolio. PCS499 Our lead product, PCS499,
is an oral tablet that is a deuterated analog of the major metabolites of pentoxifylline (Trental ® The
degeneration of tissue occurring at the NL lesion site is caused by a number of pathophysiological changes, which has made it extremely
difficult to develop effective treatments for this condition. PCS499 may provide a solution since PCS499 and its metabolites affect
a number of biological pathways, several of which contribute to the pathophysiology associated with NL. On
June 22, 2018, the FDA granted orphan-drug designation to PCS499 for the treatment of NL. On September 28, 2018, the FDA cleared
our IND for PCS499 in NL such that we could move forward with the Phase 2A safety and dose tolerability trial. We dosed our first
NL patient in this Phase 2A clinical trial on January 29, 2019 and completed enrollment on August 23, 2019. The main objective
of the trial is to evaluate the safety and tolerability of PCS499 in patients with NL and to use the collected safety and efficacy
data to design future clinical trials. Based on toxicology studies and healthy human volunteer studies, Processa and the FDA agreed
that a PCS499 dose of 1.8 grams/day would be the highest dose administered to NL patients in this Phase 2 trial. As anticipated,
the PCS499 dose of 1.8 grams/day, 50% greater than the maximum tolerated dose of PTX, appeared to be well tolerated with no serious
adverse events reported. To date, nine of the patients dosed at 1.8 grams/day have reported only mild adverse events related to
the treatment, which occurred mostly in the first month of treatment and were quickly resolved. As expected, gastrointestinal or
CNS adverse events were reported most often. We
have a meeting scheduled with the FDA in March 2020 to further discuss the development of PCS499, including a future clinical trial. PCS100 On
August 29, 2019, we entered into an exclusive license agreement with Akashi Therapeutics, Inc. (“Akashi”) to develop
and commercialize an anti-fibrotic, anti-inflammatory drug, PCS100, which also promotes healthy muscle fiber regeneration. In
previous clinical trials in Duchenne Muscular Dystrophy (DMD), PCS100 showed promising improvement in the muscle strength of non-ambulant
pediatric patients. Although the FDA placed a clinical hold on the DMD trial after a serious adverse event in a pediatric patient,
FDA has removed the drug off clinical hold and defined how PCS100 can resume clinical trials in DMD. Once we have obtained adequate
funding, we plan to develop PCS100 in rare adult fibrotic related diseases such as focal segmental glomerulosclerosis, idiopathic
pulmonary fibrosis or Scleroderm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12 Months Ended</t>
        </is>
      </c>
    </row>
    <row r="2">
      <c r="B2" s="2" t="inlineStr">
        <is>
          <t>Dec. 31, 2019</t>
        </is>
      </c>
    </row>
    <row r="3">
      <c r="A3" s="3" t="inlineStr">
        <is>
          <t>Organization, Consolidation and Presentation of Financial Statements [Abstract]</t>
        </is>
      </c>
    </row>
    <row r="4">
      <c r="A4" s="4" t="inlineStr">
        <is>
          <t>Going Concern and Management's Plans</t>
        </is>
      </c>
      <c r="B4" s="4" t="inlineStr">
        <is>
          <t>Note 2 – Going Concern and Management’s
Plans Our consolidated financial
statements are prepared using U.S. GAAP and are based on the assumption that we will continue as a going concern, which contemplates
the realization of assets and liquidation of liabilities in the normal course of business. We face certain risks and uncertainties
regarding product development and commercialization, limited working capital, recurring losses and negative cash flow from operations,
future profitability, ability to obtain future capital, protection of patents, technologies and property rights, competition, rapid
technological change, navigating the domestic and major foreign markets’ regulatory and clinical environment, recruiting
and retaining key personnel, dependence on third party manufacturing organizations, third party collaboration and licensing agreements,
lack of sales and marketing activities and having no customers or pharmaceutical products to sell or distribute. These risks and
other factors raised substantial doubt about our ability to continue as a going concern as of the date of the filing of this Annual
Report on Form 10-K for the year ended December 31, 2019. We have relied on private
placements with a small group of accredited investors to finance our business and operations. We have not had any revenue since
our inception, and we do not currently have any revenue under contract or any immediate sales prospects. As of December 31, 2019,
we had an accumulated deficit of approximately $11.0 million. For the year ended December 31, 2019, we incurred a net loss from
continuing operations of approximately $3.4 million and used approximately $2.8 million in net cash from operating activities.
We expect our operating costs to be substantial as we incur costs related to the clinical trials for our product candidates and
that we will operate at a loss for the foreseeable future. On September 20, 2019,
we entered into two separate Line of Credit Agreements (“LOC Agreements”) with DKBK Enterprises, LLC (“DKBK”)
and current shareholder CorLyst, LLC (“CorLyst”), both related parties (“Lenders”), which provide a revolving
commitment of up to $700,000 each ($1.4 million total). Under the LOC Agreements, all funds borrowed will bear an 8% annual interest
rate. The Lenders have the right to convert all or any portion of the debt and interest into shares of our common stock at a conversion
price equal to the lower of (i) $14.28 per share, (ii) a price per share equal to a 10% discount to the pre-money valuation of
a Qualified Financing or an Equity State Transaction, or (iii) at an adjusted price; all as defined in the 2019 Senior Note agreement.
The Lenders will also receive stock purchase warrants on a 1:1 basis to the number of shares of common stock received that have
an exercise price equal to the greater of (i) the closing price of our common stock on the date of conversion or (ii) $19.04 per
share. Our CEO is also the CEO and Managing Member of both Lenders. CorLyst beneficially owns 996,376 shares of Processa common
stock, representing approximately 17.8% of the Company’s outstanding shares of voting capital stock. We have not drawn any
amounts under these LOC agreements as of February 28, 2020. In connection with the
LOC Agreements, we amended the existing pledge agreement with PoC Capital on September 30, 2019 to reduce the committed funds from
$1.8 million to $900,000, which has been paid in full as of December 31, 2019. As part of the original pledge agreement, we issued
113,280 shares of common stock and 113,280 warrants to purchase shares of common stock to PoC Capital but held 56,640 shares and
56,640 warrants as collateral until certain payment milestones were met. PoC Capital forfeited the pledged collateral in the amended
agreement. The forfeited shares and warrants have been returned to us. In December 2019, we closed
our bridge financing and issued $805,000 of the 2019 Senior Notes to accredited investors (see Note 7). We have also delayed some
of our cash outflows, primarily through the deferred payment of salaries ($122,175, which has been accrued and included in accrued
expenses at December 31, 2019) until such time as we have raised sufficient funding. Based on our current plan,
we will need to raise additional capital to fund our future operations. While we believe our current resources are adequate to
complete our current Phase 2A trial for NL, we do not currently have resources to conduct other future trials or develop PCS100
without raising additional capital. As noted above, the timing and extent of our spending will depend on the costs associated with,
and the results of our Phase 2A trial for NL. Our anticipated spending and our cash flow needs could change significantly as the
trial progresses. There may be costs we incur during our trial that we do not currently anticipate in order to complete the trial,
requiring us to need additional capital sooner than currently expected. The additional funding
may not be available to us on acceptable terms, or at all. If we are unable to obtain adequate financing when needed, we may have
to delay, reduce the scope of, or suspend our current or future clinical trials, or research and development programs. We may seek
to raise any necessary additional capital through a combination of public or private equity offerings, debt financings, collaborations,
strategic alliances, licensing arrangements and other marketing and distribution arrangements. To the extent that we raise additional
capital through marketing and distribution arrangements or other collaborations, strategic alliances or licensing arrangements
with third parties, we may have to relinquish valuable rights to our product candidates, future revenue streams, research programs
or product candidates or to grant licenses on terms that may not be favorable to us. If we raise additional capital through public
or private equity offerings, the ownership interest of our existing stockholders will be diluted, and the terms of these securities
may include liquidation or other preferences that adversely affect our stockholders’ rights. If we raise additional capital
through debt financing, we may be subject to covenants limiting or restricting our ability to take specific actions, such as incurring
additional debt, making capital expenditures or declaring dividends. Uncertainty concerning
our ability to continue as a going concern may hinder our ability to obtain future financing. Continued operations and our ability
to continue as a going concern are dependent on our ability to obtain additional funding in the future and thereafter, and no assurances
can be given that such funding will be available at all, in a sufficient amount, or on reasonable terms. Without additional funds
from debt or equity financing, sales of assets, sales or out-licenses of intellectual property or technologies, or other transactions
providing funds, we will rapidly exhaust our resources and be unable to continue operations. Absent additional funding, we believe
that our cash and cash equivalents will not be sufficient to fund our operations for a period of one year or more after the date
that these condensed consolidated financial statements are available to be issued based on the timing and amount of our projected
net loss from continuing operations and cash to be used in operating activities during that period of time. As a result, substantial
doubt existed about our ability to continue as a going concern as of the date of the filing of the Annual Report on Form 10-K for
the year ended December 31, 2019. The accompanying consolidated financial statements do not include any adjustments to reflect
the possible future effects on the recoverability and classification of recorded assets, or the amounts and classification of liabilities
that might be different should we be unable to continue as a going concern based on the outcome of these uncertainties describ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19</t>
        </is>
      </c>
    </row>
    <row r="3">
      <c r="A3" s="3" t="inlineStr">
        <is>
          <t>Accounting Policies [Abstract]</t>
        </is>
      </c>
    </row>
    <row r="4">
      <c r="A4" s="4" t="inlineStr">
        <is>
          <t>Basis of Presentation and Summary of Significant Accounting Policies</t>
        </is>
      </c>
      <c r="B4" s="4" t="inlineStr">
        <is>
          <t xml:space="preserve">Note 3 – Basis of Presentation and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United States Securities and Exchange Commission (the
“SEC”), and reflect all of our activities, including those of our wholly-owned subsidiary. All material intercompany
accounts and transactions have been eliminated in consolidation. We have reclassified certain
immaterial prior year amounts to conform to our current year presentation. The reclassification of prior period amounts had no
effect on previously reported net income, stockholders’ equity or cash flows. On December 23, 2019,
we effected a 1-for-7 reverse stock split, reducing the number of the Company’s common shares outstanding on that date from
38,404,530 shares to 5,486,476 shares. The number of authorized shares of common stock remained unchanged at 100,000,000 shares
and the number of authorized shares of preferred stock remained unchanged at 1,000,000 shares. Additionally, the conversion
price of our 2019 Senior Notes, the exercise price of all then outstanding options and warrants, and the number of shares
reserved for future issuance pursuant to our equity compensation plans were all adjusted proportionately in connection with the
reverse stock split. All share and per share amounts and conversion and exercise prices presented herein have been adjusted
retroactively to reflect this change. Use of Estimates In preparing our consolidated
financial statements and related disclosures in conformity with U.S. GAAP and pursuant to the rules and regulations of the SEC,
we make estimates and judgments that affect the amounts reported in the consolidated financial statements and accompanying notes.
Estimates are used for, but not limited to stock-based compensation, determining the fair value of acquired assets and assumed
liabilities, intangible asse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 Cash and Cash Equivalents Cash and cash equivalents
include cash on hand and money market funds. We consider all highly liquid investments with a maturity at the date of purchase
of three months or less to be cash equivalents. Property and Equipment Property is stated at
cost, less accumulated depreciation. Costs of renewals and improvements that extend the useful lives of the assets are capitalized.
Expenditures for maintenance and routine repairs are charged to expense as incurred. Depreciation is recognized on a straight-line
basis over the estimated useful lives of the assets, which generally range from 3 to 5 years. We amortize leasehold improvements
over the shorter of the estimated useful life of the asset or the term of the related lease. Upon retirement or disposition of
assets, the costs and related accumulated depreciation are removed from the accounts with the resulting net gain or loss, if any,
reflected in the consolidated statement of operations. Intangible Assets Intangible assets acquired
individually or with a group of other assets from others (other than in a business combination) are recognized at cost, including
transaction costs, and allocated to the individual assets acquired based on relative fair values and no goodwill is recognized.
Cost is measured based on cash consideration paid. If consideration given is in the form of non-cash assets, liabilities incurred,
or equity interests issued, measurement of cost is based on either the fair value of the consideration given or the fair value
of the assets (or net assets) acquired, whichever is more clearly evident and more reliably measurable. Costs of internally developing,
maintaining or restoring intangible assets that are not specifically identifiable, have indeterminate lives or are inherent in
a continuing business are expensed as incurred. Intangible assets purchased
from others for use in research and development activities and that have alternative future uses (in research and development projects
or otherwise) are capitalized in accordance with ASC Topic 350, Intangibles – Goodwill and Other. Intangibles with a finite
useful life are amortized using the straight-line method unless the pattern in which the economic benefits of the intangible assets
are consumed or used up are reliably determinable. The useful life is the best estimate of the period over which the asset is expected
to contribute directly or indirectly to our future cash flows. The useful life is based on the duration of the expected use of
the asset by us and the legal, regulatory or contractual provisions that constrain the useful life and future cash flows of the
asset, including regulatory acceptance and approval, obsolescence, demand, competition and other economic factors. We evaluate
the remaining useful life of intangible assets each reporting period to determine whether any revision to the remaining useful
life is required. If the remaining useful life is changed, the remaining carrying amount of the intangible asset will be amortized
prospectively over the revised remaining useful life. If an income approach is used to measure the fair value of an intangible
asset, we consider the period of expected cash flows used to measure the fair value of the intangible asset, adjusted as appropriate
for company-specific factors discussed above, to determine the useful life for amortization purposes. If no regulatory, contractual,
competitive, economic or other factors limit the useful life of the intangible to us, the useful life is considered indefinite.
Intangibles with an indefinite useful life are not amortized until its useful life is determined to be no longer indefinite. If
the useful life is determined to be finite, the intangible is tested for impairment and the carrying amount is amortized over the
remaining useful life in accordance with intangibles subject to amortization. Indefinite-lived intangibles are tested for impairment
annually and more frequently if events or circumstances indicate that it is more-likely-than-not that the asset is impaired. Impairment of Long-Lived Assets and Intangibles
Other Than Goodwill We account for the impairment
of long-lived assets in accordance with ASC 360 , Property, Plant and Equipment Intangibles –
Goodwill and Other, Fair Value Measurements and Disclosure We apply ASC 820, Fair
Value Measurements and Disclosures Fair value is a market-based
measurement that is determined based on assumptions that market participants would use in pricing an asset or liability. A three-tier
fair value hierarchy is used to prioritize the inputs in measuring fair value as follows: Level 1 – Quoted market prices
(unadjusted) in active markets for identical assets or liabilities that the reporting entity has the ability to access at the measurement
date. Level 2 – Quoted market prices
for similar assets or liabilities in active markets, quoted prices for identical or similar assets or liabilities in markets that
are not active, or other inputs that are observable, either directly or indirectly. Fair value determined through the use of models
or other valuation methodologies. Level 3 – Significant unobservable
inputs for assets or liabilities that cannot be corroborated by market data. Fair value is determined by the reporting entity’s
own assumptions utilizing the best information available and includes situations where there is little market activity for the
asset or liability. The asset’s or liability’s
fair value measurement within the fair value hierarchy is based upon the lowest level of any input that is significant to the fair
value measurement. Our policy is to recognize transfers between levels of the fair value hierarchy in the period the event or change
in circumstances that caused the transfer. There were no transfers into or out of Level 1, 2, or 3 during the periods presented. Stock-based Compensation Stock-based compensation
expense is based on the grant-date fair value estimated in accordance with the provisions of ASC 718, Compensation-Stock
Compensation Net Loss Per Share Basic loss per share is
computed by dividing our net loss available to common shareholders by the weighted average number of shares of common stock outstanding
during the period. Diluted loss per share is computed by dividing our net loss available to common shareholders by the diluted
weighted average number of shares of common stock during the period. Since we experienced a net loss for all periods presented,
basic and diluted net loss per share are the same. As such, diluted loss per share for the years ended December 31, 2019 and 2018
excludes the impact of potentially dilutive common shares related to outstanding stock options and warrants and the conversion
of our 2017 and 2019 Senior Notes since those shares would have an anti-dilutive effect on loss per share. As more fully described
in Note 11, we have determined the sale of the 2019 Senior Notes in late 2019 triggered the full ratchet anti-dilution provision
of the common stock we sold in 2018 Private Placement Transactions. For purposes of computing our basic and diluted EPS, we increased
our net loss available for common shareholders by the fair value of the additional shares to be issued since they did not affect
all our common shareholders equally and there are no contingencies related to the issuance of these shares. We also included the
related shares which will be issued in 2020 in our weighted number of shares of common shares outstanding. Our diluted net loss per
share for the years ended December 31, 2019 and 2018 excluded 715,452, and 588,586 of potentially dilutive common shares, respectively,
related to the conversion of our Senior Notes and outstanding stock options and warrants since those shares would have had an anti-dilutive
effect on loss per share during the years then ended. Segments We operate in one segment.
Management uses one measurement of profitability and does not segregate its business for internal reporting. All our assets are
located within the United States. Fair Value of Financial Instruments The carrying amounts of
cash and cash equivalents, accounts receivable, accounts payable and the senior convertible notes approximate fair value because
of the short-term maturity of these instruments, including the mandatory conversion of the Senior Notes into our common stock upon
meeting certain conditions. Debt Issuance Costs We recognized the debt
issuance costs incurred related to our 2017 and 2019 Senior Notes as a reduction of the carrying amount of the 2017 and 2019 Senior
Notes on the face of the consolidated balance sheet. The debt issuance costs are amortized to interest expense using the straight-line
method over the term of the 2019 Senior Notes and the interest method over the term of the 2017 Senior Notes. Research and development Research and development
costs are expensed as incurred and consisted of direct and overhead-related expenses. Research and development costs totaled $2,320,573
and $3,085,317 for the years ended December 31, 2019 and 2018, respectively. Expenditures to acquire technologies, including licenses,
which are utilized in research and development and that have no alternative future use are expensed when incurred. Technology we
develop for use in our products is expensed as incurred until technological feasibility has been established after which it is
capitalized and depreciated. No research and development costs were capitalized during the years ended December 31, 2019 and 2018. Income Taxes As a result of our reverse
acquisition merger, there was an ownership change as defined by Internal Revenue Code Section 382. Prior to the closing of the
transaction, Promet was treated as a partnership for federal income tax purposes and thus was not subject to income taxes at the
entity level, and no provision or liability for income taxes has been included in the consolidated financial statements through
October 4, 2017. In addition, Promet determined that it was not required to record a liability related to uncertain tax positions
as a result of the requirements of ASC 740-10-25 Income Taxes We account for uncertain
tax positions in accordance with the provisions of ASC 740. When uncertain tax positions exist, we recognize the tax benefit from
an uncertain tax position only if it is more-likely-than-not that the tax position will be sustained upon examination by the taxing
authorities, based on the technical merits of the position. Estimated interest and penalties related to uncertain tax positions
are included as a component of interest expense and general and administrative expense, respectively. We had no unrecognized tax
benefits or uncertain tax positions for any periods presented. On December 22, 2017,
the Tax Cuts and Jobs Act of 2017 (“TCJA”) was signed into law. In December 2017, the SEC issued Staff Accounting Bulletin
118 (“SAB 118”) to provide clarification in implementing the TCJA when registrants do not have the necessary information
available to complete the accounting for an element of the TCJA in the period of its enactment. SAB 118 provides for tax amounts
to be classified as provisional and subject to remeasurement for up to one year from the enactment date for such elements when
the accounting effect is not complete but can be reasonably estimated. We considered our estimates of the tax effects of the TCJA
on the components of our tax provision to be reasonable and no provisional estimates subject to remeasurement were necessary to
complete the accounting. We file U.S. federal income
and California and Maryland state tax returns. There are currently no income tax examinations underway for these jurisdictions.
However, tax years from and including 2016 remain open for examination by federal and state income tax authorities. 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our financial statements. We have
evaluated recently issued accounting pronouncements and determined that there is no material impact on our financial position or
results of operations. Recently adopted accounting pronouncements In July 2017, the FASB
issued Accounting Standards Update 2017-11 (ASU 2017-11), which allows companies to exclude a down round feature when determining
whether a financial instrument is considered indexed to the entity’s own stock. As a result, financial instruments with round
down features are no longer classified as liabilities and embedded conversion options with down round features are no longer bifurcated.
For equity-classified freestanding financial instruments, such as warrants, an entity will treat the value of the effect of the
round down, when triggered, as a dividend and a reduction of income available to common shareholders in computing basic earnings
per share. The guidance in ASU 2017-11 is effective for fiscal year beginning after December 15, 2018, and interim periods within
those fiscal years. We early adopted ASU 2017-11 effective January 1, 2018 without a material impact on our consolidated financial
statements. On January 1, 2019, we
adopted Accounting Standards Codification (ASC) 842, Leases The adoption of the new
guidance did not have a material impact on the consolidated statement of operations. For further details regarding the adoption
of this standard, see Note 12, “Operating Lea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19</t>
        </is>
      </c>
    </row>
    <row r="3">
      <c r="A3" s="3" t="inlineStr">
        <is>
          <t>Business Combinations [Abstract]</t>
        </is>
      </c>
    </row>
    <row r="4">
      <c r="A4" s="4" t="inlineStr">
        <is>
          <t>Acquisition</t>
        </is>
      </c>
      <c r="B4" s="4" t="inlineStr">
        <is>
          <t>Note 4 – Acquisition On October 4, 2017, in
exchange for 90 percent or 4,535,121 shares of our common stock, we acquired the net assets of Promet, totaling $1,017,342, in
a transaction that was accounted for as a reverse acquisition in accordance with ASC 805-40-45, Business Combinations -
Reverse Acquisitions The transaction was considered
a capital transaction in substance. Accordingly, for accounting purposes, it was assumed that Promet issued shares to Heatwurx
at fair value, net of the assets and liabilities assumed from Heatwurx as shown below, which were recognized as a reduction of
additional paid-in-capital at closing of the reverse merger. The net recognized value of Heatwurx identifiable assets and liabilities
included the following:
Cash $ 6,280
Accounts payable (26,098 )
Accrued expenses (17,932 )
Net liabilities assumed $ (37,750 ) Our financial statements
present the financial position (with a retrospective adjustment to Promet’s legal capital to reflect our pre-merger capital
structure) and operations of Promet prior to October 4, 2017, and of the combined company from October 4, 2017 forward. The assets
and liabilities of Promet are recognized and measured at their historical carrying amounts. The accumulated deficit and other equity
balances of Promet have been carried forward and adjusted to reflect our legal shares and par value with the difference allocated
to additional paid-in capital. Promet incurred acquisition-related
transaction costs of $58,763, which are included in general and administrative expense, a component of operating expenses in the
consolidated statements of operations. Earnings per share (“EPS”)
is calculated using our equity structure, including the equity interests issued to Promet in the asset acquisition transaction.
Prior to the reverse acquisition, EPS was based on Promet’s net income and weighted average common shares outstanding that
were received in the asset purchase transaction. Subsequent to the reverse acquisition, EPS is based on the weighted actual number
of common shares outstanding during that period (see Note 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3 Months Ended</t>
        </is>
      </c>
      <c r="C1" s="2" t="inlineStr">
        <is>
          <t>12 Months Ended</t>
        </is>
      </c>
    </row>
    <row r="2">
      <c r="B2" s="2" t="inlineStr">
        <is>
          <t>Mar. 31, 2020</t>
        </is>
      </c>
      <c r="C2" s="2" t="inlineStr">
        <is>
          <t>Dec. 31, 2019</t>
        </is>
      </c>
    </row>
    <row r="3">
      <c r="A3" s="3" t="inlineStr">
        <is>
          <t>Goodwill and Intangible Assets Disclosure [Abstract]</t>
        </is>
      </c>
    </row>
    <row r="4">
      <c r="A4" s="4" t="inlineStr">
        <is>
          <t>Intangible Assets</t>
        </is>
      </c>
      <c r="B4" s="4" t="inlineStr">
        <is>
          <t>Note 2 – Intangible Assets Intangible assets at March 31, 2020 and December
31, 2019 consisted of the following:
March 31, 2020 December 31, 2019
Gross intangible assets $ 11,059,429 $ 11,059,429
Less: accumulated amortization (1,615,807 ) (1,416,975 )
Total intangible assets, net $ 9,443,622 $ 9,642,454 Amortization expense was $198,832 for the three
months ended March 31, 2020 and 2019 and is included within research and development expense in the accompanying condensed consolidated
statements of operations. Our estimated amortization expense for the next two years will be approximately $795,000 per year and
for annual periods thereafter approximately $788,000 per year. The capitalized costs for the license rights
to PCS499 included the $8 million purchase price, $1,782 in transaction costs and $3,037,147 associated with the initial recognition
of an offsetting deferred tax liability related to the acquired temporary difference for an asset purchased that is not a business
combination and has a tax basis of $1,782 in accordance with ASC 740-10-25-51 Income Taxes Research and Development</t>
        </is>
      </c>
      <c r="C4" s="4" t="inlineStr">
        <is>
          <t>Note 5 - Intangible Assets Intangible assets at December
31, 2019 consisted of the capitalized costs of $20,500 for a purchased software license and $11,038,929 associated with our exercise
of the option to acquire the exclusive license from CoNCERT related to patent rights and know-how to develop and commercialize
compounds and products for PCS499 and each metabolite thereof and the related income tax effects. The capitalized costs for the
license rights to PCS499 include $8 million purchase price, $1,782 in transaction costs and $3,037,147 associated with the initial
recognition of an offsetting deferred tax liability related to the acquired temporary difference for an asset purchased that is
not a business combination and has a tax basis of $1,782 in accordance with ASC 740-10-25-51 Income Taxes Research and Development Acquisition of the CoNCERT License On March 19, 2018, Promet,
Processa and CoNCERT amended the CoNCERT Agreement executed in October 2017. The Amendment assigned the CONCERT Agreement to us
and we exercised the exclusive option for the PCS499 compound in exchange for CoNCERT receiving, in part, $8 million of our common
stock that was held by Promet (298,615 shares at $26.79 per share) and for the benefit of Processa in satisfaction of the obligation
due for the exclusive license for PCS499 acquired by us. There was no change in the total shares issued and outstanding of 5,039,033.
Promet contributed the payment of the obligation due for the exclusive license to us without consideration paid to them. As a result
of the transaction, we recognized an exclusive license intangible asset with a fair value of $8 million and an offsetting increase
in additional paid-in capital resulting from the exchange. The CoNCERT Agreement
provides us with an exclusive (including to CoNCERT) royalty-bearing license to CoNCERT’s patent rights and know-how to develop,
manufacture, use, sub-license and commercialize compounds (PCS499 and each metabolite thereof) and pharmaceutical products with
such compounds worldwide. We are required to pay CoNCERT royalties, on a product by product basis, on worldwide net sales, as follows: ● 4% of the net sales of the
portion less than or equal to $100 million; ● 5% of the net sales of the
portion greater than $100 million and less than or equal to $500 million; ● 6% of the net sales of the
portion greater than $500 million and less than or equal to $1.0 billion; and ● 10% of the net sales of
the portion greater than $1 billion if such sales are made by us or our affiliates. With respect to net sales
made by us or any of our affiliates, we will pay 10% of net sales and with respect to sales by our sublicensees, we will pay the
greater of (i) 6% or (ii) 50% of all payment received by us with respect to such sublicencee. We will also pay 15% of any sublicense
revenue earned by us for a period equivalent to the royalty term (as defined in the CoNCERT Agreement) until the earliest of (a)
our raising $8 million of gross proceeds and (b) CoNCERT being able to sell its shares of our common stock without restrictions
pursuant to the terms of the amended Agreement. All other terms of the CONCERT Agreement remained unchanged. We estimated the fair
value of the common stock issued based on the market approach and CoNCERT’s requirement to receive shares valued at $8 million.
The market approach was based on the final negotiated number of shares of stock determined on a volume weighted average price
of our common stock over a 45 day period preceding the mid-February 2018 finalized negotiation of the modification to the option
and license agreement with CoNCERT, an unrelated third party, for the exclusive license rights to PCS499. The total cost recognized
for the exclusive license acquired represents the allocated fair value related to the stock transferred to CoNCERT plus the recognition
of the deferred tax liability related to the acquired temporary difference and the transaction costs incurred to complete the transaction
as discussed above. Our intangible assets
consist of the following at December 31, 2019:
License Rights Software December 31,
to PCS499 License 2019
Gross intangible assets $ 11,038,929 $ 20,500 $ 11,059,429
Less: accumulated amortization (1,405,301 ) (11,674 ) (1,416,975 )
Total intangible assets, net $ 9,633,628 $ 8,826 $ 9,642,454 Our intangible assets
consist of the following at December 31, 2018:
License Rights Software December 31,
to PCS499 License 2018
Gross intangible assets $ 11,038,929 $ 20,500 $ 11,059,429
Less: accumulated amortization (616,807 ) (4,840 ) (621,647 )
Total intangible assets, net $ 10,422,122 $ 15,660 $ 10,437,782 Amortization expense
was $795,328 and $621,647 for the years ended December 31, 2019 and 2018 and is included within research and development expense
in the accompanying consolidated statements of operations. As of December 31, 2019, estimated amortization expense for the next
year will be approximately $795,000 and approximately $788,000 per year for annual periods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 for PCS100</t>
        </is>
      </c>
      <c r="B1" s="2" t="inlineStr">
        <is>
          <t>12 Months Ended</t>
        </is>
      </c>
    </row>
    <row r="2">
      <c r="B2" s="2" t="inlineStr">
        <is>
          <t>Dec. 31, 2019</t>
        </is>
      </c>
    </row>
    <row r="3">
      <c r="A3" s="3" t="inlineStr">
        <is>
          <t>License Agreement For Pcs100</t>
        </is>
      </c>
    </row>
    <row r="4">
      <c r="A4" s="4" t="inlineStr">
        <is>
          <t>License Agreement for PCS100</t>
        </is>
      </c>
      <c r="B4" s="4" t="inlineStr">
        <is>
          <t>Note 6 – License Agreement for PCS100 On
August 29, 2019, we entered into an exclusive license agreement with Akashi to develop and commercialize an anti-fibrotic, anti-inflammatory
drug, PCS100, which also promotes healthy muscle fiber regeneration. In previous clinical trials in Duchenne Muscular Dystrophy
(DMD), PCS100 showed promising improvement in the muscle strength of non-ambulant pediatric patients. Although the FDA placed a
clinical hold on the DMD trial after a serious adverse event in a pediatric patient, FDA has removed the drug off clinical hold
and defined how PCS100 can resume clinical trials in DMD. Once we have obtained adequate funding, we plan to develop PCS100 in
rare adult fibrotic related diseases such as focal segmental glomerulosclerosis, idiopathic pulmonary fibrosis or Scleroderma. The Akashi Agreement provides
us with a worldwide license to research, develop, make and commercialize products comprising or containing PCS100. As partial consideration
for the license, we paid $10,000 to Akashi upon full execution of the license agreement. This upfront payment was expensed as a
research and development cost. As additional consideration, we will pay Akashi development and regulatory milestone payments (up
to $3.0 million per milestone) upon the achievement of certain milestones, which primarily consist of having a drug indication
approved by a regulatory authority in the United States or another country. In addition, we must pay Akashi one-time sales milestone
payments based on the achievement during a calendar year of one or more thresholds for annual sales for products made and pay royalties
based on annual licensing sales. Due to the early stage of PCS100, it is not possible to determine if any of the development or
sales milestones will be achieved and no amounts have been accrued related to these contingent payments. We are also required to
split any milestone payments we receive with Akashi based on any sub-license agreement we may enter into. We are required to use
commercially reasonable efforts, at our sole cost and expense, to research, develop and commercialize products in one or more
countries, including meeting specific diligence milestones that consist of (i) requesting a meeting with the FDA for a first indication
within 18 months of the date of the agreement, (ii) submitting an IND for a drug indication on or before June 30, 2022 and (iii)
initiating a Phase 1 or 2 trial for a drug indication on or before December 30, 2022. Either party may terminate the agreement
in the event of a material breach of the license agreement that has not been cured following written notice and a 60-day opportunity
to cure such breach (which is shortened to 15 days for a payment breac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0</t>
        </is>
      </c>
      <c r="C2" s="2" t="inlineStr">
        <is>
          <t>Dec. 31, 2019</t>
        </is>
      </c>
    </row>
    <row r="3">
      <c r="A3" s="3" t="inlineStr">
        <is>
          <t>Income Tax Disclosure [Abstract]</t>
        </is>
      </c>
    </row>
    <row r="4">
      <c r="A4" s="4" t="inlineStr">
        <is>
          <t>Income Taxes</t>
        </is>
      </c>
      <c r="B4" s="4" t="inlineStr">
        <is>
          <t>Note 3 – Income Taxes We account for income taxes in accordance with
ASC Topic 740, Income Taxes. A deferred tax liability was recorded on March
19, 2018 when Processa received CoNCERT’s license and “Know-How” in exchange for Processa stock that had been
issued in the Internal Revenue Code Section 351 Transaction. The Section 351 Transaction treats the acquisition of the license
and Know-How for stock as a tax-free exchange. As a result, under ASC 740-10-25-51 Income Taxes Under ACS 740-270 Income Taxes –
Interim Reporting</t>
        </is>
      </c>
      <c r="C4" s="4" t="inlineStr">
        <is>
          <t>Note 9 – Income Taxes We account for income
taxes in accordance with ASC Topic 740, Income Taxes. A deferred tax liability
was recorded on March 19, 2018 when Processa received CoNCERT’s license and “Know-How” in exchange for Processa
stock that had been issued in an Internal Revenue Code Section 351 Transaction. The Section 351 Transaction treats the acquisition
of the license and Know-How for stock as a tax-free exchange. As a result, under ASC 740-10-25-51 Income Taxes During the years ended
December 31, 2019 and 2018, we incurred net operating losses of $3,960,592 and $4,667,848, respectively. We did not record any
income tax benefit for the $1,205,811 ($331,809 tax effected) and $1,356,840 ($373,368 tax effected) of general and administrative
expenses treated as deferred start-up expenditures for tax purposes for the years ended December 31, 2019 and 2018, respectively.
We did not record any income tax benefit for the $283,189 of federal orphan drug tax credits for the year ended December 31, 2019.
Additionally, we did not record any income tax benefit in 2017 for the $258,583 ($71,283 tax effected) of tax losses incurred in
2017 which resulted in tax loss carryforwards. The benefit was recognized in 2018 in the calculation of the valuation allowance.
The 2017 net operating loss carry forwards are available for application against future taxable income for 20 years expiring in
2037. Tax losses incurred after December 31, 2017 have an indefinite carry forward period. However, the tax loss incurred after
December 31, 2017 and carried forward can only offset 80 percent of future taxable income in any one year, with any excess losses
being carried forward indefinitely. We have recorded the benefit of our 2019 and 2018 net operating losses in our consolidated
financial statements as a reduction in the deferred tax liability created by the future financial statement amortization of the
intangible asset from the acquired CoNCERT license and “Know-How.” The benefit associated with the net operating loss
carry forward will more-likely-than-not go unrealized unless future operations are successful except for their offset against the
deferred tax liability created by the acquired CoNCERT license and “Know-How.” For the years ended December
31, 2019 and 2018, we recorded a federal income tax benefit of $602,716 and $902,801, respectively, as a result of offsetting our
deferred tax liability by the deferred tax assets resulting from our net operating losses and the income tax effect of the intangible
asset amortization for financial statement purposes. Our provision (benefit)
for income taxes for the years ended December 31, 2019 and 2018 was as follows:
Year Ended December 31,
2019 2018
Current:
Federal $ - $ -
State - -
Total deferred tax benefit - -
Deferred:
Federal (1,037,267 ) (940,510 )
State (234,033 ) (292,047 )
Total deferred tax benefit (1,271,300 ) (1,232,557 )
Valuation allowance 668,584 329,756
Net deferred tax benefit (602,716 ) (902,801 )
Total tax provision (benefit) $ (602,716 ) $ (902,801 ) A reconciliation of our
effective income tax rate and statutory income tax rate for the years ended December 31, 2019 and 2018 is as follows:
Year Ended December 31,
2019 2018
Federal statutory income tax rate 21.00 % 21.00 %
State tax rate, net 3.60 % 4.58 %
Permanent differences (1.96 )% (0.90 )%
Federal orphan drug tax credit 7.15 % - %
Deferred tax asset valuation allowance (14.57 )% (5.33 )%
Effective income tax rate 15.22 % 19.35 % On December 22, 2017,
the Tax Cuts and Jobs Act of 2017 (“TCJA”) was signed into law. Among its provisions, the TCJA reduces the statutory
U.S. Corporate income tax rate from 34% to 21% effective January 1, 2018. The TCJA includes provisions that, in certain instances,
impose U.S. income tax liabilities on future earnings of foreign subsidiaries and limit the deductibility of future interest expenses.
The TCJA also provides for accelerated deductions of certain capital expenditures made after September 27, 2017 through bonus depreciation
and an indefinite tax loss carryforward period for losses incurred after December 31, 2017. However, these tax-loss carry forwards
can only offset 80 percent of future taxable income in any one year, with respect to any excess continuing to be carried forward
indefinitely. Losses incurred prior to January 1, 2018 continue to carry forward for twenty years. The application of the TCJA
may change due to regulations subsequently issued by the U.S. Treasury Department. We applied the guidance
in SAB 118 when accounting for the enactment-date effects of the TCJA in 2018 and throughout 2019. At December 31, 2019 and 2018,
we had available federal net operating loss carryforwards of approximately $4.1 million and $2.7 million, respectively. The federal
net operating loss generated in 2019 and 2018 of $1.4 million and $2.4 million, respectively, will carry forward indefinitely and
be available to offset up to 80% of future taxable income each year. Net operating losses generated prior to 2018 will expire 2037.
We are evaluating our qualified research expenditures for the federal orphan drug credit and the federal and state credit for increasing
research activities to offset potential future tax liabilities. The federal research and development tax credits have a 20-year
carryforward period. We have not recognized any deferred tax assets related to research and development tax credits as of December
31, 2019 or 2018. We also have available state net operating loss carryforwards of approximately $4.1 million and $2.7 million
as of December 31, 2019 and 2018, respectively, which expire 2037. All federal and state net operating loss and credit carryforwards
listed above are reflected after the reduction for amounts effectively eliminated under Section 382. We do not recognize other
deferred income tax assets at this time because the realization of the assets is not more-likely-than-not that they will be realized.
As of December 31, 2019 and 2018, we had deferred start-up expenditures and other deductible expenses for both federal and state
income tax purposes of $6,977,317 and $4,369,700, respectively. The benefit associated with the amortization of the deferred start-up
expenditures and other deductible expenses will more-likely-than-not go unrealized unless future operations are successful. Since
the success of future operations is indeterminable, the potential benefits resulting from these deferred tax assets have not been
recorded in our consolidated financial statements. The significant components
of our deferred tax assets and liabilities for Federal and state income taxes consisted of the following:
December 31,
2019 2018
Deferred tax assets:
Non-current:
Net operating loss carry forward – Federal $ 854,196 $ 559,817
Net operating loss carry forward – State 265,106 173,743
Deferred rent - 2,742
Stock option expense 72,504 20,380
Depreciation 8,753 4,549
Federal orphan drug credits 283,189 -
Start-up expenditures and amortization 800,681 468,872
Total non-current deferred tax assets 2,284,429 1,230,103
Valuation allowance for deferred tax assets (1,165,126 ) (496,542 )
Total deferred tax assets 1,119,303 733,561
Deferred Tax Liabilities:
Non-current:
Intangible asset (2,650,933 ) (2,867,907 )
Total non-current deferred tax liabilities (2,650,933 ) (2,867,907 )
Total deferred tax asset (liability) $ (1,531,630 ) $ (2,134,346 )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Based on management’s analysis, a reserve has been established against
the deferred tax assets related to deferred start-up expenditures and other deductible expenses. The change in the valuation allowance
in 2019 and 2018 was $668,584 and $329,755, respectively. Our total deferred tax
asset as of December 31, 2019 and 2018 include $2,909,715 ($800,681 tax effected) and $1,703,904 ($468,872 tax effected) of general
and administrative expenses treated as deferred start-up expenditures for tax purposes, respectively, $4,067,602 ($1,119,302 tax
effected) and $2,665,796 ($733,560 tax effected) of tax losses resulting in tax loss carryforwards as of the same periods and $283,189
of federal orphan drug tax credits as of December 31, 2019. We have had no revenues and recognized cumulative loses since inception.
Due to the uncertainty regarding future profitability and recognition of taxable income to utilize the amortization of deferred
start-up expenditures, federal orphan drug tax credits and the tax loss carryforwards, except for its offset against the deferred
tax liability created by our acquisition of the CoNCERT license, a valuation allowance against any potential deferred tax assets
has been recognized for the years ended December 31, 2019 and 2018. We recognize potential
liabilities for uncertain tax positions using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have not recorded any uncertain tax positions. We are subject to taxation
in the United States and state jurisdictions where applicable. There are currently no income tax examinations underway for these
jurisdictions. However, tax years from and including 2016 remain open for examination by federal and state income tax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0</t>
        </is>
      </c>
      <c r="C2" s="2" t="inlineStr">
        <is>
          <t>Dec. 31, 2019</t>
        </is>
      </c>
    </row>
    <row r="3">
      <c r="A3" s="3" t="inlineStr">
        <is>
          <t>Share-based Payment Arrangement [Abstract]</t>
        </is>
      </c>
    </row>
    <row r="4">
      <c r="A4" s="4" t="inlineStr">
        <is>
          <t>Stock-based Compensation</t>
        </is>
      </c>
      <c r="B4" s="4" t="inlineStr">
        <is>
          <t>Note 4 –
Stock-based Compensation We did not grant any stock options to employees
or non-employees during the three months ended March 31, 2020 or 2019. At March 31, 2020, we had outstanding options to purchase
175,466 shares of our common stock of which options for the purchase of 34,557 shares of our common stock were vested. We recorded
$98,663 and $58,559 of stock-based compensation expense for the three months ended March 31, 2020 and 2019, respectively.</t>
        </is>
      </c>
      <c r="C4" s="4" t="inlineStr">
        <is>
          <t>Note 10 - Stock-based
Compensation On June 19, 2019, our
stockholders approved and we adopted the Processa Pharmaceuticals Inc. 2019 Omnibus Equity Incentive Plan (the “2019 Plan”)
and we terminated our prior equity incentive compensation plan, the Heatwurx, Inc. 2011 Amended and Restated Equity Plan (the “2011
Plan”). The 2019 Plan allows us, under the direction of our Board of Directors or a committee thereof, to make grants of
stock options, restricted and unrestricted stock and other stock-based awards to employees, including our executive officers, consultants
and directors. An aggregate of 500,000 shares of our common stock, adjusted for the one for seven reverse stock split completed
on December 23, 2019, were initially available for issuance under the 2019 Plan. Shares available under the 2019 Plan may be authorized
but unissued shares, shares purchased on the open market or treasury shares. On June 20, 2019, our Board
of Directors granted stock options for the purchase of 129,919 shares of our common stock to employees. The stock options awarded
contained either service or performance vesting conditions, as described below, have a contractual term of five years and an exercise
price equal to the closing price of our common stock on the OTCQB on the date of grant of $16.80. We granted 54,915 stock options
to employees and non-employees during the year ended December 31, 2018. Stock options representing
the purchase of 65,148 shares of common stock (of the 129,919 stock options granted on June 20, 2019) contained service vesting
conditions. The service condition related solely to employees rendering service over a three-year period. These awards vest one-third
on the first anniversary of the grant date, and then vest ratably over the remaining twenty-four months, 1/36 th Stock options representing
the purchase of 64,771 shares of common stock (of the 129,919 stock options granted on June 20, 2019) vest upon meeting the following
performance criteria: (i) 12,958 shares vest when we in-license one new or additional drug; (ii) 12,958 shares vest when our current
Phase 2A clinical trial for PCS499 is complete; and (iii) 38,855 shares vest when we up-list from the OTCQB to either the Nasdaq
or NYSE markets. We are recognizing compensation cost for the awards related to completion of our current clinical trial and for
in-licensing a new drug. The clinical trial is progressing as planned with no significant adverse events, is fully enrolled, and
fully funded. Management does not foresee any reasons why this study will not be completed as planned and believes it is probable
that this performance condition will be met in mid-2020. On August 29, 2019, we reached a license agreement with Akashi Therapeutics
for PCS100 and as such, the performance condition related to the award for in-licensing one new or additional drug has been met.
As for the last award with performance conditions related to up-listing on Nasdaq or NYSE markets, management has determined that
until we complete the performance related condition, it is not probable to conclude the performance condition will be achieved.
As such, no stock-based compensation expense is being recorded for those awards. We recorded $510,478 and
$74,063 of stock-based compensation expense for the years ended December 31, 2019 and 2018, respectively. The allocation of stock-based
compensation expense between research and development and general and administrative expense was as follows:
Year ended
December 31,
2019 2018
Research and Development $ 113,239 $ -
General and Administrative 397,239 74,063
Total $ 510,478 $ 74,063 During the year ended
December 31, 2018, there was one grant for the purchase of 7,143 shares of our common stock outstanding under the 2011 Plan. We
also granted non-qualified stock options outside of the Plan for a total of 47,772 shares of common stock. An option for the purchase
of 45,200 shares of common stock vests over a four-year term and an option for the purchase of 2,572 shares of common stock vests
over one-year term. Stock option granted in 2018 all have a maximum contractual term of ten years. Vesting is subject to the holder’s
continuous service with us. The fair value of each
stock option grants was estimated using the Black-Scholes option-pricing model at the date of grant. We lack company-specific historical
and implied volatility information and therefore, determined our expected stock volatility based on the historical volatility of
a publicly traded set of peer companies and expect to continue to do so until such time as it has adequate historical data regarding
the volatility of our own traded stock price. Due to the lack of historical exercise history, the expected term of our stock options
was determined utilizing the “simplified” method for awards that qualify as “plain-vanilla” options. The
risk-free interest rate was determined by reference to the U.S. Treasury yield curve in effect at the time of grant of the award
for time periods approximately equal to the expected term of the award. Expected dividend yield is based on the fact that we have
never paid cash dividends and do not expect to pay any cash dividends in the foreseeable future. The fair value of our
option awards granted during the year ended December 31, 2019 and 2018 was estimated using the following assumptions:
2019 2018
Average risk-free rate of interest 1.85 % 3.09 %
Expected term (years) 3.75 to 5.00 5.00 to 6.25
Expected stock price volatility 81.77 % 85.31 %
Dividend yield 0 % 0 % The following table summarizes
our stock option activity for the years ended December 31, 2019 and 2018:
Total options Outstanding Weighted average exercise price Weighted average remaining contractual life (in years)
Outstanding as of January 1, 2018 - - -
Options granted 54,915 20.45 9.8
Exercised - - -
Forfeited - - -
Outstanding as of December 31, 2018 54,915 $ 20.45 9.8
Options granted 129,919 16.80 4.5
Exercised - - -
Forfeited (7,872 ) 16.80 4.5
Outstanding as of December 31, 2019 176,962 17.93 5.8
Exercisable (vested) at December 31, 2019 29,655 18.53 6.9 The weighted average grant
date fair value per share of options granted during the year ended December 31, 2019 and 2018 was between $9.88 and $15.10. No
forfeiture rate was applied to these stock options. No tax benefits were attributed
to the stock-based compensation expense because a valuation allowance was maintained for all net deferred tax assets. As of December 31, 2019,
there was $1,450,684 of total unrecognized compensation expense, related to the unvested stock options which are expected to be
recognized over a weighted average period of 5.8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3 Months Ended</t>
        </is>
      </c>
      <c r="C1" s="2" t="inlineStr">
        <is>
          <t>12 Months Ended</t>
        </is>
      </c>
    </row>
    <row r="2">
      <c r="B2" s="2" t="inlineStr">
        <is>
          <t>Mar. 31, 2020</t>
        </is>
      </c>
      <c r="C2" s="2" t="inlineStr">
        <is>
          <t>Dec. 31, 2019</t>
        </is>
      </c>
    </row>
    <row r="3">
      <c r="A3" s="3" t="inlineStr">
        <is>
          <t>Debt Disclosure [Abstract]</t>
        </is>
      </c>
    </row>
    <row r="4">
      <c r="A4" s="4" t="inlineStr">
        <is>
          <t>Notes Payable</t>
        </is>
      </c>
      <c r="B4" s="4" t="inlineStr">
        <is>
          <t>Note 5 – Notes Payable Line of Credit Agreements On September 20, 2019,
we entered into two separate Line of Credit Agreements (“LOC Agreements”) with DKBK Enterprises, LLC (“DKBK”)
and current shareholder CorLyst, LLC (“CorLyst”), both related parties (“Lenders”), which provide a revolving
commitment of up to $700,000 each ($1.4 million total). Under the LOC Agreements, all funds borrowed will bear an 8% annual interest
rate. The Lenders have the right to convert all or any portion of the debt and interest into shares of our common stock at a conversion
price equal to the lower of (i) $14.28 per share, (ii) a price per share equal to a 10% discount to the pre-money valuation of
a Qualified Financing or an Equity State Transaction, or (iii) at an adjusted price; all as defined in the 2019 Senior Note agreement.
The Lenders will also receive stock purchase warrants on a 1:1 basis to the number of shares of common stock received that have
an exercise price equal to the greater of (i) the closing price of our common stock on the date of conversion or (ii) $19.04 per
share. Our Chief Executive Officer (CEO) is also the CEO and Managing Member of both Lenders. CorLyst directly holds 1,073,050
shares of Processa common stock, representing approximately 19.6% of the Company’s outstanding shares of voting capital stock
at December 31, 2019. 2019 Senior Notes During the fourth quarter of 2019 existing
shareholders purchased $805,000 of 8% Senior Convertible Notes (“2019 Senior Notes”) from us. The 2019 Senior Notes
bear interest at 8% per year and if converted, the interest is payable in kind (in common stock). The 2019 Senior Notes mature
on December 15, 2020. At March 31, 2020 and December 31, 2019, we had $805,000 of 2019 Senior Notes outstanding. The 2019 Senior Notes are convertible by the
holder upon (i) completion of listing our common stock on either the Nasdaq Capital Market or the New York Stock Exchange or if
we raise at least $14 million, prior to December 15, 2020, the maturity date of the 2019 Senior Notes, in one or more qualified
financings. If the 2019 Senior Notes are not paid or converted prior to their maturity date, the principal and any accrued interest
will be automatically or mandatorily converted into our common stock. The 2019 Senior Notes, plus any accrued interest, is convertible
into shares of our common stock at a conversion price equal to the lower of (i) $14.28 per share or (ii) a price per share equal
to a 10% discount to the pre-money valuation of a Qualified Financing or an Equity State Transaction, both as defined in the 2019
Senior Note agreement, occurring after the closing of the 2019 Senior Note financing. Upon either mandatory conversion or conversion
at the holder’s option, the holder will also receive stock purchase warrants on a 1:1 basis to the number of shares of common
stock received that have an exercise price equal to the greater of (i) the closing price of our common stock on the date of conversion
or (ii) $19.04 per share. The 2019 Senior Notes provide the holders with
(a) the option of receiving 110% of principal plus accrued interest in the event there is a change of control prior to conversion
of the 2019 Senior Notes; (b) weighted-average anti-dilution protection in event of any sale of securities at a net consideration
per share that is less than the applicable conversion price per share to the holder until we have raised an additional $14 million
from the sale of certain securities; and (c) certain preemptive rights pro rata to their respective interests through December
31, 2021. The 2019 Senior Notes contains negative covenants
that do not permit us to incur additional indebtedness or liens on property or assets owned, repurchase common stock, pay dividends,
or enter into any transaction with affiliates of ours that would require disclosure in a public filing with the Securities and
Exchange Commission. Upon an event of default, the outstanding principal amount of the Senior Notes, plus accrued but unpaid interest
and other amounts owing in respect thereof through the date of acceleration, shall become immediately due and payable in cash at
the holder’s election, if not cured within the cure period. We incurred $4,280 in debt issuance costs
related to the 2019 Senior Notes. The debt issuance costs are amortized to interest expense using straight line amortization over
the term of the 2019 Senior Notes.</t>
        </is>
      </c>
      <c r="C4" s="4" t="inlineStr">
        <is>
          <t>Note 7 – Notes Payable Line of Credit Agreements On
September 20, 2019, we entered into two separate Line of Credit Agreements (“LOC Agreements”) with DKBK Enterprises,
LLC (“DKBK”) and current shareholder CorLyst, LLC (“CorLyst”), both related parties (“Lenders”),
which provide a revolving commitment of up to $700,000 each ($1.4 million total). Under the LOC Agreements, all funds borrowed
will bear an 8% annual interest rate. The lenders have the right to convert all or any portion of the debt and interest into shares
of our common stock at a conversion price equal to the lower of (i) $14.28 per share, (ii) a price per share equal to a 10% discount
to the pre-money valuation of a Qualified Financing or an Equity State Transaction, or (iii) at an adjusted price; all as defined
in the 2019 Senior Note agreement. The lenders will also receive stock purchase warrants on a 1:1 basis to the number of shares
of common stock received that have an exercise price equal to the greater of (i) the closing price of our common stock on the date
of conversion or (ii) $19.04 per share. Our Chief Executive Officer (CEO) is also the CEO and Managing Member of both Lenders.
CorLyst beneficially owns 996,376 shares of Processa common stock, representing approximately 17.8% of the Company’s outstanding
shares of voting capital stock at December 31, 2019. We
have not drawn any amounts under these LOC Agreements as of February 28, 2020. Senior Convertible Notes The balance of our Senior
Convertible Notes at December 31, 2019 and 2018 was as follows:
2019 2018
2019 Senior Notes $ 805,000 $ -
2017 Senior Notes - 230,000
Less: Unamortized debt issuance costs (2,497 ) -
Balance 802,503 230,000
Current portion (802,503 ) (230,000 )
Long term portion $ - $ - Interest expense totaled
$36,658 and $161,205 for the years ended December 31, 2019 and 2018, respectively. Included in interest expense is the amortization
of the related debt issuance costs of $1,783, and $67,069 for the years ended December 31, 2019 and 2018, respectively. The Senior
Notes and related accrued interest are classified as current liabilities in our consolidated balance sheets. 2019 Senior Notes During the fourth quarter
of 2019 existing shareholders purchased $805,000 of 8% Senior Convertible Notes (“2019 Senior Notes”) from us. The
2019 Senior Notes bear interest at 8% per year and if converted, the interest is payable in kind (in common stock). The 2019 Senior
Notes mature on December 15, 2020. The 2019 Senior Notes
are convertible by the holder upon (i) completion of listing our common stock on either the Nasdaq Capital Market or the New York
Stock Exchange or if we raise at least $14 million, prior to December 15, 2020, the maturity date of the 2019 Senior Notes, in
one or more qualified financings. If the 2019 Senior Notes are not paid or converted prior to their maturity date, the principal
and any accrued interest will be automatically or mandatorily converted into our common stock. The 2019 Senior Notes, plus any
accrued interest is convertible into shares of our common stock at a conversion price equal to the lower of (i) $14.28 per share
or (ii) a price per share equal to a 10% discount to the pre-money valuation of a Qualified Financing or an Equity State Transaction,
both as defined in the 2019 Senior Note agreement, occurring after the closing of the 2019 Senior Note financing. Upon either mandatory
conversion or conversion at the holder’s option, the holder will also receive stock purchase warrants on a 1:1 basis to the
number of shares of common stock received that have an exercise price equal to the greater of (i) the closing price of our common
stock on the date of conversion or (ii) $19.04 per share. The 2019 Senior Notes
provide the holders with (a) the option of receiving 110% of principal plus accrued interest in the event there is a change of
control prior to conversion of the 2019 Senior Notes; (b) weighted-average anti-dilution protection in event of any sale of securities
at a net consideration per share that is less than the applicable conversion price per share to the holder until we have raised
an additional $14 million from the sale of certain securities; and (c) certain preemptive rights pro rata to their respective interests
through December 31, 2021. The 2019 Senior Notes
contains negative covenants that do not permit us to incur additional indebtedness or liens on property or assets owned, repurchase
common stock, pay dividends, or enter into any transaction with affiliates of ours that would require disclosure in a public filing
with the Securities and Exchange Commission. Upon an event of default, the outstanding principal amount of the Senior Notes, plus
accrued but unpaid interest and other amounts owing in respect thereof through the date of acceleration, shall become immediately
due and payable in cash at the holder’s election, if not cured within the cure period. We incurred $4,280 in
debt issuance costs related to the 2019 Senior Notes. The debt issuance costs are amortized to interest expense using straight
line amortization over the term of the 2019 Senior Notes. 2017 Senior Notes In October and November
of 2017, certain entities affiliated with current shareholders and other accredited investors purchased $2.58 million of our 8%
Senior Convertible Notes (“2017 Senior Notes”) in a bridge financing undertaken by us to support our operations. The
2017 Senior Notes bore interest at 8% per year. On May 25, 2018, pursuant
to the mandatory and automatic conversion provisions of the Senior Notes, we converted $2,350,000 of the $2,580,000 outstanding
Senior Notes, along with accrued interest of $114,333 into 172,327 shares of our common stock (at a conversion price of $14.30
per share) and issued to the debt holders warrants to purchase a total of 172,327 shares of common stock, exercisable for three
years at an exercise price of $17.16. We also incurred costs totaling $82,502 related to our contractual obligations to file a
resale registration statement related to this transaction with the SEC. 2017 Senior Notes totaling
$230,000 held by Canadian investors remained outstanding at December 31, 2018. Although qualifying for automatic and mandatory
conversion, they could not be converted until the Alberta Securities Commission released us from a cease trade order (which predated
our merger with Heatwurx) and permitted us to issue common stock units (consisting of shares of our common stock and stock purchase
warrants) to these Canadian investors. In June 2019, the Alberta Securities Commission released the cease trade order and assessed
us a $10,000 fine, which was expensed. On July 2, 2019, we converted the remaining principal and related accrued interest of $28,930
into 18,107 shares of common stock and issued warrants to purchase 18,107 shares of common stock. We evaluated the warrants issued
in this transaction and determined they should be classified as equity. We incurred $154,800
in debt issuance costs on the 2017 Senior Notes in connection with a payment to the placement agent, which was reported as a reduction
of the carrying amount of the 2017 Senior Notes on the face of the consolidated balance sheets. The debt issuance costs were amortized
to interest expense using the effective interest rate method over the term of the Senior Convertible Notes. The effective interest
rate on the 2017 Senior Notes was 7.72% before debt issuance costs, since no payments of interest are due until maturity and 13.96%
including the debt issuance costs based on the repayment terms of the 2017 Senior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0</t>
        </is>
      </c>
      <c r="C2" s="2" t="inlineStr">
        <is>
          <t>Dec. 31, 2019</t>
        </is>
      </c>
    </row>
    <row r="3">
      <c r="A3" s="3" t="inlineStr">
        <is>
          <t>Equity [Abstract]</t>
        </is>
      </c>
    </row>
    <row r="4">
      <c r="A4" s="4" t="inlineStr">
        <is>
          <t>Stockholders' Equity</t>
        </is>
      </c>
      <c r="B4" s="4" t="inlineStr">
        <is>
          <t>Note 6 – Stockholders’ Equity On September 30, 2019, our Pledge Agreement
with PoC Capital was amended to reduce the committed funds under this Agreement from $1.8 million to $900,000, which was paid in
full as of December 31, 2019. As part of the Pledge Agreement amendment, PoC Capital forfeited the pledged collateral (56,640 shares
of our common stock and warrants to purchase 56,640 shares of our common stock) in the amended agreement. The forfeited shares
and warrants have been returned to us. We have not had any sales of our preferred
stock since we were incorporated on March 29, 2011 and there were no issued or outstanding shares of preferred stock at March
31, 2020 or December 31, 2019.</t>
        </is>
      </c>
      <c r="C4" s="4" t="inlineStr">
        <is>
          <t>Note 8 – Stockholders’ Equity In August 2019, we amended
our articles of incorporation, reducing the authorized number of shares of our preferred stock from 10,000,000 to 1,000,000 and
our common stock from 350,000,000 to 100,000,000. We have not had any sales
of our preferred stock since we were incorporated on March 29, 2011 and there were no issued or outstanding shares of preferred
stock at December 31, 2019 or 2018. 2019 Private Placement Transactions During 2019 we amended
our Pledge Agreement with PoC Capital to reduce the committed funds from $1.8 million to $900,000, which has been paid in full
as of December 31, 2019. As part of the original Pledge Agreement, we issued 113,280 shares of common stock and 113,280 warrants
to purchase shares of common stock to PoC Capital but held 56,640 shares and 56,640 warrants as collateral until certain payment
milestones were met. PoC Capital forfeited the pledged collateral in the amended agreement (see below). The forfeited shares and
warrants have been returned to us. 2018 Private Placement Transactions Between May 15, 2018 and
June 29, 2018, we sold an aggregate of 200,369 units in a private placement transaction at a purchase price equal to $15.89 per
unit for gross proceeds of approximately $3.2 million. Each unit consisted of one share of our common stock and a warrant to purchase
one share of our common stock for $19.07, subject to adjustment thereunder for a period of three years. We paid $167,526 to our
placement agent and issued placement agent warrants to purchase up to 12,021 shares of common stock, with a three-year term, at
an exercise price equal to $19.07. We also incurred costs totaling $141,304 related to this transaction and our contractual obligation
to file a resale registration statement related to the PIPE transaction with the SEC. The issuance costs were charged against additional
paid in capital. On May 25, 2018, we entered
into an Agreement with PoC Capital, LLC (“PoC”), where PoC agreed to finance $1,800,000 in study costs associated with
certain clinical studies, including our Phase 2A study to evaluate the safety, tolerability, efficacy and pharmacodynamics of PCS499
in patients with Necrosis Lipoidica in exchange for 113,280 shares of our common stock and a warrant for the purchase of 113,280
shares of common stock with an exercise price of $19.07, expiring on July 29, 2021. We paid $108,000 to our placement agent and
issued our placement agent warrants to purchase 6,797 shares of common stock, with a three-year term, at an exercise price equal
to $19.07. We also incurred costs totaling $60,457 related to this transaction and our contractual obligation to file a resale
registration statement related to this transaction with the SEC. The issuance costs were charged against additional paid in capital. As part of this transaction,
we also entered into a Pledge Agreement with PoC, under which we received a security interest for 56,640 common stock units, or
half the shares and warrants we issued to PoC, to hold as collateral. The Pledge Agreement with PoC Capital was amended on September
30, 2019 to reduce the committed funds from $1.8 million to $900,000, which has been paid in full as of December 31, 2019. As part
of the Pledge Agreement amendment, PoC Capital forfeited the pledged collateral in the amended agreement. The forfeited shares
and warrants have been returned to us. We initially recorded
the full amount of the commitment, $1.8 million, as a subscription receivable and reduced the subscription receivable in the period
PoC made payments to our CRO or to us. We evaluated the warrants issued in the 2018 Private Placement Transactions and determined
they should be classified as equity. The common stock, but
not the warrants, issued for the 2018 Private Placement Transactions and the conversion of the 2017 Senior Notes have, subject
to certain customary exceptions, full ratchet anti-dilution protection. Until we have issued equity securities or securities convertible
into equity securities for a total of an additional $20 million in cash or assets, including the proceeds from the exercise of
the warrants issued above, in the event we issue additional equity securities or securities convertible into equity securities
at a purchase price less than $15.89 per share of common stock, the above purchase prices shall be adjusted and new shares of common
stock issued as if the purchase price was such lower amount (or, if such additional securities are issued without consideration,
to a price equal to $0.01 per share). We have determined the
sale of 2019 Senior Notes, which are convertible into common stock at a conversion rate of $14.28 triggered the full ratchet anti-dilution
provision of the common stock we sold in 2018 Private Placement Transactions described above. As a result, those shareholders
were entitled to 28,971 shares of common stock in the fourth quarter of 2019. We will issue 28,971 shares of common stock to those
shareholders in 2020. We determined the value of these shares to be $506,993 based on a price per share of $17.50, which represents
the closing price per share on October 18, 2019, the last day investors had to rescind their investment. We recorded the triggering
of the full ratchet anti-dilution provision as a deemed dividend payable at December 31, 2019 in our statement of changes in stockholders’
equity at par value due to the fact that we have a retained deficit and are receiving no additional consideration for these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0</t>
        </is>
      </c>
      <c r="C1" s="2" t="inlineStr">
        <is>
          <t>Dec. 31, 2019</t>
        </is>
      </c>
      <c r="D1" s="2" t="inlineStr">
        <is>
          <t>Dec. 31, 2018</t>
        </is>
      </c>
    </row>
    <row r="2">
      <c r="A2" s="3" t="inlineStr">
        <is>
          <t>Current Assets</t>
        </is>
      </c>
    </row>
    <row r="3">
      <c r="A3" s="4" t="inlineStr">
        <is>
          <t>Cash and cash equivalents</t>
        </is>
      </c>
      <c r="B3" s="5" t="n">
        <v>142277</v>
      </c>
      <c r="C3" s="5" t="n">
        <v>691536</v>
      </c>
      <c r="D3" s="5" t="n">
        <v>1740961</v>
      </c>
    </row>
    <row r="4">
      <c r="A4" s="4" t="inlineStr">
        <is>
          <t>Due from related party</t>
        </is>
      </c>
      <c r="B4" s="6" t="n">
        <v>27996</v>
      </c>
      <c r="C4" s="4" t="inlineStr">
        <is>
          <t xml:space="preserve"> </t>
        </is>
      </c>
      <c r="D4" s="6" t="n">
        <v>21583</v>
      </c>
    </row>
    <row r="5">
      <c r="A5" s="4" t="inlineStr">
        <is>
          <t>Prepaid expenses and other</t>
        </is>
      </c>
      <c r="B5" s="6" t="n">
        <v>186252</v>
      </c>
      <c r="C5" s="6" t="n">
        <v>315605</v>
      </c>
      <c r="D5" s="6" t="n">
        <v>257832</v>
      </c>
    </row>
    <row r="6">
      <c r="A6" s="4" t="inlineStr">
        <is>
          <t>Total Current Assets</t>
        </is>
      </c>
      <c r="B6" s="6" t="n">
        <v>356525</v>
      </c>
      <c r="C6" s="6" t="n">
        <v>1007141</v>
      </c>
      <c r="D6" s="6" t="n">
        <v>2020376</v>
      </c>
    </row>
    <row r="7">
      <c r="A7" s="3" t="inlineStr">
        <is>
          <t>Property and Equipment</t>
        </is>
      </c>
    </row>
    <row r="8">
      <c r="A8" s="4" t="inlineStr">
        <is>
          <t>Software</t>
        </is>
      </c>
      <c r="B8" s="6" t="n">
        <v>19740</v>
      </c>
      <c r="C8" s="6" t="n">
        <v>19740</v>
      </c>
      <c r="D8" s="6" t="n">
        <v>19740</v>
      </c>
    </row>
    <row r="9">
      <c r="A9" s="4" t="inlineStr">
        <is>
          <t>Office equipment</t>
        </is>
      </c>
      <c r="B9" s="6" t="n">
        <v>9327</v>
      </c>
      <c r="C9" s="6" t="n">
        <v>9327</v>
      </c>
      <c r="D9" s="6" t="n">
        <v>9327</v>
      </c>
    </row>
    <row r="10">
      <c r="A10" s="4" t="inlineStr">
        <is>
          <t>Total Cost</t>
        </is>
      </c>
      <c r="B10" s="6" t="n">
        <v>29067</v>
      </c>
      <c r="C10" s="6" t="n">
        <v>29067</v>
      </c>
      <c r="D10" s="6" t="n">
        <v>29067</v>
      </c>
    </row>
    <row r="11">
      <c r="A11" s="4" t="inlineStr">
        <is>
          <t>Less: accumulated depreciation</t>
        </is>
      </c>
      <c r="B11" s="6" t="n">
        <v>22249</v>
      </c>
      <c r="C11" s="6" t="n">
        <v>20137</v>
      </c>
      <c r="D11" s="6" t="n">
        <v>11692</v>
      </c>
    </row>
    <row r="12">
      <c r="A12" s="4" t="inlineStr">
        <is>
          <t>Property and equipment, net</t>
        </is>
      </c>
      <c r="B12" s="6" t="n">
        <v>6818</v>
      </c>
      <c r="C12" s="6" t="n">
        <v>8930</v>
      </c>
      <c r="D12" s="6" t="n">
        <v>17375</v>
      </c>
    </row>
    <row r="13">
      <c r="A13" s="3" t="inlineStr">
        <is>
          <t>Other Assets</t>
        </is>
      </c>
    </row>
    <row r="14">
      <c r="A14" s="4" t="inlineStr">
        <is>
          <t>Operating lease right-of-use assets, net of accumulated amortization</t>
        </is>
      </c>
      <c r="B14" s="6" t="n">
        <v>199526</v>
      </c>
      <c r="C14" s="6" t="n">
        <v>219074</v>
      </c>
      <c r="D14" s="4" t="inlineStr">
        <is>
          <t xml:space="preserve"> </t>
        </is>
      </c>
    </row>
    <row r="15">
      <c r="A15" s="4" t="inlineStr">
        <is>
          <t>Intangible assets, net of accumulated amortization</t>
        </is>
      </c>
      <c r="B15" s="6" t="n">
        <v>9443622</v>
      </c>
      <c r="C15" s="6" t="n">
        <v>9642454</v>
      </c>
      <c r="D15" s="6" t="n">
        <v>10437782</v>
      </c>
    </row>
    <row r="16">
      <c r="A16" s="4" t="inlineStr">
        <is>
          <t>Security deposit</t>
        </is>
      </c>
      <c r="B16" s="6" t="n">
        <v>5535</v>
      </c>
      <c r="C16" s="6" t="n">
        <v>5535</v>
      </c>
      <c r="D16" s="6" t="n">
        <v>5535</v>
      </c>
    </row>
    <row r="17">
      <c r="A17" s="4" t="inlineStr">
        <is>
          <t>Total Other Assets</t>
        </is>
      </c>
      <c r="B17" s="6" t="n">
        <v>9648683</v>
      </c>
      <c r="C17" s="6" t="n">
        <v>9867063</v>
      </c>
      <c r="D17" s="6" t="n">
        <v>10443317</v>
      </c>
    </row>
    <row r="18">
      <c r="A18" s="4" t="inlineStr">
        <is>
          <t>Total Assets</t>
        </is>
      </c>
      <c r="B18" s="6" t="n">
        <v>10012026</v>
      </c>
      <c r="C18" s="6" t="n">
        <v>10883134</v>
      </c>
      <c r="D18" s="6" t="n">
        <v>12481068</v>
      </c>
    </row>
    <row r="19">
      <c r="A19" s="3" t="inlineStr">
        <is>
          <t>Current Liabilities</t>
        </is>
      </c>
    </row>
    <row r="20">
      <c r="A20" s="4" t="inlineStr">
        <is>
          <t>Senior convertible notes, net of debt issuance costs</t>
        </is>
      </c>
      <c r="B20" s="6" t="n">
        <v>803573</v>
      </c>
      <c r="C20" s="6" t="n">
        <v>802503</v>
      </c>
      <c r="D20" s="6" t="n">
        <v>230000</v>
      </c>
    </row>
    <row r="21">
      <c r="A21" s="4" t="inlineStr">
        <is>
          <t>Current maturities of operating lease liability</t>
        </is>
      </c>
      <c r="B21" s="6" t="n">
        <v>78013</v>
      </c>
      <c r="C21" s="6" t="n">
        <v>77992</v>
      </c>
      <c r="D21" s="4" t="inlineStr">
        <is>
          <t xml:space="preserve"> </t>
        </is>
      </c>
    </row>
    <row r="22">
      <c r="A22" s="4" t="inlineStr">
        <is>
          <t>Accrued interest</t>
        </is>
      </c>
      <c r="B22" s="6" t="n">
        <v>38002</v>
      </c>
      <c r="C22" s="6" t="n">
        <v>21902</v>
      </c>
      <c r="D22" s="6" t="n">
        <v>20343</v>
      </c>
    </row>
    <row r="23">
      <c r="A23" s="4" t="inlineStr">
        <is>
          <t>Accounts payable</t>
        </is>
      </c>
      <c r="B23" s="6" t="n">
        <v>93216</v>
      </c>
      <c r="C23" s="6" t="n">
        <v>75612</v>
      </c>
      <c r="D23" s="6" t="n">
        <v>292102</v>
      </c>
    </row>
    <row r="24">
      <c r="A24" s="4" t="inlineStr">
        <is>
          <t>Due to related parties</t>
        </is>
      </c>
      <c r="B24" s="4" t="inlineStr">
        <is>
          <t xml:space="preserve"> </t>
        </is>
      </c>
      <c r="C24" s="6" t="n">
        <v>316</v>
      </c>
      <c r="D24" s="4" t="inlineStr">
        <is>
          <t xml:space="preserve"> </t>
        </is>
      </c>
    </row>
    <row r="25">
      <c r="A25" s="4" t="inlineStr">
        <is>
          <t>Accrued expenses</t>
        </is>
      </c>
      <c r="B25" s="6" t="n">
        <v>233498</v>
      </c>
      <c r="C25" s="6" t="n">
        <v>213239</v>
      </c>
      <c r="D25" s="6" t="n">
        <v>103259</v>
      </c>
    </row>
    <row r="26">
      <c r="A26" s="4" t="inlineStr">
        <is>
          <t>Total Current Liabilities</t>
        </is>
      </c>
      <c r="B26" s="6" t="n">
        <v>1246302</v>
      </c>
      <c r="C26" s="6" t="n">
        <v>1191564</v>
      </c>
      <c r="D26" s="6" t="n">
        <v>645704</v>
      </c>
    </row>
    <row r="27">
      <c r="A27" s="3" t="inlineStr">
        <is>
          <t>Non-current Liabilities</t>
        </is>
      </c>
    </row>
    <row r="28">
      <c r="A28" s="4" t="inlineStr">
        <is>
          <t>Non-current operating lease liability</t>
        </is>
      </c>
      <c r="B28" s="6" t="n">
        <v>128152</v>
      </c>
      <c r="C28" s="6" t="n">
        <v>147390</v>
      </c>
      <c r="D28" s="4" t="inlineStr">
        <is>
          <t xml:space="preserve"> </t>
        </is>
      </c>
    </row>
    <row r="29">
      <c r="A29" s="4" t="inlineStr">
        <is>
          <t>Net deferred tax liability</t>
        </is>
      </c>
      <c r="B29" s="6" t="n">
        <v>1403501</v>
      </c>
      <c r="C29" s="6" t="n">
        <v>1531630</v>
      </c>
      <c r="D29" s="6" t="n">
        <v>2134346</v>
      </c>
    </row>
    <row r="30">
      <c r="A30" s="4" t="inlineStr">
        <is>
          <t>Total Liabilities</t>
        </is>
      </c>
      <c r="B30" s="6" t="n">
        <v>2777955</v>
      </c>
      <c r="C30" s="6" t="n">
        <v>2870584</v>
      </c>
      <c r="D30" s="6" t="n">
        <v>2780050</v>
      </c>
    </row>
    <row r="31">
      <c r="A31" s="4" t="inlineStr">
        <is>
          <t>Commitments and Contingencies</t>
        </is>
      </c>
      <c r="B31" s="4" t="inlineStr">
        <is>
          <t xml:space="preserve"> </t>
        </is>
      </c>
      <c r="C31" s="4" t="inlineStr">
        <is>
          <t xml:space="preserve"> </t>
        </is>
      </c>
      <c r="D31" s="4" t="inlineStr">
        <is>
          <t xml:space="preserve"> </t>
        </is>
      </c>
    </row>
    <row r="32">
      <c r="A32" s="3" t="inlineStr">
        <is>
          <t>Stockholders' Equity</t>
        </is>
      </c>
    </row>
    <row r="33">
      <c r="A33" s="4" t="inlineStr">
        <is>
          <t>Common stock, par value $0.0001, 100,000,000 shares authorized; 5,486,476 issued and outstanding at both March 31, 2020 and December 31, 2019 and 5,525,009 issued and outstanding at December 31, 2018, respectively</t>
        </is>
      </c>
      <c r="B33" s="6" t="n">
        <v>549</v>
      </c>
      <c r="C33" s="6" t="n">
        <v>549</v>
      </c>
      <c r="D33" s="6" t="n">
        <v>552</v>
      </c>
    </row>
    <row r="34">
      <c r="A34" s="4" t="inlineStr">
        <is>
          <t>Additional paid-in capital</t>
        </is>
      </c>
      <c r="B34" s="6" t="n">
        <v>19089865</v>
      </c>
      <c r="C34" s="6" t="n">
        <v>18994008</v>
      </c>
      <c r="D34" s="6" t="n">
        <v>19124600</v>
      </c>
    </row>
    <row r="35">
      <c r="A35" s="4" t="inlineStr">
        <is>
          <t>Common stock deemed dividend payable: 28,971 shares at par value</t>
        </is>
      </c>
      <c r="B35" s="6" t="n">
        <v>3</v>
      </c>
      <c r="C35" s="6" t="n">
        <v>3</v>
      </c>
      <c r="D35" s="4" t="inlineStr">
        <is>
          <t xml:space="preserve"> </t>
        </is>
      </c>
    </row>
    <row r="36">
      <c r="A36" s="4" t="inlineStr">
        <is>
          <t>Stock subscription receivable</t>
        </is>
      </c>
      <c r="C36" s="4" t="inlineStr">
        <is>
          <t xml:space="preserve"> </t>
        </is>
      </c>
      <c r="D36" s="6" t="n">
        <v>-1800000</v>
      </c>
    </row>
    <row r="37">
      <c r="A37" s="4" t="inlineStr">
        <is>
          <t>Accumulated deficit</t>
        </is>
      </c>
      <c r="B37" s="6" t="n">
        <v>-11856346</v>
      </c>
      <c r="C37" s="6" t="n">
        <v>-10982010</v>
      </c>
      <c r="D37" s="6" t="n">
        <v>-7624134</v>
      </c>
    </row>
    <row r="38">
      <c r="A38" s="4" t="inlineStr">
        <is>
          <t>Total Stockholders' Equity</t>
        </is>
      </c>
      <c r="B38" s="6" t="n">
        <v>7234071</v>
      </c>
      <c r="C38" s="6" t="n">
        <v>8012550</v>
      </c>
      <c r="D38" s="6" t="n">
        <v>9701018</v>
      </c>
    </row>
    <row r="39">
      <c r="A39" s="4" t="inlineStr">
        <is>
          <t>Total Liabilities and Stockholders' Equity</t>
        </is>
      </c>
      <c r="B39" s="5" t="n">
        <v>10012026</v>
      </c>
      <c r="C39" s="5" t="n">
        <v>10883134</v>
      </c>
      <c r="D39" s="5" t="n">
        <v>124810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et Loss Per Share of Common Stock</t>
        </is>
      </c>
      <c r="B1" s="2" t="inlineStr">
        <is>
          <t>3 Months Ended</t>
        </is>
      </c>
      <c r="C1" s="2" t="inlineStr">
        <is>
          <t>12 Months Ended</t>
        </is>
      </c>
    </row>
    <row r="2">
      <c r="B2" s="2" t="inlineStr">
        <is>
          <t>Mar. 31, 2020</t>
        </is>
      </c>
      <c r="C2" s="2" t="inlineStr">
        <is>
          <t>Dec. 31, 2019</t>
        </is>
      </c>
    </row>
    <row r="3">
      <c r="A3" s="3" t="inlineStr">
        <is>
          <t>Earnings Per Share [Abstract]</t>
        </is>
      </c>
    </row>
    <row r="4">
      <c r="A4" s="4" t="inlineStr">
        <is>
          <t>Net Loss Per Share of Common Stock</t>
        </is>
      </c>
      <c r="B4" s="4" t="inlineStr">
        <is>
          <t xml:space="preserve">Note 7 – Net Loss per Share of Common
Stock Basic net loss per share is computed by dividing
net loss by the weighted average common shares outstanding. Diluted net loss per share is computed by dividing net loss by the
weighted average common shares outstanding, which includes potentially dilutive effect of stock options, warrants and senior convertible
notes. Since we experienced a loss for both periods presented, including any dilutive common shares outstanding would have an anti-dilutive
impact on diluted net loss per share, and as shown below were excluded from the computation. The treasury-stock method is used
to determine the dilutive effect of our stock options and warrants grants, and the if-converted method is used to determine the
dilutive effect of the Senior Notes. The computation of net loss per share for the
three months ended March 31, 2020 and 2019 was as follows:
Three months ended March 31,
2020 2019
Basic and diluted net loss per share:
Net loss $ (874,336 ) $ (750,832 )
Weighted average number of common shares-basic and diluted 5,515,447 5,525,009
Basic and diluted net loss per share $ (0.16 ) $ (0.14 ) We have determined the sale of the 2019 Senior
Notes in late 2019, which are convertible into common stock at a conversion rate of $14.28 per share, triggered the full ratchet
anti-dilution provision of the common stock we sold in 2018 Private Placement Transactions. As a result, those shareholders were
entitled to 28,971 shares of common stock in the fourth quarter of 2019. We will issue 28,971 shares of common stock to these shareholders
in 2020. For purposes of computing our basic and diluted EPS, we included these shares in our weighted number of common shares
outstanding for the three months ended March 31, 2020. The following potentially dilutive securities
were excluded from the computation of diluted net income per share as their effect would have been anti-dilutive for the periods
presented.
2020 2019
Stock options and purchase warrants 725,423 642,657
Senior convertible notes 57,500 17,854 </t>
        </is>
      </c>
      <c r="C4" s="4" t="inlineStr">
        <is>
          <t xml:space="preserve">Note 11 – Net Loss per Share of Common
Stock Basic net loss per share
is computed by dividing net loss by the weighted average common shares outstanding. Diluted net loss per share is computed by dividing
net loss by the weighted average common shares outstanding without the impact of potential dilutive common shares outstanding because
they would have an anti-dilutive impact on diluted net loss per share. The treasury-stock method is used to determine the dilutive
effect of our stock options and warrants grants, and the if-converted method is used to determine the dilutive effect of the 2017
and 2019 Senior Notes. The computation of net
loss per share for the year ended December 31, 2019 and 2018 was as follows:
2019 2018
Basic and diluted net loss per share:
Net loss $ (3,357,876 ) $ (3,765,047 )
Deemed dividend related to the triggering of the full ratchet anti-dilution provision at fair value (506,993 ) -
Net loss available to common shareholders (3,864,869 ) (3,765,047 )
Weighted-average number of common shares-basic and diluted 5,525,635 5,332,141
Basic and diluted net loss per share $ (0.70 ) $ (0.71 ) We have determined the
sale of the 2019 Senior Notes in late 2019, which are convertible into common stock at a conversion rate of $14.28 per share triggered
the full ratchet anti-dilution provision of the common stock we sold in 2018 Private Placement Transactions (see Note 8). As a
result, those shareholders were entitled to 28,971 shares of common stock in the fourth quarter of 2019. We will issue 28,971 shares
of common stock to these shareholders in 2020. We determined the value of these shares at $506,993 based on a price per share of
$17.50 which represents the closing price per share on October 18, 2019, the last day investors had to rescind their investment.
For purposes of computing our basic and diluted EPS, we increased our net loss available for common shareholders by the fair value
of the additional shares to be issued since they did not affect all our common shareholders equally and there are no contingencies
related to the issuance of these shares. We also included these shares in our weighted number of shares of common shares outstanding.
Triggering the full ratchet anti-dilution provision increased our basic and diluted net loss per share by $0.09 per share, from
$(0.61) to $(0.70). The outstanding options
and warrants to purchase common stock and the shares issuable under the 2017 and 2019 Senior Notes were excluded from the computation
of diluted net income per share as their effect would have been anti-dilutive for the periods are presented below:
2019 2018
Stock options and purchase warrants 654,569 571,055
Senior convertible notes 60,883 17,5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Operating Leases</t>
        </is>
      </c>
      <c r="B1" s="2" t="inlineStr">
        <is>
          <t>3 Months Ended</t>
        </is>
      </c>
      <c r="C1" s="2" t="inlineStr">
        <is>
          <t>12 Months Ended</t>
        </is>
      </c>
    </row>
    <row r="2">
      <c r="B2" s="2" t="inlineStr">
        <is>
          <t>Mar. 31, 2020</t>
        </is>
      </c>
      <c r="C2" s="2" t="inlineStr">
        <is>
          <t>Dec. 31, 2019</t>
        </is>
      </c>
    </row>
    <row r="3">
      <c r="A3" s="3" t="inlineStr">
        <is>
          <t>Leases [Abstract]</t>
        </is>
      </c>
    </row>
    <row r="4">
      <c r="A4" s="4" t="inlineStr">
        <is>
          <t>Operating Leases</t>
        </is>
      </c>
      <c r="B4" s="4" t="inlineStr">
        <is>
          <t xml:space="preserve">Note 8 – Operating Leases We lease our office space under an operating
lease agreement. This lease does not have significant rent escalation, concessions, leasehold improvement incentives, or other
build-out clauses. Further, the lease does not contain contingent rent provisions. We also lease office equipment under an operating
lease. Our office space lease includes both lease (e.g., fixed payments including rent, taxes, and insurance costs) and non-lease
components (e.g., common-area or other maintenance costs), which are accounted for as a single lease component as we have elected
the practical expedient to group lease and non-lease components for all leases. Our leases do not provide an implicit rate and,
as such, we have used our incremental borrowing rate of 8% in determining the present value of the lease payments based on the
information available at the lease commencement date. Lease costs included in our condensed consolidated
statement of operations totaled $24,207 and $24,573 for the three months ended March 31, 2020 and 2019, respectively. The weighted
average remaining lease terms and discount rate for our operating leases were as follows at March 31, 2020:
Weighted average remaining lease term (years) for our facility and equipment leases 2.47
Weighted average discount rate for our facility and equipment leases 8.00 % Maturities of our lease liabilities for all
operating leases were as follows as of March 31, 2020:
2020 $ 69,321
2021 90,495
2022 69,741
Total lease payments 229,557
Less: Interest (23,392 )
Present value of lease liabilities 206,165
Less: current maturities (78,013 )
Non-current lease liability $ 128,152 </t>
        </is>
      </c>
      <c r="C4" s="4" t="inlineStr">
        <is>
          <t xml:space="preserve">Note 12 - Operating Leases We lease our office space
under an operating lease agreement. This lease does not have significant rent escalation, concessions, leasehold improvement incentives,
or other build-out clauses. Further, the lease does not contain contingent rent provisions. We also lease office equipment under
an operating lease. Our office space lease includes both lease (e.g., fixed payments including rent, taxes, and insurance costs)
and non-lease components (e.g., common-area or other maintenance costs), which are accounted for as a single lease component as
we have elected the practical expedient to group lease and non-lease components for all leases. Our leases do not provide an implicit
rate and, as such, we have used our incremental borrowing rate of 8% in determining the present value of the lease payments based
on the information available at the lease commencement date. Lease costs included in
our consolidated statement of operations totaled $98,020 and $88,237 for the years ended December 31, 2019 and 2018, respectively.
The weighted average remaining lease terms and discount rate for our operating leases were as follows at December 31, 2019:
Weighted average remaining lease term (years) for our facility and equipment leases 2.47
Weighted average discount rate for our facility and equipment leases 8 % Maturities of our lease
liabilities for all operating leases were as follows as of December 31, 2019:
2020 $ 92,603
2021 90,495
2022 69,741
Total lease payments 252,839
Less: Interest (27,457 )
Present value of lease liabilities 225,382
Less: current maturities (77,992 )
Non-current lease liability $ 147,3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0</t>
        </is>
      </c>
      <c r="C2" s="2" t="inlineStr">
        <is>
          <t>Dec. 31, 2019</t>
        </is>
      </c>
    </row>
    <row r="3">
      <c r="A3" s="3" t="inlineStr">
        <is>
          <t>Related Party Transactions [Abstract]</t>
        </is>
      </c>
    </row>
    <row r="4">
      <c r="A4" s="4" t="inlineStr">
        <is>
          <t>Related Party Transactions</t>
        </is>
      </c>
      <c r="B4" s="4" t="inlineStr">
        <is>
          <t>Note 9 – Related Party Transactions A shareholder, CorLyst, LLC, reimburses us
for shared costs related to payroll, health care insurance and rent based on actual costs incurred, which are recognized as a reduction
of our general and administrative operating expenses being reimbursed in our condensed consolidated statement of operations. We
did not receive reimbursements during the three months ended March 31, 2020. Amounts due from CorLyst at March 31, 2020 and December
31, 2019 were $23,452 and $0, respectively. At March 31, 2020, we also had approximately
$4,500 due from employees for health insurance contributions. We did not have comparable a similar receivable at December 31,
2019.</t>
        </is>
      </c>
      <c r="C4" s="4" t="inlineStr">
        <is>
          <t>Note 13 – Related Party Transactions A shareholder, CorLyst,
LLC, reimburses us for shared costs related to payroll, health care insurance and rent based on actual costs incurred, which are
recognized as a reduction of our general and administrative operating expenses in our consolidated statements of operations. Reimbursable
expenses from CorLyst totaled $103,047 and $107,402 for rent and other costs during the years ended December 31, 2019 and 2018,
respectively. Amounts due from related parties at December 31, 2019 and 2018 were $0 and $21,583, respectively. As described further
in Note 7, we also entered into two separate Line of Credit Agreements with CorLyst, LLC and DKBK Enterprises, LLC, both related
parties, on September 20,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0</t>
        </is>
      </c>
      <c r="C2" s="2" t="inlineStr">
        <is>
          <t>Dec. 31, 2019</t>
        </is>
      </c>
    </row>
    <row r="3">
      <c r="A3" s="3" t="inlineStr">
        <is>
          <t>Commitments and Contingencies Disclosure [Abstract]</t>
        </is>
      </c>
    </row>
    <row r="4">
      <c r="A4" s="4" t="inlineStr">
        <is>
          <t>Commitments and Contingencies</t>
        </is>
      </c>
      <c r="B4" s="4" t="inlineStr">
        <is>
          <t>Note 10 – Commitments and Contingencies Purchase Obligations We enter into contracts in the normal course
of business with contract research organizations and subcontractors to further develop our products. The contracts are cancellable,
with varying provisions regarding termination. If a contract with a specific vendor were to be terminated, we would only be obligated
for products or services that we received as of the effective date of the termination and any applicable cancellation fees. We
had no purchase obligations at March 31, 2020.</t>
        </is>
      </c>
      <c r="C4" s="4" t="inlineStr">
        <is>
          <t>Note 14 – Commitments and Contingencies Purchase Obligations We enter into contracts
in the normal course of business with contract research organizations and subcontractors to further develop our products. The contracts
are cancellable, with varying provisions regarding termination. If a contract with a specific vendor were to be terminated, we
would only be obligated for products or services that we received as of the effective date of the termination and any applicable
cancellation fees. We had a purchase obligation of approximately $0 and $35,000 at December 31, 2019 and 2018, respectively. Due to the contingent
nature of the amounts and timing of the payments, we have excluded our agreement with the CRO with whom we have contracted to
conduct our Phase 2A clinical trial for NL. We were contractually obligated for up to approximately $487,000 of future services
under the agreement, but our actual contractual obligations will vary depending on the progress and results of the clinical t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19</t>
        </is>
      </c>
    </row>
    <row r="3">
      <c r="A3" s="3" t="inlineStr">
        <is>
          <t>Risks and Uncertainties [Abstract]</t>
        </is>
      </c>
    </row>
    <row r="4">
      <c r="A4" s="4" t="inlineStr">
        <is>
          <t>Concentration of Credit Risk</t>
        </is>
      </c>
      <c r="B4" s="4" t="inlineStr">
        <is>
          <t>Note 15 – Concentration of Credit
Risk We maintain cash accounts
in two commercial banks. Balances on deposit are insured by the Federal Deposit Insurance Corporation (FDIC) up to specified limits.
Total cash held by one bank was $691,536 at December 31, 2019, which exceed FDIC lim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0</t>
        </is>
      </c>
    </row>
    <row r="3">
      <c r="A3" s="3" t="inlineStr">
        <is>
          <t>Subsequent Events [Abstract]</t>
        </is>
      </c>
    </row>
    <row r="4">
      <c r="A4" s="4" t="inlineStr">
        <is>
          <t>Subsequent Event</t>
        </is>
      </c>
      <c r="B4" s="4" t="inlineStr">
        <is>
          <t>Note 11 – Subsequent Event As mentioned in Note 1 – Going Concern,
on April 2, 2020, we borrowed $200,000 under the LOC Agreement with DKBK. We also received $162,459 on May 5, 2020 under the Paycheck
Protection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Summary of Significant Accounting Policies (Policies)</t>
        </is>
      </c>
      <c r="B1" s="2" t="inlineStr">
        <is>
          <t>3 Months Ended</t>
        </is>
      </c>
      <c r="C1" s="2" t="inlineStr">
        <is>
          <t>12 Months Ended</t>
        </is>
      </c>
    </row>
    <row r="2">
      <c r="B2" s="2" t="inlineStr">
        <is>
          <t>Mar. 31, 2020</t>
        </is>
      </c>
      <c r="C2" s="2" t="inlineStr">
        <is>
          <t>Dec. 31, 2019</t>
        </is>
      </c>
    </row>
    <row r="3">
      <c r="A3" s="3" t="inlineStr">
        <is>
          <t>Organization, Consolidation and Presentation of Financial Statements [Abstract]</t>
        </is>
      </c>
    </row>
    <row r="4">
      <c r="A4" s="4" t="inlineStr">
        <is>
          <t>Business Activities and Organization</t>
        </is>
      </c>
      <c r="B4" s="4" t="inlineStr">
        <is>
          <t>Business Activities and Organization Processa Pharmaceuticals, Inc. (“Processa”
or “the Company”) is an emerging clinical stage biopharmaceutical company focused on the development of drug products
that are intended to provide treatment for and improve the survival and/or quality of life of patients who have a high unmet medical
need condition or who have no alternative treatment. Within this group of pharmaceutical products, we currently are developing
one product for multiple indications (i.e., the use of a drug to treat a particular disease), will begin developing a newly acquired
drug once adequate funding has been obtained, and are searching for additional products for our portfolio. PCS499 Our lead product, PCS499, is an oral tablet
that is a deuterated analog of the major metabolites of pentoxifylline (Trental ® The degeneration of
tissue occurring at the NL lesion site is caused by a number of pathophysiological changes, which has made it extremely difficult
to develop effective treatments for this condition. PCS499 may provide a solution since PCS499 and its metabolites affect a number
of biological pathways, several of which contribute to the pathophysiology associated with NL. On June 22, 2018,
the FDA granted orphan-drug designation for PCS499 for the treatment of NL. On September 28, 2018, the FDA cleared our IND for
PCS499 in NL such that we could move forward with the Phase 2 trial multicenter, open-label prospective study designed to determine
the safety and tolerability of PCS499 in patients with NL. The first enrolled NL patient in this Phase 2 clinical trial was dosed
on January 29, 2019 and the study completed enrollment on August 23, 2019. The main objective of the trial is to evaluate the safety
and tolerability of PCS499 in patients with NL and to use the collected safety and efficacy data to design future clinical trials.
Based on toxicology studies and healthy human volunteer studies, Processa and the FDA agreed that a PCS499 dose of 1.8 grams/day
would be the highest dose administered to NL patients in this Phase 2 trial. As anticipated, the PCS499 dose of 1.8 grams/day,
50% greater than the maximum tolerated dose of PTX, appeared to be well tolerated with no serious adverse events reported. Ten
patients reported adverse events in the study, all of which have been mild in severity. As expected, gastrointestinal symptoms
have been the most noted adverse events and reported in four patients, all of which were mild in severity and resolved within 1-2
weeks of starting dosing. The two patients presenting
with more severe ulcerated NL had ulcers for more than two months prior to dosing. At baseline, the reference ulcer in one of the
two patients measured 3.5 cm 2 2 On March 25, 2020,
we met with the FDA and discussed the clinical program, as well as the nonclinical and clinical pharmacology plans to support the
submission of the PCS499 New Drug Application (NDA) in the U.S. for the treatment of ulcers in NL patients. With input from the
FDA through a Special Protocol Assessment, we will be designing and conducting a Phase 3 trial to evaluate the ability of PCS499
to completely close ulcers in patients with NL. We initially planned to begin recruiting for this trial in the fourth quarter of
2020 but with the COVID-19 pandemic, we expect to begin recruiting patients in 2021. The FDA will determine if a second confirmatory
Phase 3 trial is required after reviewing the results from this initial trial. PCS100 On August 29, 2019, we entered into an exclusive
license agreement with Akashi Therapeutics, Inc. (“Akashi”) to develop and commercialize an anti-fibrotic, anti-inflammatory
drug, PCS100, which also promotes healthy muscle fiber regeneration. In previous clinical trials in Duchenne Muscular Dystrophy
(DMD), PCS100 showed promising improvement in the muscle strength of non-ambulant pediatric patients. Although the FDA placed
a clinical hold on the DMD trial after a serious adverse event in a pediatric patient, FDA has removed the drug off clinical hold
and defined how PCS100 can resume clinical trials in DMD. Once we have obtained adequate funding, we plan to develop PCS100 in
rare adult fibrotic related diseases such as focal segmental glomerulosclerosis, idiopathic pulmonary fibrosis or Scleroderma.</t>
        </is>
      </c>
    </row>
    <row r="5">
      <c r="A5" s="4" t="inlineStr">
        <is>
          <t>Basis of Presentation</t>
        </is>
      </c>
      <c r="B5" s="4" t="inlineStr">
        <is>
          <t>Basis of Presentation The accompanying unaudited condensed consolidated
financial statements have been prepared in accordance with accounting principles generally accepted in the United States of America
(“U.S. GAAP”) for interim financial information and with the instructions of the Securities and Exchange Commission
(“SEC”) on Form 10-Q and Article 8 of Regulation S-X. Accordingly, they do not include all the information
and disclosures required by U.S. GAAP for complete financial statements. All material intercompany accounts and transactions have
been eliminated in consolidation. In the opinion of management, the accompanying unaudited condensed consolidated financial statements
include all adjustments necessary, which are of a normal and recurring nature, for the fair presentation of the Company’s
financial position and of the results of operations and cash flows for the periods presented. These condensed consolidated financial
statements should be read in conjunction with the audited financial statements and notes thereto included in our Annual Report
on Form 10-K for the year ended December 31, 2019, as filed with the SEC. The results of operations for the interim periods shown
in this report are not necessarily indicative of the results that may be expected for any other interim period or for the full
year.</t>
        </is>
      </c>
      <c r="C5" s="4" t="inlineStr">
        <is>
          <t>Basis of Presentation The accompanying consolidated
financial statements have been prepared in accordance with accounting principles generally accepted in the United States of America
(“U.S. GAAP”) and pursuant to the rules and regulations of the United States Securities and Exchange Commission (the
“SEC”), and reflect all of our activities, including those of our wholly-owned subsidiary. All material intercompany
accounts and transactions have been eliminated in consolidation. We have reclassified certain
immaterial prior year amounts to conform to our current year presentation. The reclassification of prior period amounts had no
effect on previously reported net income, stockholders’ equity or cash flows. On December 23, 2019,
we effected a 1-for-7 reverse stock split, reducing the number of the Company’s common shares outstanding on that date from
38,404,530 shares to 5,486,476 shares. The number of authorized shares of common stock remained unchanged at 100,000,000
shares and the number of authorized shares of preferred stock remained unchanged at 1,000,000 shares. Additionally, the conversion
price of our 2019 Senior Notes, the exercise price of all then outstanding options and warrants, and the number of shares
reserved for future issuance pursuant to our equity compensation plans were all adjusted proportionately in connection with the
reverse stock split. All share and per share amounts and conversion and exercise prices presented herein have been adjusted
retroactively to reflect this change.</t>
        </is>
      </c>
    </row>
    <row r="6">
      <c r="A6" s="4" t="inlineStr">
        <is>
          <t>Going Concern and Management's Plans</t>
        </is>
      </c>
      <c r="B6" s="4" t="inlineStr">
        <is>
          <t>Going Concern and Management’s
Plans Our condensed consolidated financial statements
have been prepared using U.S. GAAP and are based on the assumption that we will continue as a going concern, which contemplates
the realization of assets and liquidation of liabilities in the normal course of business. We face certain risks and uncertainties
that are present in many emerging growth companies regarding product development and commercialization, limited working capital,
recurring losses and negative cash flow from operations, future profitability, ability to obtain future capital, protection of
patents, technologies and property rights, competition, rapid technological change, navigating the domestic and major foreign markets’
regulatory and clinical environment, recruiting and retaining key personnel, dependence on third party manufacturing organizations,
third party collaboration and licensing agreements, lack of sales and marketing activities. We currently have no customers or pharmaceutical
products to sell or distribute. These risks and other factors raise substantial doubt about our ability to continue as a going
concern. We have relied on private placements with a
small group of accredited investors to finance our business and operations. On September 20, 2019, we entered into two separate
line of credit agreements (“LOC Agreement”) with DKBK Enterprises, LLC (“DKBK”) and current shareholder
CorLyst, LLC (“CorLyst”), both related parties (“Lenders”), which provide a revolving commitment of up
to $700,000 each ($1.4 million total). Under the LOC Agreements, all funds borrowed will bear an 8% annual interest rate. The Lenders
have the right to convert all or any portion of the debt and interest into Processa common shares. Our Chief Executive Officer
(CEO) is also the CEO and Managing Member of both Lenders. CorLyst directly holds 1,073,050 shares of Processa common stock, representing
approximately 19.6% of the Company’s outstanding shares of voting capital stock. On April 2, 2020, we borrowed $200,000 under
the LOC Agreement with DKBK. We have not had any revenue since our inception.
We are looking at ways to add a revenue stream to offset some of our expenses but do not currently have any revenue under contract
or any immediate sales prospects. During the three months ended March 31, 2020, we had an accumulated deficit of $11.9 million,
incurred a net loss for the three months of $874,336 and used $546,453 in net cash from operating activities from continuing operations.
At March 31, 2020, we had cash and cash equivalents totaling $142,277. Based on our current plan, we will need to
raise additional capital to fund our future operations. While we believe our current resources are adequate to complete our current
Phase 2A trial for NL, we do not currently have resources to conduct other future trials, such as the Phase 3 clinical trial approved
by the FDA, or develop PCS100 without raising additional capital. We believe that our existing cash and LOC Agreements will enable
us to fund our operating expenses and capital expenditure requirements into the third quarter of 2020. The timing and extent of
our spending will depend on the costs associated with, and the results of our Phase 2A trial for NL. Our anticipated spending and
our cash flow needs could change significantly as the trial progresses. There may be costs we incur during our trial that we do
not currently anticipate in order to complete the trial, requiring us to need additional capital sooner than currently expected. We have begun the process to raise capital
in an underwritten public offering, however, we have faced delays due to the global pandemic caused by the novel coronavirus, COVID-19.
On May 5, 2020, we received $162,459 under the Paycheck Protection Program. Additional funding may not be available to
us on acceptable terms, or at all. If we are unable to obtain adequate financing when needed, we may have to delay, reduce the
scope of, or suspend our current or future clinical trials, or research and development programs. We may seek to raise any necessary
additional capital through a combination of public or private equity offerings, debt financings, collaborations, strategic alliances,
licensing arrangements and other marketing and distribution arrangements. To the extent that we raise additional capital through
marketing and distribution arrangements or other collaborations, strategic alliances or licensing arrangements with third parties,
we may have to relinquish valuable rights to our product candidates, future revenue streams, research programs or product candidates
or to grant licenses on terms that may not be favorable to us. If we raise additional capital through public or private equity
offerings, the ownership interest of our existing stockholders will be diluted, and the terms of these securities may include liquidation
or other preferences that adversely affect our stockholders’ rights. If we raise additional capital through debt financing,
we may be subject to covenants limiting or restricting our ability to take specific actions, such as incurring additional debt,
making capital expenditures or declaring dividends. Uncertainty concerning our ability to continue
as a going concern may hinder our ability to obtain future financing. Continued operations and our ability to continue as a going
concern are dependent on our ability to obtain additional funding in the future and thereafter, and no assurances can be given
that such funding will be available at all, in a sufficient amount, or on reasonable terms. Without additional funds from debt
or equity financing, sales of assets, sales or out-licenses of intellectual property or technologies, or other transactions providing
funds, we will rapidly exhaust our resources and be unable to continue operations. Absent additional funding, we believe that our
cash and cash equivalents will not be sufficient to fund our operations for a period of one year or more after the date that these
condensed consolidated financial statements are available to be issued based on the timing and amount of our projected net loss
from continuing operations and cash to be used in operating activities during that period of time. As a result, substantial doubt exists about
our ability to continue as a going concern within one year after the date that these condensed consolidated financial statements
are available to be issued. The accompanying condensed consolidated financial statements do not include any adjustments to reflect
the possible future effects on the recoverability and classification of recorded assets, or the amounts and classification of
liabilities that might be different should we be unable to continue as a going concern based on the outcome of these uncertainties
described above.</t>
        </is>
      </c>
    </row>
    <row r="7">
      <c r="A7" s="4" t="inlineStr">
        <is>
          <t>Use of Estimates</t>
        </is>
      </c>
      <c r="B7" s="4" t="inlineStr">
        <is>
          <t>Use of Estimates In preparing our condensed consolidated financial
statements and related disclosures in conformity with GAAP and pursuant to the rules and regulations of the SEC, we make estimates
and judgments that affect the amounts reported in the consolidated financial statements and accompanying notes. Estimates are
used for, but not limited to: stock-based compensation, determining the fair value of acquired assets and assumed liabilities,
intangible asse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t>
        </is>
      </c>
      <c r="C7" s="4" t="inlineStr">
        <is>
          <t>Use of Estimates In preparing our consolidated
financial statements and related disclosures in conformity with U.S. GAAP and pursuant to the rules and regulations of the SEC,
we make estimates and judgments that affect the amounts reported in the consolidated financial statements and accompanying notes.
Estimates are used for, but not limited to stock-based compensation, determining the fair value of acquired assets and assumed
liabilities, intangible asse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t>
        </is>
      </c>
    </row>
    <row r="8">
      <c r="A8" s="4" t="inlineStr">
        <is>
          <t>Cash and Cash Equivalents</t>
        </is>
      </c>
      <c r="C8" s="4" t="inlineStr">
        <is>
          <t>Cash and Cash Equivalents Cash and cash equivalents
include cash on hand and money market funds. We consider all highly liquid investments with a maturity at the date of purchase
of three months or less to be cash equivalents.</t>
        </is>
      </c>
    </row>
    <row r="9">
      <c r="A9" s="4" t="inlineStr">
        <is>
          <t>Property and Equipment</t>
        </is>
      </c>
      <c r="C9" s="4" t="inlineStr">
        <is>
          <t>Property and Equipment Property is stated at
cost, less accumulated depreciation. Costs of renewals and improvements that extend the useful lives of the assets are capitalized.
Expenditures for maintenance and routine repairs are charged to expense as incurred. Depreciation is recognized on a straight-line
basis over the estimated useful lives of the assets, which generally range from 3 to 5 years. We amortize leasehold improvements
over the shorter of the estimated useful life of the asset or the term of the related lease. Upon retirement or disposition of
assets, the costs and related accumulated depreciation are removed from the accounts with the resulting net gain or loss, if any,
reflected in the consolidated statement of operations.</t>
        </is>
      </c>
    </row>
    <row r="10">
      <c r="A10" s="4" t="inlineStr">
        <is>
          <t>Intangible Assets</t>
        </is>
      </c>
      <c r="B10" s="4" t="inlineStr">
        <is>
          <t>Intangible Assets Intangible assets acquired individually or
with a group of other assets from others (other than in a business combination) are recognized at cost, including transaction costs,
and allocated to the individual assets acquired based on relative fair values and no goodwill is recognized. Cost is measured based
on cash consideration paid. If consideration given is in the form of non-cash assets, liabilities incurred, or equity interests
issued, measurement of cost is based on either the fair value of the consideration given or the fair value of the assets (or net
assets) acquired, whichever is more clearly evident and more reliably measurable. Costs of internally developing, maintaining or
restoring intangible assets that are not specifically identifiable, have indeterminate lives or are inherent in a continuing business
are expensed as incurred. Intangible assets purchased from others for
use in research and development activities and that have alternative future uses (in research and development projects or otherwise)
are capitalized in accordance with ASC Topic 350, Intangibles – Goodwill and Other. Intangibles with a finite useful life are amortized
using the straight-line method unless the pattern in which the economic benefits of the intangible assets are consumed or used
up are reliably determinable. The useful life is the best estimate of the period over which the asset is expected to contribute
directly or indirectly to our future cash flows. The useful life is based on the duration of the expected use of the asset by us
and the legal, regulatory or contractual provisions that constrain the useful life and future cash flows of the asset, including
regulatory acceptance and approval, obsolescence, demand, competition and other economic factors. We evaluate the remaining useful
life of intangible assets each reporting period to determine whether any revision to the remaining useful life is required. If
the remaining useful life is changed, the remaining carrying amount of the intangible asset will be amortized prospectively over
the revised remaining useful life. If an income approach is used to measure the fair value of an intangible asset, we consider
the period of expected cash flows used to measure the fair value of the intangible asset, adjusted as appropriate for company-specific
factors discussed above, to determine the useful life for amortization purposes. If no regulatory, contractual, competitive,
economic or other factors limit the useful life of the intangible to us, the useful life is considered indefinite. Intangibles
with an indefinite useful life are not amortized until its useful life is determined to be no longer indefinite. If the useful
life is determined to be finite, the intangible is tested for impairment and the carrying amount is amortized over the remaining
useful life in accordance with intangibles subject to amortization. Indefinite-lived intangibles are tested for impairment annually
and more frequently if events or circumstances indicate that it is more-likely-than-not that the asset is impaired.</t>
        </is>
      </c>
      <c r="C10" s="4" t="inlineStr">
        <is>
          <t>Intangible Assets Intangible assets acquired
individually or with a group of other assets from others (other than in a business combination) are recognized at cost, including
transaction costs, and allocated to the individual assets acquired based on relative fair values and no goodwill is recognized.
Cost is measured based on cash consideration paid. If consideration given is in the form of non-cash assets, liabilities incurred,
or equity interests issued, measurement of cost is based on either the fair value of the consideration given or the fair value
of the assets (or net assets) acquired, whichever is more clearly evident and more reliably measurable. Costs of internally developing,
maintaining or restoring intangible assets that are not specifically identifiable, have indeterminate lives or are inherent in
a continuing business are expensed as incurred. Intangible assets purchased
from others for use in research and development activities and that have alternative future uses (in research and development projects
or otherwise) are capitalized in accordance with ASC Topic 350, Intangibles – Goodwill and Other. Intangibles with a finite
useful life are amortized using the straight-line method unless the pattern in which the economic benefits of the intangible assets
are consumed or used up are reliably determinable. The useful life is the best estimate of the period over which the asset is expected
to contribute directly or indirectly to our future cash flows. The useful life is based on the duration of the expected use of
the asset by us and the legal, regulatory or contractual provisions that constrain the useful life and future cash flows of the
asset, including regulatory acceptance and approval, obsolescence, demand, competition and other economic factors. We evaluate
the remaining useful life of intangible assets each reporting period to determine whether any revision to the remaining useful
life is required. If the remaining useful life is changed, the remaining carrying amount of the intangible asset will be amortized
prospectively over the revised remaining useful life. If an income approach is used to measure the fair value of an intangible
asset, we consider the period of expected cash flows used to measure the fair value of the intangible asset, adjusted as appropriate
for company-specific factors discussed above, to determine the useful life for amortization purposes. If no regulatory, contractual,
competitive, economic or other factors limit the useful life of the intangible to us, the useful life is considered indefinite.
Intangibles with an indefinite useful life are not amortized until its useful life is determined to be no longer indefinite. If
the useful life is determined to be finite, the intangible is tested for impairment and the carrying amount is amortized over
the remaining useful life in accordance with intangibles subject to amortization. Indefinite-lived intangibles are tested for
impairment annually and more frequently if events or circumstances indicate that it is more-likely-than-not that the asset is
impaired.</t>
        </is>
      </c>
    </row>
    <row r="11">
      <c r="A11" s="4" t="inlineStr">
        <is>
          <t>Impairment of Long-Lived Assets and Intangibles Other Than Goodwill</t>
        </is>
      </c>
      <c r="B11" s="4" t="inlineStr">
        <is>
          <t>Impairment of Long-Lived Assets and Intangibles
Other Than Goodwill We account for the impairment of long-lived
assets in accordance with ASC 360 , Property, Plant and Equipment Intangibles – Goodwill
and Other,</t>
        </is>
      </c>
      <c r="C11" s="4" t="inlineStr">
        <is>
          <t>Impairment of Long-Lived Assets and Intangibles
Other Than Goodwill We account for the impairment
of long-lived assets in accordance with ASC 360 , Property, Plant and Equipment Intangibles –
Goodwill and Other,</t>
        </is>
      </c>
    </row>
    <row r="12">
      <c r="A12" s="4" t="inlineStr">
        <is>
          <t>Fair Value Measurements and Disclosure</t>
        </is>
      </c>
      <c r="C12" s="4" t="inlineStr">
        <is>
          <t>Fair Value Measurements and Disclosure We apply ASC 820, Fair
Value Measurements and Disclosures Fair value is a market-based
measurement that is determined based on assumptions that market participants would use in pricing an asset or liability. A three-tier
fair value hierarchy is used to prioritize the inputs in measuring fair value as follows: Level 1 – Quoted market prices
(unadjusted) in active markets for identical assets or liabilities that the reporting entity has the ability to access at the measurement
date. Level 2 – Quoted market prices
for similar assets or liabilities in active markets, quoted prices for identical or similar assets or liabilities in markets that
are not active, or other inputs that are observable, either directly or indirectly. Fair value determined through the use of models
or other valuation methodologies. Level 3 – Significant unobservable
inputs for assets or liabilities that cannot be corroborated by market data. Fair value is determined by the reporting entity’s
own assumptions utilizing the best information available and includes situations where there is little market activity for the
asset or liability. The asset’s or
liability’s fair value measurement within the fair value hierarchy is based upon the lowest level of any input that is significant
to the fair value measurement. Our policy is to recognize transfers between levels of the fair value hierarchy in the period the
event or change in circumstances that caused the transfer. There were no transfers into or out of Level 1, 2, or 3 during the
periods presented.</t>
        </is>
      </c>
    </row>
    <row r="13">
      <c r="A13" s="4" t="inlineStr">
        <is>
          <t>Stock-based Compensation</t>
        </is>
      </c>
      <c r="B13" s="4" t="inlineStr">
        <is>
          <t>Stock-based Compensation Stock-based compensation expense is based
on the grant-date fair value estimated in accordance with the provisions of ASC 718, Compensation-Stock Compensation</t>
        </is>
      </c>
      <c r="C13" s="4" t="inlineStr">
        <is>
          <t>Stock-based Compensation Stock-based compensation
expense is based on the grant-date fair value estimated in accordance with the provisions of ASC 718, Compensation-Stock
Compensation</t>
        </is>
      </c>
    </row>
    <row r="14">
      <c r="A14" s="4" t="inlineStr">
        <is>
          <t>Net Loss Per Share</t>
        </is>
      </c>
      <c r="B14" s="4" t="inlineStr">
        <is>
          <t>Net Loss Per Share Basic loss per share is computed by dividing
our net loss available to common shareholders by the weighted average number of shares of common stock outstanding during the year.
Diluted loss per share is computed by dividing our net loss available to common shareholders by the diluted weighted average number
of shares of common stock during the period. Since we experienced a net loss for both periods presented, basic and diluted net
loss per share are the same. As such, diluted loss per share for the three months ended March 31, 2020 and 2019 excludes the impact
of potentially dilutive common shares related to outstanding stock options and warrants and the conversion of our 2017 and 2019
Senior Notes since those shares would have an anti-dilutive effect on loss per share. In 2019, we determined the sale of the 2019
Senior Notes triggered the full ratchet anti-dilution provision of the common stock we sold in 2018 Private Placement Transactions.
As a result, those shareholders were entitled to 28,971 shares of common stock in the fourth quarter of 2019. We will issue 28,971
shares to common stock to these shareholders in 2020. For purposes of computing our basic and diluted EPS, we included the related
shares which will be issued in 2020 in our weighted number of common shares outstanding for the three months ended March 31, 2020. Our diluted net loss per share for the three
months ended March 31, 2020 and 2019 excluded 782,923 and 660,511 of potentially dilutive common shares, respectively, related
to outstanding stock options and warrants and the conversion of our Senior Notes since those shares would have had an anti-dilutive
effect on loss per share during the years then ended.</t>
        </is>
      </c>
      <c r="C14" s="4" t="inlineStr">
        <is>
          <t>Net Loss Per Share Basic loss per share is
computed by dividing our net loss available to common shareholders by the weighted average number of shares of common stock outstanding
during the period. Diluted loss per share is computed by dividing our net loss available to common shareholders by the diluted
weighted average number of shares of common stock during the period. Since we experienced a net loss for all periods presented,
basic and diluted net loss per share are the same. As such, diluted loss per share for the years ended December 31, 2019 and 2018
excludes the impact of potentially dilutive common shares related to outstanding stock options and warrants and the conversion
of our 2017 and 2019 Senior Notes since those shares would have an anti-dilutive effect on loss per share. As more fully described
in Note 11, we have determined the sale of the 2019 Senior Notes in late 2019 triggered the full ratchet anti-dilution provision
of the common stock we sold in 2018 Private Placement Transactions. For purposes of computing our basic and diluted EPS, we increased
our net loss available for common shareholders by the fair value of the additional shares to be issued since they did not affect
all our common shareholders equally and there are no contingencies related to the issuance of these shares. We also included the
related shares which will be issued in 2020 in our weighted number of shares of common shares outstanding. Our diluted net loss
per share for the years ended December 31, 2019 and 2018 excluded 715,452, and 588,586 of potentially dilutive common shares,
respectively, related to the conversion of our Senior Notes and outstanding stock options and warrants since those shares would
have had an anti-dilutive effect on loss per share during the years then ended.</t>
        </is>
      </c>
    </row>
    <row r="15">
      <c r="A15" s="4" t="inlineStr">
        <is>
          <t>Segments</t>
        </is>
      </c>
      <c r="C15" s="4" t="inlineStr">
        <is>
          <t>Segments We operate in one segment.
Management uses one measurement of profitability and does not segregate its business for internal reporting. All our assets are
located within the United States.</t>
        </is>
      </c>
    </row>
    <row r="16">
      <c r="A16" s="4" t="inlineStr">
        <is>
          <t>Fair Value of Financial Instruments</t>
        </is>
      </c>
      <c r="C16" s="4" t="inlineStr">
        <is>
          <t>Fair Value of Financial Instruments The carrying amounts
of cash and cash equivalents, accounts receivable, accounts payable and the senior convertible notes approximate fair value because
of the short-term maturity of these instruments, including the mandatory conversion of the Senior Notes into our common stock
upon meeting certain conditions.</t>
        </is>
      </c>
    </row>
    <row r="17">
      <c r="A17" s="4" t="inlineStr">
        <is>
          <t>Debt Issuance Costs</t>
        </is>
      </c>
      <c r="C17" s="4" t="inlineStr">
        <is>
          <t>Debt Issuance Costs We recognized the debt
issuance costs incurred related to our 2017 and 2019 Senior Notes as a reduction of the carrying amount of the 2017 and 2019 Senior
Notes on the face of the consolidated balance sheet. The debt issuance costs are amortized to interest expense using the straight-line
method over the term of the 2019 Senior Notes and the interest method over the term of the 2017 Senior Notes.</t>
        </is>
      </c>
    </row>
    <row r="18">
      <c r="A18" s="4" t="inlineStr">
        <is>
          <t>Research and Development</t>
        </is>
      </c>
      <c r="C18" s="4" t="inlineStr">
        <is>
          <t>Research and development Research and development
costs are expensed as incurred and consisted of direct and overhead-related expenses. Research and development costs totaled $2,320,573
and $3,085,317 for the years ended December 31, 2019 and 2018, respectively. Expenditures to acquire technologies, including licenses,
which are utilized in research and development and that have no alternative future use are expensed when incurred. Technology
we develop for use in our products is expensed as incurred until technological feasibility has been established after which it
is capitalized and depreciated. No research and development costs were capitalized during the years ended December 31, 2019 and
2018.</t>
        </is>
      </c>
    </row>
    <row r="19">
      <c r="A19" s="4" t="inlineStr">
        <is>
          <t>Income Taxes</t>
        </is>
      </c>
      <c r="C19" s="4" t="inlineStr">
        <is>
          <t>Income Taxes As a result of our reverse
acquisition merger, there was an ownership change as defined by Internal Revenue Code Section 382. Prior to the closing of the
transaction, Promet was treated as a partnership for federal income tax purposes and thus was not subject to income taxes at the
entity level, and no provision or liability for income taxes has been included in the consolidated financial statements through
October 4, 2017. In addition, Promet determined that it was not required to record a liability related to uncertain tax positions
as a result of the requirements of ASC 740-10-25 Income Taxes We account for uncertain
tax positions in accordance with the provisions of ASC 740. When uncertain tax positions exist, we recognize the tax benefit from
an uncertain tax position only if it is more-likely-than-not that the tax position will be sustained upon examination by the taxing
authorities, based on the technical merits of the position. Estimated interest and penalties related to uncertain tax positions
are included as a component of interest expense and general and administrative expense, respectively. We had no unrecognized tax
benefits or uncertain tax positions for any periods presented. On December 22, 2017,
the Tax Cuts and Jobs Act of 2017 (“TCJA”) was signed into law. In December 2017, the SEC issued Staff Accounting Bulletin
118 (“SAB 118”) to provide clarification in implementing the TCJA when registrants do not have the necessary information
available to complete the accounting for an element of the TCJA in the period of its enactment. SAB 118 provides for tax amounts
to be classified as provisional and subject to remeasurement for up to one year from the enactment date for such elements when
the accounting effect is not complete but can be reasonably estimated. We considered our estimates of the tax effects of the TCJA
on the components of our tax provision to be reasonable and no provisional estimates subject to remeasurement were necessary to
complete the accounting. We file U.S. federal
income and California and Maryland state tax returns. There are currently no income tax examinations underway for these jurisdictions.
However, tax years from and including 2016 remain open for examination by federal and state income tax authorities.</t>
        </is>
      </c>
    </row>
    <row r="20">
      <c r="A20" s="4" t="inlineStr">
        <is>
          <t>Recent Accounting Pronouncements</t>
        </is>
      </c>
      <c r="B20" s="4" t="inlineStr">
        <is>
          <t>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our financial statements. We have evaluated
recently issued accounting pronouncements and determined that there is no material impact on our financial position or results
of operations.</t>
        </is>
      </c>
      <c r="C20" s="4" t="inlineStr">
        <is>
          <t>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our financial statements. We have
evaluated recently issued accounting pronouncements and determined that there is no material impact on our financial position
or results of operations.</t>
        </is>
      </c>
    </row>
    <row r="21">
      <c r="A21" s="4" t="inlineStr">
        <is>
          <t>Recently Adopted Accounting Pronouncements</t>
        </is>
      </c>
      <c r="C21" s="4" t="inlineStr">
        <is>
          <t>Recently adopted accounting pronouncements In July 2017, the FASB
issued Accounting Standards Update 2017-11 (ASU 2017-11), which allows companies to exclude a down round feature when determining
whether a financial instrument is considered indexed to the entity’s own stock. As a result, financial instruments with round
down features are no longer classified as liabilities and embedded conversion options with down round features are no longer bifurcated.
For equity-classified freestanding financial instruments, such as warrants, an entity will treat the value of the effect of the
round down, when triggered, as a dividend and a reduction of income available to common shareholders in computing basic earnings
per share. The guidance in ASU 2017-11 is effective for fiscal year beginning after December 15, 2018, and interim periods within
those fiscal years. We early adopted ASU 2017-11 effective January 1, 2018 without a material impact on our consolidated financial
statements. On January 1, 2019, we
adopted Accounting Standards Codification (ASC) 842, Leases The adoption of the new
guidance did not have a material impact on the consolidated statement of operations. For further details regarding the adoption
of this standard, see Note 12, “Operating Le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 (Tables)</t>
        </is>
      </c>
      <c r="B1" s="2" t="inlineStr">
        <is>
          <t>12 Months Ended</t>
        </is>
      </c>
    </row>
    <row r="2">
      <c r="B2" s="2" t="inlineStr">
        <is>
          <t>Dec. 31, 2019</t>
        </is>
      </c>
    </row>
    <row r="3">
      <c r="A3" s="3" t="inlineStr">
        <is>
          <t>Business Combinations [Abstract]</t>
        </is>
      </c>
    </row>
    <row r="4">
      <c r="A4" s="4" t="inlineStr">
        <is>
          <t>Schedule of Identifiable Assets and Liabilities</t>
        </is>
      </c>
      <c r="B4" s="4" t="inlineStr">
        <is>
          <t>The net recognized value
of Heatwurx identifiable assets and liabilities included the following:
Cash $ 6,280
Accounts payable (26,098 )
Accrued expenses (17,932 )
Net liabilities assumed $ (37,7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3 Months Ended</t>
        </is>
      </c>
      <c r="C1" s="2" t="inlineStr">
        <is>
          <t>12 Months Ended</t>
        </is>
      </c>
    </row>
    <row r="2">
      <c r="B2" s="2" t="inlineStr">
        <is>
          <t>Mar. 31, 2020</t>
        </is>
      </c>
      <c r="C2" s="2" t="inlineStr">
        <is>
          <t>Dec. 31, 2019</t>
        </is>
      </c>
    </row>
    <row r="3">
      <c r="A3" s="3" t="inlineStr">
        <is>
          <t>Goodwill and Intangible Assets Disclosure [Abstract]</t>
        </is>
      </c>
    </row>
    <row r="4">
      <c r="A4" s="4" t="inlineStr">
        <is>
          <t>Summary of Intangible Assets</t>
        </is>
      </c>
      <c r="B4" s="4" t="inlineStr">
        <is>
          <t xml:space="preserve">Intangible assets at March 31, 2020 and December
31, 2019 consisted of the following:
March 31, 2020 December 31, 2019
Gross intangible assets $ 11,059,429 $ 11,059,429
Less: accumulated amortization (1,615,807 ) (1,416,975 )
Total intangible assets, net $ 9,443,622 $ 9,642,454 </t>
        </is>
      </c>
      <c r="C4" s="4" t="inlineStr">
        <is>
          <t xml:space="preserve">Our intangible assets
consist of the following at December 31, 2019:
License Rights Software December 31,
to PCS499 License 2019
Gross intangible assets $ 11,038,929 $ 20,500 $ 11,059,429
Less: accumulated amortization (1,405,301 ) (11,674 ) (1,416,975 )
Total intangible assets, net $ 9,633,628 $ 8,826 $ 9,642,454 Our intangible assets
consist of the following at December 31, 2018:
License Rights Software December 31,
to PCS499 License 2018
Gross intangible assets $ 11,038,929 $ 20,500 $ 11,059,429
Less: accumulated amortization (616,807 ) (4,840 ) (621,647 )
Total intangible assets, net $ 10,422,122 $ 15,660 $ 10,437,7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of Common Stock (Tables)</t>
        </is>
      </c>
      <c r="B1" s="2" t="inlineStr">
        <is>
          <t>3 Months Ended</t>
        </is>
      </c>
      <c r="C1" s="2" t="inlineStr">
        <is>
          <t>12 Months Ended</t>
        </is>
      </c>
    </row>
    <row r="2">
      <c r="B2" s="2" t="inlineStr">
        <is>
          <t>Mar. 31, 2020</t>
        </is>
      </c>
      <c r="C2" s="2" t="inlineStr">
        <is>
          <t>Dec. 31, 2019</t>
        </is>
      </c>
    </row>
    <row r="3">
      <c r="A3" s="3" t="inlineStr">
        <is>
          <t>Earnings Per Share [Abstract]</t>
        </is>
      </c>
    </row>
    <row r="4">
      <c r="A4" s="4" t="inlineStr">
        <is>
          <t>Schedule of Net Loss Per Share Basic and Diluted</t>
        </is>
      </c>
      <c r="B4" s="4" t="inlineStr">
        <is>
          <t>The computation of net loss per share for the
three months ended March 31, 2020 and 2019 was as follows:
Three months ended March 31,
2020 2019
Basic and diluted net loss per share:
Net loss $ (874,336 ) $ (750,832 )
Weighted average number of common shares-basic and diluted 5,515,447 5,525,009
Basic and diluted net loss per share $ (0.16 ) $ (0.14 )</t>
        </is>
      </c>
      <c r="C4" s="4" t="inlineStr">
        <is>
          <t>The computation of net
loss per share for the year ended December 31, 2019 and 2018 was as follows:
2019 2018
Basic and diluted net loss per share:
Net loss $ (3,357,876 ) $ (3,765,047 )
Deemed dividend related to the triggering of the full ratchet anti-dilution provision at fair value (506,993 ) -
Net loss available to common shareholders (3,864,869 ) (3,765,047 )
Weighted-average number of common shares-basic and diluted 5,525,635 5,332,141
Basic and diluted net loss per share $ (0.70 ) $ (0.71 )</t>
        </is>
      </c>
    </row>
    <row r="5">
      <c r="A5" s="4" t="inlineStr">
        <is>
          <t>Schedule of Antidilutive Securities Excluded from Computation of Earnings Per Share</t>
        </is>
      </c>
      <c r="B5" s="4" t="inlineStr">
        <is>
          <t xml:space="preserve">The following potentially dilutive securities
were excluded from the computation of diluted net income per share as their effect would have been anti-dilutive for the periods
presented.
2020 2019
Stock options and purchase warrants 725,423 642,657
Senior convertible notes 57,500 17,854 </t>
        </is>
      </c>
      <c r="C5" s="4" t="inlineStr">
        <is>
          <t xml:space="preserve">The outstanding options
and warrants to purchase common stock and the shares issuable under the 2017 and 2019 Senior Notes were excluded from the computation
of diluted net income per share as their effect would have been anti-dilutive for the periods are presented below:
2019 2018
Stock options and purchase warrants 654,569 571,055
Senior convertible notes 60,883 17,5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0</t>
        </is>
      </c>
      <c r="C1" s="2" t="inlineStr">
        <is>
          <t>Dec. 31, 2019</t>
        </is>
      </c>
      <c r="D1" s="2" t="inlineStr">
        <is>
          <t>Dec. 31, 2018</t>
        </is>
      </c>
    </row>
    <row r="2">
      <c r="A2" s="3" t="inlineStr">
        <is>
          <t>Statement of Financial Position [Abstract]</t>
        </is>
      </c>
    </row>
    <row r="3">
      <c r="A3" s="4" t="inlineStr">
        <is>
          <t>Common stock, par value</t>
        </is>
      </c>
      <c r="B3" s="7" t="n">
        <v>0.0001</v>
      </c>
      <c r="C3" s="7" t="n">
        <v>0.0001</v>
      </c>
      <c r="D3" s="7" t="n">
        <v>0.0001</v>
      </c>
    </row>
    <row r="4">
      <c r="A4" s="4" t="inlineStr">
        <is>
          <t>Common stock, shares authorized</t>
        </is>
      </c>
      <c r="B4" s="6" t="n">
        <v>100000000</v>
      </c>
      <c r="C4" s="6" t="n">
        <v>100000000</v>
      </c>
      <c r="D4" s="6" t="n">
        <v>350000000</v>
      </c>
    </row>
    <row r="5">
      <c r="A5" s="4" t="inlineStr">
        <is>
          <t>Common stock, shares issued</t>
        </is>
      </c>
      <c r="B5" s="6" t="n">
        <v>5486476</v>
      </c>
      <c r="C5" s="6" t="n">
        <v>5486476</v>
      </c>
      <c r="D5" s="6" t="n">
        <v>5525009</v>
      </c>
    </row>
    <row r="6">
      <c r="A6" s="4" t="inlineStr">
        <is>
          <t>Common stock, shares outstanding</t>
        </is>
      </c>
      <c r="B6" s="6" t="n">
        <v>5486476</v>
      </c>
      <c r="C6" s="6" t="n">
        <v>5486476</v>
      </c>
      <c r="D6" s="6" t="n">
        <v>5525009</v>
      </c>
    </row>
    <row r="7">
      <c r="A7" s="4" t="inlineStr">
        <is>
          <t>Common stock, shares deemed dividend payable</t>
        </is>
      </c>
      <c r="B7" s="6" t="n">
        <v>28971</v>
      </c>
      <c r="C7" s="6" t="n">
        <v>28971</v>
      </c>
      <c r="D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perating Leases (Tables)</t>
        </is>
      </c>
      <c r="B1" s="2" t="inlineStr">
        <is>
          <t>3 Months Ended</t>
        </is>
      </c>
      <c r="C1" s="2" t="inlineStr">
        <is>
          <t>12 Months Ended</t>
        </is>
      </c>
    </row>
    <row r="2">
      <c r="B2" s="2" t="inlineStr">
        <is>
          <t>Mar. 31, 2020</t>
        </is>
      </c>
      <c r="C2" s="2" t="inlineStr">
        <is>
          <t>Dec. 31, 2019</t>
        </is>
      </c>
    </row>
    <row r="3">
      <c r="A3" s="3" t="inlineStr">
        <is>
          <t>Leases [Abstract]</t>
        </is>
      </c>
    </row>
    <row r="4">
      <c r="A4" s="4" t="inlineStr">
        <is>
          <t>Schedule of Weighted Average Remaining Lease Terms and Discount Rate for Operating Leases</t>
        </is>
      </c>
      <c r="B4" s="4" t="inlineStr">
        <is>
          <t>The weighted average remaining lease terms
and discount rate for our operating leases were as follows at March 31, 2020:
Weighted average remaining lease term (years) for our facility and equipment leases 2.47
Weighted average discount rate for our facility and equipment leases 8.00 %</t>
        </is>
      </c>
      <c r="C4" s="4" t="inlineStr">
        <is>
          <t>The weighted average remaining
lease terms and discount rate for our operating leases were as follows at December 31, 2019:
Weighted average remaining lease term (years) for our facility and equipment leases 2.47
Weighted average discount rate for our facility and equipment leases 8 %</t>
        </is>
      </c>
    </row>
    <row r="5">
      <c r="A5" s="4" t="inlineStr">
        <is>
          <t>Schedule of Maturities of Lease Liabilities for All Operating Leases</t>
        </is>
      </c>
      <c r="B5" s="4" t="inlineStr">
        <is>
          <t xml:space="preserve">Maturities of our lease liabilities for all
operating leases were as follows as of March 31, 2020:
2020 $ 69,321
2021 90,495
2022 69,741
Total lease payments 229,557
Less: Interest (23,392 )
Present value of lease liabilities 206,165
Less: current maturities (78,013 )
Non-current lease liability $ 128,152 </t>
        </is>
      </c>
      <c r="C5" s="4" t="inlineStr">
        <is>
          <t xml:space="preserve">Maturities of our lease
liabilities for all operating leases were as follows as of December 31, 2019:
2020 $ 92,603
2021 90,495
2022 69,741
Total lease payments 252,839
Less: Interest (27,457 )
Present value of lease liabilities 225,382
Less: current maturities (77,992 )
Non-current lease liability $ 147,3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Payable (Tables)</t>
        </is>
      </c>
      <c r="B1" s="2" t="inlineStr">
        <is>
          <t>12 Months Ended</t>
        </is>
      </c>
    </row>
    <row r="2">
      <c r="B2" s="2" t="inlineStr">
        <is>
          <t>Dec. 31, 2019</t>
        </is>
      </c>
    </row>
    <row r="3">
      <c r="A3" s="3" t="inlineStr">
        <is>
          <t>Debt Disclosure [Abstract]</t>
        </is>
      </c>
    </row>
    <row r="4">
      <c r="A4" s="4" t="inlineStr">
        <is>
          <t>Schedule of Senior Convertible Notes</t>
        </is>
      </c>
      <c r="B4" s="4" t="inlineStr">
        <is>
          <t xml:space="preserve">The balance of our Senior
Convertible Notes at December 31, 2019 and 2018 was as follows:
2019 2018
2019 Senior Notes $ 805,000 $ -
2017 Senior Notes - 230,000
Less: Unamortized debt issuance costs (2,497 ) -
Balance 802,503 230,000
Current portion (802,503 ) (230,000 )
Long term portion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Provision for Income Taxes</t>
        </is>
      </c>
      <c r="B4" s="4" t="inlineStr">
        <is>
          <t>Our provision (benefit)
for income taxes for the years ended December 31, 2019 and 2018 was as follows:
Year Ended December 31,
2019 2018
Current:
Federal $ - $ -
State - -
Total deferred tax benefit - -
Deferred:
Federal (1,037,267 ) (940,510 )
State (234,033 ) (292,047 )
Total deferred tax benefit (1,271,300 ) (1,232,557 )
Valuation allowance 668,584 329,756
Net deferred tax benefit (602,716 ) (902,801 )
Total tax provision (benefit) $ (602,716 ) $ (902,801 )</t>
        </is>
      </c>
    </row>
    <row r="5">
      <c r="A5" s="4" t="inlineStr">
        <is>
          <t>Schedule of Effective Income Tax Rate Reconciliation</t>
        </is>
      </c>
      <c r="B5" s="4" t="inlineStr">
        <is>
          <t xml:space="preserve">A reconciliation of our
effective income tax rate and statutory income tax rate for the years ended December 31, 2019 and 2018 is as follows:
Year Ended December 31,
2019 2018
Federal statutory income tax rate 21.00 % 21.00 %
State tax rate, net 3.60 % 4.58 %
Permanent differences (1.96 )% (0.90 )%
Federal orphan drug tax credit 7.15 % - %
Deferred tax asset valuation allowance (14.57 )% (5.33 )%
Effective income tax rate 15.22 % 19.35 % </t>
        </is>
      </c>
    </row>
    <row r="6">
      <c r="A6" s="4" t="inlineStr">
        <is>
          <t>Schedule of Deferred Tax Assets</t>
        </is>
      </c>
      <c r="B6" s="4" t="inlineStr">
        <is>
          <t xml:space="preserve">The significant components
of our deferred tax assets and liabilities for Federal and state income taxes consisted of the following:
December 31,
2019 2018
Deferred tax assets:
Non-current:
Net operating loss carry forward – Federal $ 854,196 $ 559,817
Net operating loss carry forward – State 265,106 173,743
Deferred rent - 2,742
Stock option expense 72,504 20,380
Depreciation 8,753 4,549
Federal orphan drug credits 283,189 -
Start-up expenditures and amortization 800,681 468,872
Total non-current deferred tax assets 2,284,429 1,230,103
Valuation allowance for deferred tax assets (1,165,126 ) (496,542 )
Total deferred tax assets 1,119,303 733,561
Deferred Tax Liabilities:
Non-current:
Intangible asset (2,650,933 ) (2,867,907 )
Total non-current deferred tax liabilities (2,650,933 ) (2,867,907 )
Total deferred tax asset (liability) $ (1,531,630 ) $ (2,134,34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19</t>
        </is>
      </c>
    </row>
    <row r="3">
      <c r="A3" s="3" t="inlineStr">
        <is>
          <t>Share-based Payment Arrangement [Abstract]</t>
        </is>
      </c>
    </row>
    <row r="4">
      <c r="A4" s="4" t="inlineStr">
        <is>
          <t>Schedule of Allocation of Stock-based Compensation Expense</t>
        </is>
      </c>
      <c r="B4" s="4" t="inlineStr">
        <is>
          <t xml:space="preserve">The allocation of stock-based
compensation expense between research and development and general and administrative expense was as follows:
Year ended
December 31,
2019 2018
Research and Development $ 113,239 $ -
General and Administrative 397,239 74,063
Total $ 510,478 $ 74,063 </t>
        </is>
      </c>
    </row>
    <row r="5">
      <c r="A5" s="4" t="inlineStr">
        <is>
          <t>Schedule of Stock Option Valuation Assumption</t>
        </is>
      </c>
      <c r="B5" s="4" t="inlineStr">
        <is>
          <t>The fair value of our
option awards granted during the year ended December 31, 2019 and 2018 was estimated using the following assumptions:
2019 2018
Average risk-free rate of interest 1.85 % 3.09 %
Expected term (years) 3.75 to 5.00 5.00 to 6.25
Expected stock price volatility 81.77 % 85.31 %
Dividend yield 0 % 0 %</t>
        </is>
      </c>
    </row>
    <row r="6">
      <c r="A6" s="4" t="inlineStr">
        <is>
          <t>Schedule of Stock Option</t>
        </is>
      </c>
      <c r="B6" s="4" t="inlineStr">
        <is>
          <t xml:space="preserve">The following table summarizes
our stock option activity for the years ended December 31, 2019 and 2018:
Total options Outstanding Weighted average exercise price Weighted average remaining contractual life (in years)
Outstanding as of January 1, 2018 - - -
Options granted 54,915 20.45 9.8
Exercised - - -
Forfeited - - -
Outstanding as of December 31, 2018 54,915 $ 20.45 9.8
Options granted 129,919 16.80 4.5
Exercised - - -
Forfeited (7,872 ) 16.80 4.5
Outstanding as of December 31, 2019 176,962 17.93 5.8
Exercisable (vested) at December 31, 2019 29,655 18.53 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ganization and Summary of Significant Accounting Policies (Details Narrative) - USD ($)</t>
        </is>
      </c>
      <c r="B1" s="2" t="inlineStr">
        <is>
          <t>May 05, 2020</t>
        </is>
      </c>
      <c r="C1" s="2" t="inlineStr">
        <is>
          <t>Sep. 20, 2019</t>
        </is>
      </c>
      <c r="D1" s="2" t="inlineStr">
        <is>
          <t>Mar. 31, 2020</t>
        </is>
      </c>
      <c r="E1" s="2" t="inlineStr">
        <is>
          <t>Dec. 31, 2019</t>
        </is>
      </c>
      <c r="F1" s="2" t="inlineStr">
        <is>
          <t>Mar. 31, 2019</t>
        </is>
      </c>
      <c r="G1" s="2" t="inlineStr">
        <is>
          <t>Dec. 31, 2019</t>
        </is>
      </c>
      <c r="H1" s="2" t="inlineStr">
        <is>
          <t>Dec. 31, 2018</t>
        </is>
      </c>
      <c r="I1" s="2" t="inlineStr">
        <is>
          <t>Apr. 02, 2020</t>
        </is>
      </c>
    </row>
    <row r="2">
      <c r="A2" s="4" t="inlineStr">
        <is>
          <t>Accumulated deficit</t>
        </is>
      </c>
      <c r="D2" s="5" t="n">
        <v>-11856346</v>
      </c>
      <c r="E2" s="5" t="n">
        <v>-10982010</v>
      </c>
      <c r="G2" s="5" t="n">
        <v>-10982010</v>
      </c>
      <c r="H2" s="5" t="n">
        <v>-7624134</v>
      </c>
    </row>
    <row r="3">
      <c r="A3" s="4" t="inlineStr">
        <is>
          <t>Net loss</t>
        </is>
      </c>
      <c r="D3" s="6" t="n">
        <v>-874336</v>
      </c>
      <c r="F3" s="5" t="n">
        <v>-750832</v>
      </c>
      <c r="G3" s="6" t="n">
        <v>-3357876</v>
      </c>
      <c r="H3" s="6" t="n">
        <v>-3765047</v>
      </c>
    </row>
    <row r="4">
      <c r="A4" s="4" t="inlineStr">
        <is>
          <t>Net cash used in operating activities</t>
        </is>
      </c>
      <c r="D4" s="6" t="n">
        <v>-546453</v>
      </c>
      <c r="F4" s="5" t="n">
        <v>-607429</v>
      </c>
      <c r="G4" s="6" t="n">
        <v>-2750145</v>
      </c>
      <c r="H4" s="6" t="n">
        <v>-3707914</v>
      </c>
    </row>
    <row r="5">
      <c r="A5" s="4" t="inlineStr">
        <is>
          <t>Cash and cash equivalents</t>
        </is>
      </c>
      <c r="D5" s="5" t="n">
        <v>142277</v>
      </c>
      <c r="E5" s="5" t="n">
        <v>691536</v>
      </c>
      <c r="G5" s="5" t="n">
        <v>691536</v>
      </c>
      <c r="H5" s="5" t="n">
        <v>1740961</v>
      </c>
    </row>
    <row r="6">
      <c r="A6" s="4" t="inlineStr">
        <is>
          <t>Potentially dilutive common shares</t>
        </is>
      </c>
      <c r="D6" s="6" t="n">
        <v>782923</v>
      </c>
      <c r="F6" s="6" t="n">
        <v>660511</v>
      </c>
      <c r="G6" s="6" t="n">
        <v>715452</v>
      </c>
      <c r="H6" s="6" t="n">
        <v>588586</v>
      </c>
    </row>
    <row r="7">
      <c r="A7" s="4" t="inlineStr">
        <is>
          <t>2018 Private Placement Transactions [Member]</t>
        </is>
      </c>
    </row>
    <row r="8">
      <c r="A8" s="4" t="inlineStr">
        <is>
          <t>Number of common shares to be issued</t>
        </is>
      </c>
      <c r="D8" s="6" t="n">
        <v>28971</v>
      </c>
      <c r="E8" s="6" t="n">
        <v>28971</v>
      </c>
    </row>
    <row r="9">
      <c r="A9" s="4" t="inlineStr">
        <is>
          <t>LOC Agreements [Member] | DKBK Enterprises, LLC [Member]</t>
        </is>
      </c>
    </row>
    <row r="10">
      <c r="A10" s="4" t="inlineStr">
        <is>
          <t>Revolving line of credit commitment</t>
        </is>
      </c>
      <c r="C10" s="5" t="n">
        <v>700000</v>
      </c>
    </row>
    <row r="11">
      <c r="A11" s="4" t="inlineStr">
        <is>
          <t>LOC Agreements [Member] | DKBK Enterprises, LLC [Member] | Subsequent Event [Member]</t>
        </is>
      </c>
    </row>
    <row r="12">
      <c r="A12" s="4" t="inlineStr">
        <is>
          <t>Due to related party</t>
        </is>
      </c>
      <c r="I12" s="5" t="n">
        <v>200000</v>
      </c>
    </row>
    <row r="13">
      <c r="A13" s="4" t="inlineStr">
        <is>
          <t>LOC Agreements [Member] | CorLyst, LLC [Member]</t>
        </is>
      </c>
    </row>
    <row r="14">
      <c r="A14" s="4" t="inlineStr">
        <is>
          <t>Revolving line of credit commitment</t>
        </is>
      </c>
      <c r="C14" s="5" t="n">
        <v>700000</v>
      </c>
    </row>
    <row r="15">
      <c r="A15" s="4" t="inlineStr">
        <is>
          <t>Common stock beneficially owned, shares</t>
        </is>
      </c>
      <c r="C15" s="6" t="n">
        <v>1073050</v>
      </c>
    </row>
    <row r="16">
      <c r="A16" s="4" t="inlineStr">
        <is>
          <t>Equity method investment, ownership percentage</t>
        </is>
      </c>
      <c r="C16" s="4" t="inlineStr">
        <is>
          <t>19.60%</t>
        </is>
      </c>
    </row>
    <row r="17">
      <c r="A17" s="4" t="inlineStr">
        <is>
          <t>Two LOC Agreements [Member] | Lenders [Member]</t>
        </is>
      </c>
    </row>
    <row r="18">
      <c r="A18" s="4" t="inlineStr">
        <is>
          <t>Revolving line of credit commitment</t>
        </is>
      </c>
      <c r="C18" s="5" t="n">
        <v>1400000</v>
      </c>
    </row>
    <row r="19">
      <c r="A19" s="4" t="inlineStr">
        <is>
          <t>Line of credit, interest percentage</t>
        </is>
      </c>
      <c r="C19" s="4" t="inlineStr">
        <is>
          <t>8.00%</t>
        </is>
      </c>
    </row>
    <row r="20">
      <c r="A20" s="4" t="inlineStr">
        <is>
          <t>Debt instrument, conversion terms</t>
        </is>
      </c>
      <c r="C20" s="4" t="inlineStr">
        <is>
          <t>Under the LOC Agreements, all funds borrowed will bear an 8% annual interest rate. The Lenders have the right to convert all or any portion of the debt and interest into Processa common shares. Our Chief Executive Officer (CEO) is also the CEO and Managing Member of both Lenders. CorLyst directly holds 1,073,050 shares of Processa common stock, representing approximately 19.6% of the Company's outstanding shares of voting capital stock.</t>
        </is>
      </c>
    </row>
    <row r="21">
      <c r="A21" s="4" t="inlineStr">
        <is>
          <t>Paycheck Protection Program [Member] | Subsequent Event [Member]</t>
        </is>
      </c>
    </row>
    <row r="22">
      <c r="A22" s="4" t="inlineStr">
        <is>
          <t>Proceeds from notes payable</t>
        </is>
      </c>
      <c r="B22" s="5" t="n">
        <v>1624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4" customWidth="1" min="1" max="1"/>
    <col width="14" customWidth="1" min="2" max="2"/>
    <col width="80"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Going Concern and Management's Plans (Details Narrative) (10-K) - USD ($)</t>
        </is>
      </c>
      <c r="B1" s="2" t="inlineStr">
        <is>
          <t>Sep. 30, 2019</t>
        </is>
      </c>
      <c r="C1" s="2" t="inlineStr">
        <is>
          <t>Sep. 20, 2019</t>
        </is>
      </c>
      <c r="D1" s="2" t="inlineStr">
        <is>
          <t>May 25, 2018</t>
        </is>
      </c>
      <c r="E1" s="2" t="inlineStr">
        <is>
          <t>Mar. 31, 2020</t>
        </is>
      </c>
      <c r="F1" s="2" t="inlineStr">
        <is>
          <t>Dec. 31, 2019</t>
        </is>
      </c>
      <c r="G1" s="2" t="inlineStr">
        <is>
          <t>Mar. 31, 2019</t>
        </is>
      </c>
      <c r="H1" s="2" t="inlineStr">
        <is>
          <t>Dec. 31, 2019</t>
        </is>
      </c>
      <c r="I1" s="2" t="inlineStr">
        <is>
          <t>Dec. 31, 2018</t>
        </is>
      </c>
    </row>
    <row r="2">
      <c r="A2" s="4" t="inlineStr">
        <is>
          <t>Accumulated deficit</t>
        </is>
      </c>
      <c r="E2" s="5" t="n">
        <v>-11856346</v>
      </c>
      <c r="F2" s="5" t="n">
        <v>-10982010</v>
      </c>
      <c r="H2" s="5" t="n">
        <v>-10982010</v>
      </c>
      <c r="I2" s="5" t="n">
        <v>-7624134</v>
      </c>
    </row>
    <row r="3">
      <c r="A3" s="4" t="inlineStr">
        <is>
          <t>Net loss</t>
        </is>
      </c>
      <c r="E3" s="6" t="n">
        <v>-874336</v>
      </c>
      <c r="G3" s="5" t="n">
        <v>-750832</v>
      </c>
      <c r="H3" s="6" t="n">
        <v>-3357876</v>
      </c>
      <c r="I3" s="6" t="n">
        <v>-3765047</v>
      </c>
    </row>
    <row r="4">
      <c r="A4" s="4" t="inlineStr">
        <is>
          <t>Net cash used in operating activities</t>
        </is>
      </c>
      <c r="E4" s="5" t="n">
        <v>-546453</v>
      </c>
      <c r="G4" s="5" t="n">
        <v>-607429</v>
      </c>
      <c r="H4" s="5" t="n">
        <v>-2750145</v>
      </c>
      <c r="I4" s="5" t="n">
        <v>-3707914</v>
      </c>
    </row>
    <row r="5">
      <c r="A5" s="4" t="inlineStr">
        <is>
          <t>Debt instrument, conversion price per share</t>
        </is>
      </c>
      <c r="E5" s="8" t="n">
        <v>14.28</v>
      </c>
      <c r="F5" s="8" t="n">
        <v>14.28</v>
      </c>
      <c r="H5" s="8" t="n">
        <v>14.28</v>
      </c>
    </row>
    <row r="6">
      <c r="A6" s="4" t="inlineStr">
        <is>
          <t>Common stock, forfeited</t>
        </is>
      </c>
      <c r="H6" s="6" t="n">
        <v>7872</v>
      </c>
      <c r="I6" s="4" t="inlineStr">
        <is>
          <t xml:space="preserve"> </t>
        </is>
      </c>
    </row>
    <row r="7">
      <c r="A7" s="4" t="inlineStr">
        <is>
          <t>Proceeds from sale of convertible notes</t>
        </is>
      </c>
      <c r="H7" s="5" t="n">
        <v>805000</v>
      </c>
      <c r="I7" s="4" t="inlineStr">
        <is>
          <t xml:space="preserve"> </t>
        </is>
      </c>
    </row>
    <row r="8">
      <c r="A8" s="4" t="inlineStr">
        <is>
          <t>Accrued salary</t>
        </is>
      </c>
      <c r="F8" s="5" t="n">
        <v>122175</v>
      </c>
      <c r="H8" s="5" t="n">
        <v>122175</v>
      </c>
    </row>
    <row r="9">
      <c r="A9" s="4" t="inlineStr">
        <is>
          <t>2019 Senior Notes [Member]</t>
        </is>
      </c>
    </row>
    <row r="10">
      <c r="A10" s="4" t="inlineStr">
        <is>
          <t>Debt instrument, conversion price per share</t>
        </is>
      </c>
      <c r="F10" s="8" t="n">
        <v>14.28</v>
      </c>
      <c r="H10" s="8" t="n">
        <v>14.28</v>
      </c>
    </row>
    <row r="11">
      <c r="A11" s="4" t="inlineStr">
        <is>
          <t>Proceeds from sale of convertible notes</t>
        </is>
      </c>
      <c r="F11" s="5" t="n">
        <v>805000</v>
      </c>
      <c r="H11" s="5" t="n">
        <v>805000</v>
      </c>
    </row>
    <row r="12">
      <c r="A12" s="4" t="inlineStr">
        <is>
          <t>Accredited Investors [Member] | 2019 Senior Notes [Member]</t>
        </is>
      </c>
    </row>
    <row r="13">
      <c r="A13" s="4" t="inlineStr">
        <is>
          <t>Proceeds from sale of convertible notes</t>
        </is>
      </c>
      <c r="H13" s="5" t="n">
        <v>805000</v>
      </c>
    </row>
    <row r="14">
      <c r="A14" s="4" t="inlineStr">
        <is>
          <t>Two LOC Agreements [Member] | Lenders [Member]</t>
        </is>
      </c>
    </row>
    <row r="15">
      <c r="A15" s="4" t="inlineStr">
        <is>
          <t>Maximum revolving line of credit</t>
        </is>
      </c>
      <c r="C15" s="5" t="n">
        <v>1400000</v>
      </c>
    </row>
    <row r="16">
      <c r="A16" s="4" t="inlineStr">
        <is>
          <t>Line of credit, interest percentage</t>
        </is>
      </c>
      <c r="C16" s="4" t="inlineStr">
        <is>
          <t>8.00%</t>
        </is>
      </c>
    </row>
    <row r="17">
      <c r="A17" s="4" t="inlineStr">
        <is>
          <t>Debt instrument, conversion price per share</t>
        </is>
      </c>
      <c r="C17" s="8" t="n">
        <v>14.28</v>
      </c>
    </row>
    <row r="18">
      <c r="A18" s="4" t="inlineStr">
        <is>
          <t>Debt instrument, conversion terms</t>
        </is>
      </c>
      <c r="C18" s="4" t="inlineStr">
        <is>
          <t>Under the LOC Agreements, all funds borrowed will bear an 8% annual interest rate. The Lenders have the right to convert all or any portion of the debt and interest into Processa common shares. Our Chief Executive Officer (CEO) is also the CEO and Managing Member of both Lenders. CorLyst directly holds 1,073,050 shares of Processa common stock, representing approximately 19.6% of the Company's outstanding shares of voting capital stock.</t>
        </is>
      </c>
    </row>
    <row r="19">
      <c r="A19" s="4" t="inlineStr">
        <is>
          <t>LOC Agreements [Member] | DKBK Enterprises, LLC [Member]</t>
        </is>
      </c>
    </row>
    <row r="20">
      <c r="A20" s="4" t="inlineStr">
        <is>
          <t>Maximum revolving line of credit</t>
        </is>
      </c>
      <c r="C20" s="5" t="n">
        <v>700000</v>
      </c>
    </row>
    <row r="21">
      <c r="A21" s="4" t="inlineStr">
        <is>
          <t>LOC Agreements [Member] | CorLyst, LLC [Member]</t>
        </is>
      </c>
    </row>
    <row r="22">
      <c r="A22" s="4" t="inlineStr">
        <is>
          <t>Maximum revolving line of credit</t>
        </is>
      </c>
      <c r="C22" s="5" t="n">
        <v>700000</v>
      </c>
    </row>
    <row r="23">
      <c r="A23" s="4" t="inlineStr">
        <is>
          <t>Common stock beneficially owned, shares</t>
        </is>
      </c>
      <c r="C23" s="6" t="n">
        <v>1073050</v>
      </c>
    </row>
    <row r="24">
      <c r="A24" s="4" t="inlineStr">
        <is>
          <t>Equity method investment, ownership percentage</t>
        </is>
      </c>
      <c r="C24" s="4" t="inlineStr">
        <is>
          <t>19.60%</t>
        </is>
      </c>
    </row>
    <row r="25">
      <c r="A25" s="4" t="inlineStr">
        <is>
          <t>Pledge Agreement [Member] | PoC Capital [Member]</t>
        </is>
      </c>
    </row>
    <row r="26">
      <c r="A26" s="4" t="inlineStr">
        <is>
          <t>Maximum revolving line of credit</t>
        </is>
      </c>
      <c r="B26" s="5" t="n">
        <v>900000</v>
      </c>
      <c r="I26" s="5" t="n">
        <v>1800000</v>
      </c>
    </row>
    <row r="27">
      <c r="A27" s="4" t="inlineStr">
        <is>
          <t>Common stock, forfeited</t>
        </is>
      </c>
      <c r="B27" s="6" t="n">
        <v>56640</v>
      </c>
    </row>
    <row r="28">
      <c r="A28" s="4" t="inlineStr">
        <is>
          <t>Warrants, forfeited</t>
        </is>
      </c>
      <c r="B28" s="6" t="n">
        <v>56640</v>
      </c>
    </row>
    <row r="29">
      <c r="A29" s="4" t="inlineStr">
        <is>
          <t>PoC Capital, LLC [Member]</t>
        </is>
      </c>
    </row>
    <row r="30">
      <c r="A30" s="4" t="inlineStr">
        <is>
          <t>Number of common stock issued</t>
        </is>
      </c>
      <c r="D30" s="6" t="n">
        <v>113280</v>
      </c>
    </row>
    <row r="31">
      <c r="A31" s="4" t="inlineStr">
        <is>
          <t>Warrants to purchase shares of common stock</t>
        </is>
      </c>
      <c r="D31" s="6" t="n">
        <v>1132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sis of Presentation and Summary of Significant Accounting Policies (Details Narrative) (10-K) - USD ($)</t>
        </is>
      </c>
      <c r="B1" s="2" t="inlineStr">
        <is>
          <t>Dec. 23, 2019</t>
        </is>
      </c>
      <c r="C1" s="2" t="inlineStr">
        <is>
          <t>Mar. 31, 2020</t>
        </is>
      </c>
      <c r="D1" s="2" t="inlineStr">
        <is>
          <t>Mar. 31, 2019</t>
        </is>
      </c>
      <c r="E1" s="2" t="inlineStr">
        <is>
          <t>Dec. 31, 2019</t>
        </is>
      </c>
      <c r="F1" s="2" t="inlineStr">
        <is>
          <t>Dec. 31, 2018</t>
        </is>
      </c>
      <c r="G1" s="2" t="inlineStr">
        <is>
          <t>Aug. 31, 2019</t>
        </is>
      </c>
      <c r="H1" s="2" t="inlineStr">
        <is>
          <t>Jan. 02, 2019</t>
        </is>
      </c>
      <c r="I1" s="2" t="inlineStr">
        <is>
          <t>Mar. 19, 2018</t>
        </is>
      </c>
      <c r="J1" s="2" t="inlineStr">
        <is>
          <t>Oct. 04, 2017</t>
        </is>
      </c>
    </row>
    <row r="2">
      <c r="A2" s="4" t="inlineStr">
        <is>
          <t>Reverse stock split, description</t>
        </is>
      </c>
      <c r="B2" s="4" t="inlineStr">
        <is>
          <t>1-for-7 reverse stock split</t>
        </is>
      </c>
    </row>
    <row r="3">
      <c r="A3" s="4" t="inlineStr">
        <is>
          <t>Common stock, shares outstanding</t>
        </is>
      </c>
      <c r="B3" s="6" t="n">
        <v>38404530</v>
      </c>
      <c r="C3" s="6" t="n">
        <v>5486476</v>
      </c>
      <c r="E3" s="6" t="n">
        <v>5486476</v>
      </c>
      <c r="F3" s="6" t="n">
        <v>5525009</v>
      </c>
      <c r="I3" s="6" t="n">
        <v>5039033</v>
      </c>
      <c r="J3" s="6" t="n">
        <v>5039033</v>
      </c>
    </row>
    <row r="4">
      <c r="A4" s="4" t="inlineStr">
        <is>
          <t>Common stock, shares authorized</t>
        </is>
      </c>
      <c r="C4" s="6" t="n">
        <v>100000000</v>
      </c>
      <c r="E4" s="6" t="n">
        <v>100000000</v>
      </c>
      <c r="F4" s="6" t="n">
        <v>350000000</v>
      </c>
      <c r="G4" s="6" t="n">
        <v>350000000</v>
      </c>
    </row>
    <row r="5">
      <c r="A5" s="4" t="inlineStr">
        <is>
          <t>Preferred stock, shares authorized</t>
        </is>
      </c>
      <c r="E5" s="6" t="n">
        <v>1000000</v>
      </c>
      <c r="G5" s="6" t="n">
        <v>10000000</v>
      </c>
    </row>
    <row r="6">
      <c r="A6" s="4" t="inlineStr">
        <is>
          <t>Potentially dilutive common shares</t>
        </is>
      </c>
      <c r="C6" s="6" t="n">
        <v>782923</v>
      </c>
      <c r="D6" s="6" t="n">
        <v>660511</v>
      </c>
      <c r="E6" s="6" t="n">
        <v>715452</v>
      </c>
      <c r="F6" s="6" t="n">
        <v>588586</v>
      </c>
    </row>
    <row r="7">
      <c r="A7" s="4" t="inlineStr">
        <is>
          <t>Research and development costs</t>
        </is>
      </c>
      <c r="C7" s="5" t="n">
        <v>501771</v>
      </c>
      <c r="D7" s="5" t="n">
        <v>484750</v>
      </c>
      <c r="E7" s="5" t="n">
        <v>2320573</v>
      </c>
      <c r="F7" s="5" t="n">
        <v>3085317</v>
      </c>
    </row>
    <row r="8">
      <c r="A8" s="4" t="inlineStr">
        <is>
          <t>Right of use asset</t>
        </is>
      </c>
      <c r="C8" s="6" t="n">
        <v>199526</v>
      </c>
      <c r="E8" s="6" t="n">
        <v>219074</v>
      </c>
      <c r="F8" s="4" t="inlineStr">
        <is>
          <t xml:space="preserve"> </t>
        </is>
      </c>
    </row>
    <row r="9">
      <c r="A9" s="4" t="inlineStr">
        <is>
          <t>Lease obligations</t>
        </is>
      </c>
      <c r="C9" s="5" t="n">
        <v>128152</v>
      </c>
      <c r="E9" s="5" t="n">
        <v>147390</v>
      </c>
      <c r="F9" s="4" t="inlineStr">
        <is>
          <t xml:space="preserve"> </t>
        </is>
      </c>
    </row>
    <row r="10">
      <c r="A10" s="4" t="inlineStr">
        <is>
          <t>Accounting Standards Update 2016-02 [Member]</t>
        </is>
      </c>
    </row>
    <row r="11">
      <c r="A11" s="4" t="inlineStr">
        <is>
          <t>Right of use asset</t>
        </is>
      </c>
      <c r="H11" s="5" t="n">
        <v>293198</v>
      </c>
    </row>
    <row r="12">
      <c r="A12" s="4" t="inlineStr">
        <is>
          <t>Lease obligations</t>
        </is>
      </c>
      <c r="H12" s="5" t="n">
        <v>303161</v>
      </c>
    </row>
    <row r="13">
      <c r="A13" s="4" t="inlineStr">
        <is>
          <t>Minimum [Member]</t>
        </is>
      </c>
    </row>
    <row r="14">
      <c r="A14" s="4" t="inlineStr">
        <is>
          <t>Estimated useful lives of property plant and equipment</t>
        </is>
      </c>
      <c r="E14" s="4" t="inlineStr">
        <is>
          <t>3 years</t>
        </is>
      </c>
    </row>
    <row r="15">
      <c r="A15" s="4" t="inlineStr">
        <is>
          <t>Maximum [Member]</t>
        </is>
      </c>
    </row>
    <row r="16">
      <c r="A16" s="4" t="inlineStr">
        <is>
          <t>Estimated useful lives of property plant and equipment</t>
        </is>
      </c>
      <c r="E16"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 (Details Narrative) (10-K) - USD ($)</t>
        </is>
      </c>
      <c r="B1" s="2" t="inlineStr">
        <is>
          <t>Oct. 04, 2017</t>
        </is>
      </c>
      <c r="C1" s="2" t="inlineStr">
        <is>
          <t>Dec. 31, 2018</t>
        </is>
      </c>
      <c r="D1" s="2" t="inlineStr">
        <is>
          <t>Mar. 31, 2020</t>
        </is>
      </c>
      <c r="E1" s="2" t="inlineStr">
        <is>
          <t>Dec. 31, 2019</t>
        </is>
      </c>
      <c r="F1" s="2" t="inlineStr">
        <is>
          <t>Dec. 23, 2019</t>
        </is>
      </c>
      <c r="G1" s="2" t="inlineStr">
        <is>
          <t>Mar. 19, 2018</t>
        </is>
      </c>
    </row>
    <row r="2">
      <c r="A2" s="4" t="inlineStr">
        <is>
          <t>Number of shares issued in exchange for license agreement</t>
        </is>
      </c>
      <c r="C2" s="6" t="n">
        <v>298615</v>
      </c>
    </row>
    <row r="3">
      <c r="A3" s="4" t="inlineStr">
        <is>
          <t>Common stock shares issued</t>
        </is>
      </c>
      <c r="B3" s="6" t="n">
        <v>5039033</v>
      </c>
      <c r="C3" s="6" t="n">
        <v>5525009</v>
      </c>
      <c r="D3" s="6" t="n">
        <v>5486476</v>
      </c>
      <c r="E3" s="6" t="n">
        <v>5486476</v>
      </c>
      <c r="G3" s="6" t="n">
        <v>5039033</v>
      </c>
    </row>
    <row r="4">
      <c r="A4" s="4" t="inlineStr">
        <is>
          <t>Common stock shares outstanding</t>
        </is>
      </c>
      <c r="B4" s="6" t="n">
        <v>5039033</v>
      </c>
      <c r="C4" s="6" t="n">
        <v>5525009</v>
      </c>
      <c r="D4" s="6" t="n">
        <v>5486476</v>
      </c>
      <c r="E4" s="6" t="n">
        <v>5486476</v>
      </c>
      <c r="F4" s="6" t="n">
        <v>38404530</v>
      </c>
      <c r="G4" s="6" t="n">
        <v>5039033</v>
      </c>
    </row>
    <row r="5">
      <c r="A5" s="4" t="inlineStr">
        <is>
          <t>Promet Therapeutics LLC [Member]</t>
        </is>
      </c>
    </row>
    <row r="6">
      <c r="A6" s="4" t="inlineStr">
        <is>
          <t>Business acquisition exchange percentage</t>
        </is>
      </c>
      <c r="B6" s="4" t="inlineStr">
        <is>
          <t>90.00%</t>
        </is>
      </c>
    </row>
    <row r="7">
      <c r="A7" s="4" t="inlineStr">
        <is>
          <t>Number of shares issued in exchange for net assets</t>
        </is>
      </c>
      <c r="B7" s="6" t="n">
        <v>4535121</v>
      </c>
    </row>
    <row r="8">
      <c r="A8" s="4" t="inlineStr">
        <is>
          <t>Business acquisition acquired value</t>
        </is>
      </c>
      <c r="B8" s="5" t="n">
        <v>1017342</v>
      </c>
    </row>
    <row r="9">
      <c r="A9" s="4" t="inlineStr">
        <is>
          <t>Equity ownership percentage</t>
        </is>
      </c>
      <c r="B9" s="4" t="inlineStr">
        <is>
          <t>84.00%</t>
        </is>
      </c>
    </row>
    <row r="10">
      <c r="A10" s="4" t="inlineStr">
        <is>
          <t>Percentage of common stock holdings held for others</t>
        </is>
      </c>
      <c r="B10" s="4" t="inlineStr">
        <is>
          <t>6.00%</t>
        </is>
      </c>
    </row>
    <row r="11">
      <c r="A11" s="4" t="inlineStr">
        <is>
          <t>Voting interest</t>
        </is>
      </c>
      <c r="B11" s="4" t="inlineStr">
        <is>
          <t>90.00%</t>
        </is>
      </c>
    </row>
    <row r="12">
      <c r="A12" s="4" t="inlineStr">
        <is>
          <t>Promet Therapeutics LLC [Member] | General and Administrative [Member]</t>
        </is>
      </c>
    </row>
    <row r="13">
      <c r="A13" s="4" t="inlineStr">
        <is>
          <t>Acquisition related transaction costs</t>
        </is>
      </c>
      <c r="B13" s="5" t="n">
        <v>587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Acquisition - Schedule of Identifiable Assets and Liabilities (Details) (10-K)</t>
        </is>
      </c>
      <c r="B1" s="2" t="inlineStr">
        <is>
          <t>Oct. 04, 2017USD ($)</t>
        </is>
      </c>
    </row>
    <row r="2">
      <c r="A2" s="3" t="inlineStr">
        <is>
          <t>Business Combinations [Abstract]</t>
        </is>
      </c>
    </row>
    <row r="3">
      <c r="A3" s="4" t="inlineStr">
        <is>
          <t>Cash</t>
        </is>
      </c>
      <c r="B3" s="5" t="n">
        <v>6280</v>
      </c>
    </row>
    <row r="4">
      <c r="A4" s="4" t="inlineStr">
        <is>
          <t>Accounts payable</t>
        </is>
      </c>
      <c r="B4" s="6" t="n">
        <v>-26098</v>
      </c>
    </row>
    <row r="5">
      <c r="A5" s="4" t="inlineStr">
        <is>
          <t>Accrued expenses</t>
        </is>
      </c>
      <c r="B5" s="6" t="n">
        <v>-17932</v>
      </c>
    </row>
    <row r="6">
      <c r="A6" s="4" t="inlineStr">
        <is>
          <t>Net liabilities assumed</t>
        </is>
      </c>
      <c r="B6" s="5" t="n">
        <v>-377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 width="14" customWidth="1" min="6" max="6"/>
  </cols>
  <sheetData>
    <row r="1">
      <c r="A1" s="1" t="inlineStr">
        <is>
          <t>Intangible Assets (Details Narrative)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Mar. 19, 2018</t>
        </is>
      </c>
    </row>
    <row r="3">
      <c r="A3" s="4" t="inlineStr">
        <is>
          <t>Amortization expense</t>
        </is>
      </c>
      <c r="B3" s="5" t="n">
        <v>198832</v>
      </c>
      <c r="C3" s="5" t="n">
        <v>198832</v>
      </c>
      <c r="D3" s="5" t="n">
        <v>795328</v>
      </c>
      <c r="E3" s="5" t="n">
        <v>621647</v>
      </c>
    </row>
    <row r="4">
      <c r="A4" s="4" t="inlineStr">
        <is>
          <t>Future amortization expense, year one</t>
        </is>
      </c>
      <c r="B4" s="6" t="n">
        <v>795000</v>
      </c>
    </row>
    <row r="5">
      <c r="A5" s="4" t="inlineStr">
        <is>
          <t>Future amortization expense, year two</t>
        </is>
      </c>
      <c r="B5" s="6" t="n">
        <v>795000</v>
      </c>
    </row>
    <row r="6">
      <c r="A6" s="4" t="inlineStr">
        <is>
          <t>Future amortization expense, thereafter</t>
        </is>
      </c>
      <c r="B6" s="5" t="n">
        <v>788000</v>
      </c>
      <c r="D6" s="5" t="n">
        <v>788000</v>
      </c>
    </row>
    <row r="7">
      <c r="A7" s="4" t="inlineStr">
        <is>
          <t>CoNCERT Pharmaceuticals, Inc [Member]</t>
        </is>
      </c>
    </row>
    <row r="8">
      <c r="A8" s="4" t="inlineStr">
        <is>
          <t>Recognition of deferred tax liability</t>
        </is>
      </c>
      <c r="F8" s="5" t="n">
        <v>3037147</v>
      </c>
    </row>
    <row r="9">
      <c r="A9" s="4" t="inlineStr">
        <is>
          <t>Intangible asset, tax basis</t>
        </is>
      </c>
      <c r="F9" s="6" t="n">
        <v>1782</v>
      </c>
    </row>
    <row r="10">
      <c r="A10" s="4" t="inlineStr">
        <is>
          <t>CoNCERT Pharmaceuticals, Inc [Member] | License Rights [Member]</t>
        </is>
      </c>
    </row>
    <row r="11">
      <c r="A11" s="4" t="inlineStr">
        <is>
          <t>Purchase price</t>
        </is>
      </c>
      <c r="F11" s="6" t="n">
        <v>8000000</v>
      </c>
    </row>
    <row r="12">
      <c r="A12" s="4" t="inlineStr">
        <is>
          <t>Transaction cost</t>
        </is>
      </c>
      <c r="F12" s="6" t="n">
        <v>1782</v>
      </c>
    </row>
    <row r="13">
      <c r="A13" s="4" t="inlineStr">
        <is>
          <t>Recognition of deferred tax liability</t>
        </is>
      </c>
      <c r="F13" s="6" t="n">
        <v>3037147</v>
      </c>
    </row>
    <row r="14">
      <c r="A14" s="4" t="inlineStr">
        <is>
          <t>Intangible asset, tax basis</t>
        </is>
      </c>
      <c r="F14" s="5" t="n">
        <v>178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Operating Expenses</t>
        </is>
      </c>
    </row>
    <row r="4">
      <c r="A4" s="4" t="inlineStr">
        <is>
          <t>Research and development expenses</t>
        </is>
      </c>
      <c r="B4" s="5" t="n">
        <v>501771</v>
      </c>
      <c r="C4" s="5" t="n">
        <v>484750</v>
      </c>
      <c r="D4" s="5" t="n">
        <v>2320573</v>
      </c>
      <c r="E4" s="5" t="n">
        <v>3085317</v>
      </c>
    </row>
    <row r="5">
      <c r="A5" s="4" t="inlineStr">
        <is>
          <t>General and administrative expenses</t>
        </is>
      </c>
      <c r="B5" s="6" t="n">
        <v>484353</v>
      </c>
      <c r="C5" s="6" t="n">
        <v>397766</v>
      </c>
      <c r="D5" s="6" t="n">
        <v>1614909</v>
      </c>
      <c r="E5" s="6" t="n">
        <v>1439623</v>
      </c>
    </row>
    <row r="6">
      <c r="A6" s="4" t="inlineStr">
        <is>
          <t>Operating Loss</t>
        </is>
      </c>
      <c r="B6" s="6" t="n">
        <v>-986124</v>
      </c>
      <c r="C6" s="6" t="n">
        <v>-882516</v>
      </c>
      <c r="D6" s="6" t="n">
        <v>-3935482</v>
      </c>
      <c r="E6" s="6" t="n">
        <v>-4524940</v>
      </c>
    </row>
    <row r="7">
      <c r="A7" s="3" t="inlineStr">
        <is>
          <t>Other Income (Expense)</t>
        </is>
      </c>
    </row>
    <row r="8">
      <c r="A8" s="4" t="inlineStr">
        <is>
          <t>Interest expense</t>
        </is>
      </c>
      <c r="B8" s="6" t="n">
        <v>-17170</v>
      </c>
      <c r="C8" s="6" t="n">
        <v>-4600</v>
      </c>
      <c r="D8" s="6" t="n">
        <v>-36658</v>
      </c>
      <c r="E8" s="6" t="n">
        <v>-161205</v>
      </c>
    </row>
    <row r="9">
      <c r="A9" s="4" t="inlineStr">
        <is>
          <t>Interest income</t>
        </is>
      </c>
      <c r="B9" s="6" t="n">
        <v>829</v>
      </c>
      <c r="C9" s="6" t="n">
        <v>5985</v>
      </c>
      <c r="D9" s="6" t="n">
        <v>11548</v>
      </c>
      <c r="E9" s="6" t="n">
        <v>18297</v>
      </c>
    </row>
    <row r="10">
      <c r="A10" s="4" t="inlineStr">
        <is>
          <t>Net Operating Loss Before Income Tax Benefit</t>
        </is>
      </c>
      <c r="B10" s="6" t="n">
        <v>-1002465</v>
      </c>
      <c r="C10" s="6" t="n">
        <v>-881131</v>
      </c>
      <c r="D10" s="6" t="n">
        <v>-3960592</v>
      </c>
      <c r="E10" s="6" t="n">
        <v>-4667848</v>
      </c>
    </row>
    <row r="11">
      <c r="A11" s="4" t="inlineStr">
        <is>
          <t>Income Tax Benefit</t>
        </is>
      </c>
      <c r="B11" s="6" t="n">
        <v>128129</v>
      </c>
      <c r="C11" s="6" t="n">
        <v>130299</v>
      </c>
      <c r="D11" s="6" t="n">
        <v>602716</v>
      </c>
      <c r="E11" s="6" t="n">
        <v>902801</v>
      </c>
    </row>
    <row r="12">
      <c r="A12" s="4" t="inlineStr">
        <is>
          <t>Net Loss</t>
        </is>
      </c>
      <c r="B12" s="5" t="n">
        <v>-874336</v>
      </c>
      <c r="C12" s="5" t="n">
        <v>-750832</v>
      </c>
      <c r="D12" s="5" t="n">
        <v>-3357876</v>
      </c>
      <c r="E12" s="5" t="n">
        <v>-3765047</v>
      </c>
    </row>
    <row r="13">
      <c r="A13" s="4" t="inlineStr">
        <is>
          <t>Net Loss Per Common Share - Basic and Diluted</t>
        </is>
      </c>
      <c r="B13" s="8" t="n">
        <v>-0.16</v>
      </c>
      <c r="C13" s="8" t="n">
        <v>-0.14</v>
      </c>
      <c r="D13" s="8" t="n">
        <v>-0.7</v>
      </c>
      <c r="E13" s="8" t="n">
        <v>-0.71</v>
      </c>
    </row>
    <row r="14">
      <c r="A14" s="4" t="inlineStr">
        <is>
          <t>Weighted Average Common Shares Used to Compute Net Loss Per Common Shares - Basic and Diluted</t>
        </is>
      </c>
      <c r="B14" s="6" t="n">
        <v>5515447</v>
      </c>
      <c r="C14" s="6" t="n">
        <v>5525009</v>
      </c>
      <c r="D14" s="6" t="n">
        <v>5525635</v>
      </c>
      <c r="E14" s="6" t="n">
        <v>53321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Intangible Assets (Details Narrative) (10-K) - USD ($)</t>
        </is>
      </c>
      <c r="B1" s="2" t="inlineStr">
        <is>
          <t>Mar. 19, 2018</t>
        </is>
      </c>
      <c r="C1" s="2" t="inlineStr">
        <is>
          <t>Oct. 04, 2017</t>
        </is>
      </c>
      <c r="D1" s="2" t="inlineStr">
        <is>
          <t>Mar. 31, 2020</t>
        </is>
      </c>
      <c r="E1" s="2" t="inlineStr">
        <is>
          <t>Mar. 31, 2019</t>
        </is>
      </c>
      <c r="F1" s="2" t="inlineStr">
        <is>
          <t>Dec. 31, 2019</t>
        </is>
      </c>
      <c r="G1" s="2" t="inlineStr">
        <is>
          <t>Dec. 31, 2018</t>
        </is>
      </c>
      <c r="H1" s="2" t="inlineStr">
        <is>
          <t>Dec. 23, 2019</t>
        </is>
      </c>
    </row>
    <row r="2">
      <c r="A2" s="4" t="inlineStr">
        <is>
          <t>Number of shares acquired in exchange for common stock</t>
        </is>
      </c>
      <c r="F2" s="4" t="inlineStr">
        <is>
          <t xml:space="preserve"> </t>
        </is>
      </c>
      <c r="G2" s="6" t="n">
        <v>298615</v>
      </c>
    </row>
    <row r="3">
      <c r="A3" s="4" t="inlineStr">
        <is>
          <t>Common stock shares issued</t>
        </is>
      </c>
      <c r="B3" s="6" t="n">
        <v>5039033</v>
      </c>
      <c r="C3" s="6" t="n">
        <v>5039033</v>
      </c>
      <c r="D3" s="6" t="n">
        <v>5486476</v>
      </c>
      <c r="F3" s="6" t="n">
        <v>5486476</v>
      </c>
      <c r="G3" s="6" t="n">
        <v>5525009</v>
      </c>
    </row>
    <row r="4">
      <c r="A4" s="4" t="inlineStr">
        <is>
          <t>Common stock shares outstanding</t>
        </is>
      </c>
      <c r="B4" s="6" t="n">
        <v>5039033</v>
      </c>
      <c r="C4" s="6" t="n">
        <v>5039033</v>
      </c>
      <c r="D4" s="6" t="n">
        <v>5486476</v>
      </c>
      <c r="F4" s="6" t="n">
        <v>5486476</v>
      </c>
      <c r="G4" s="6" t="n">
        <v>5525009</v>
      </c>
      <c r="H4" s="6" t="n">
        <v>38404530</v>
      </c>
    </row>
    <row r="5">
      <c r="A5" s="4" t="inlineStr">
        <is>
          <t>Amortization expense</t>
        </is>
      </c>
      <c r="D5" s="5" t="n">
        <v>198832</v>
      </c>
      <c r="E5" s="5" t="n">
        <v>198832</v>
      </c>
      <c r="F5" s="5" t="n">
        <v>795328</v>
      </c>
      <c r="G5" s="5" t="n">
        <v>621647</v>
      </c>
    </row>
    <row r="6">
      <c r="A6" s="4" t="inlineStr">
        <is>
          <t>Future amortization expense, thereafter</t>
        </is>
      </c>
      <c r="D6" s="5" t="n">
        <v>788000</v>
      </c>
      <c r="F6" s="6" t="n">
        <v>788000</v>
      </c>
    </row>
    <row r="7">
      <c r="A7" s="4" t="inlineStr">
        <is>
          <t>Product Concentration Risk [Member] | Sub License [Member]</t>
        </is>
      </c>
    </row>
    <row r="8">
      <c r="A8" s="4" t="inlineStr">
        <is>
          <t>Sales percentage</t>
        </is>
      </c>
      <c r="C8" s="4" t="inlineStr">
        <is>
          <t>10.00%</t>
        </is>
      </c>
    </row>
    <row r="9">
      <c r="A9" s="4" t="inlineStr">
        <is>
          <t>CoNCERT Pharmaceuticals, Inc [Member]</t>
        </is>
      </c>
    </row>
    <row r="10">
      <c r="A10" s="4" t="inlineStr">
        <is>
          <t>Capitalized cost</t>
        </is>
      </c>
      <c r="B10" s="5" t="n">
        <v>11038929</v>
      </c>
    </row>
    <row r="11">
      <c r="A11" s="4" t="inlineStr">
        <is>
          <t>Recognition of deferred tax liability</t>
        </is>
      </c>
      <c r="B11" s="6" t="n">
        <v>3037147</v>
      </c>
    </row>
    <row r="12">
      <c r="A12" s="4" t="inlineStr">
        <is>
          <t>Intangible asset, tax basis</t>
        </is>
      </c>
      <c r="B12" s="5" t="n">
        <v>1782</v>
      </c>
    </row>
    <row r="13">
      <c r="A13" s="4" t="inlineStr">
        <is>
          <t>Number of shares acquired in exchange for common stock</t>
        </is>
      </c>
      <c r="B13" s="6" t="n">
        <v>298615</v>
      </c>
    </row>
    <row r="14">
      <c r="A14" s="4" t="inlineStr">
        <is>
          <t>Shares acquired price per share</t>
        </is>
      </c>
      <c r="B14" s="8" t="n">
        <v>26.79</v>
      </c>
    </row>
    <row r="15">
      <c r="A15" s="4" t="inlineStr">
        <is>
          <t>Fair value of intangible asset received in exchange for common stock</t>
        </is>
      </c>
      <c r="B15" s="5" t="n">
        <v>8000000</v>
      </c>
    </row>
    <row r="16">
      <c r="A16" s="4" t="inlineStr">
        <is>
          <t>Sublicense royalty percentage</t>
        </is>
      </c>
      <c r="B16" s="4" t="inlineStr">
        <is>
          <t>15.00%</t>
        </is>
      </c>
    </row>
    <row r="17">
      <c r="A17" s="4" t="inlineStr">
        <is>
          <t>Sales percentage description</t>
        </is>
      </c>
      <c r="B17" s="4" t="inlineStr">
        <is>
          <t>We will pay the greater of (i) 6% or (ii) 50% of all payment received by us with respect to such sublicencee. We will also pay 15% of any sublicense revenue earned by us for a period equivalent to the royalty term (as defined in the CoNCERT Agreement) until the earliest of (a) our raising $8 million of gross proceeds and (b) CoNCERT being able to sell its shares of our common stock without restrictions pursuant to the terms of the amended Agreement.</t>
        </is>
      </c>
    </row>
    <row r="18">
      <c r="A18" s="4" t="inlineStr">
        <is>
          <t>CoNCERT Pharmaceuticals, Inc [Member] | Category 1 [Member] | Maximum [Member]</t>
        </is>
      </c>
    </row>
    <row r="19">
      <c r="A19" s="4" t="inlineStr">
        <is>
          <t>Amount of sales limit</t>
        </is>
      </c>
      <c r="C19" s="5" t="n">
        <v>100000000</v>
      </c>
    </row>
    <row r="20">
      <c r="A20" s="4" t="inlineStr">
        <is>
          <t>CoNCERT Pharmaceuticals, Inc [Member] | Category 1 [Member] | Product Concentration Risk [Member]</t>
        </is>
      </c>
    </row>
    <row r="21">
      <c r="A21" s="4" t="inlineStr">
        <is>
          <t>Sales percentage</t>
        </is>
      </c>
      <c r="C21" s="4" t="inlineStr">
        <is>
          <t>4.00%</t>
        </is>
      </c>
    </row>
    <row r="22">
      <c r="A22" s="4" t="inlineStr">
        <is>
          <t>CoNCERT Pharmaceuticals, Inc [Member] | Category 2 [Member] | Maximum [Member]</t>
        </is>
      </c>
    </row>
    <row r="23">
      <c r="A23" s="4" t="inlineStr">
        <is>
          <t>Amount of sales limit</t>
        </is>
      </c>
      <c r="C23" s="5" t="n">
        <v>500000000</v>
      </c>
    </row>
    <row r="24">
      <c r="A24" s="4" t="inlineStr">
        <is>
          <t>CoNCERT Pharmaceuticals, Inc [Member] | Category 2 [Member] | Minimum [Member]</t>
        </is>
      </c>
    </row>
    <row r="25">
      <c r="A25" s="4" t="inlineStr">
        <is>
          <t>Amount of sales limit</t>
        </is>
      </c>
      <c r="C25" s="5" t="n">
        <v>100000000</v>
      </c>
    </row>
    <row r="26">
      <c r="A26" s="4" t="inlineStr">
        <is>
          <t>CoNCERT Pharmaceuticals, Inc [Member] | Category 2 [Member] | Product Concentration Risk [Member]</t>
        </is>
      </c>
    </row>
    <row r="27">
      <c r="A27" s="4" t="inlineStr">
        <is>
          <t>Sales percentage</t>
        </is>
      </c>
      <c r="C27" s="4" t="inlineStr">
        <is>
          <t>5.00%</t>
        </is>
      </c>
    </row>
    <row r="28">
      <c r="A28" s="4" t="inlineStr">
        <is>
          <t>CoNCERT Pharmaceuticals, Inc [Member] | Category 3 [Member] | Maximum [Member]</t>
        </is>
      </c>
    </row>
    <row r="29">
      <c r="A29" s="4" t="inlineStr">
        <is>
          <t>Amount of sales limit</t>
        </is>
      </c>
      <c r="C29" s="5" t="n">
        <v>1000000000</v>
      </c>
    </row>
    <row r="30">
      <c r="A30" s="4" t="inlineStr">
        <is>
          <t>CoNCERT Pharmaceuticals, Inc [Member] | Category 3 [Member] | Minimum [Member]</t>
        </is>
      </c>
    </row>
    <row r="31">
      <c r="A31" s="4" t="inlineStr">
        <is>
          <t>Amount of sales limit</t>
        </is>
      </c>
      <c r="C31" s="5" t="n">
        <v>500000000</v>
      </c>
    </row>
    <row r="32">
      <c r="A32" s="4" t="inlineStr">
        <is>
          <t>CoNCERT Pharmaceuticals, Inc [Member] | Category 3 [Member] | Product Concentration Risk [Member]</t>
        </is>
      </c>
    </row>
    <row r="33">
      <c r="A33" s="4" t="inlineStr">
        <is>
          <t>Sales percentage</t>
        </is>
      </c>
      <c r="C33" s="4" t="inlineStr">
        <is>
          <t>6.00%</t>
        </is>
      </c>
    </row>
    <row r="34">
      <c r="A34" s="4" t="inlineStr">
        <is>
          <t>CoNCERT Pharmaceuticals, Inc [Member] | Category 4 [Member] | Minimum [Member]</t>
        </is>
      </c>
    </row>
    <row r="35">
      <c r="A35" s="4" t="inlineStr">
        <is>
          <t>Amount of sales limit</t>
        </is>
      </c>
      <c r="C35" s="5" t="n">
        <v>1000000000</v>
      </c>
    </row>
    <row r="36">
      <c r="A36" s="4" t="inlineStr">
        <is>
          <t>CoNCERT Pharmaceuticals, Inc [Member] | Category 4 [Member] | Product Concentration Risk [Member]</t>
        </is>
      </c>
    </row>
    <row r="37">
      <c r="A37" s="4" t="inlineStr">
        <is>
          <t>Sales percentage</t>
        </is>
      </c>
      <c r="C37" s="4" t="inlineStr">
        <is>
          <t>10.00%</t>
        </is>
      </c>
    </row>
    <row r="38">
      <c r="A38" s="4" t="inlineStr">
        <is>
          <t>Software License [Member]</t>
        </is>
      </c>
    </row>
    <row r="39">
      <c r="A39" s="4" t="inlineStr">
        <is>
          <t>Capitalized cost</t>
        </is>
      </c>
      <c r="F39" s="5" t="n">
        <v>20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tangible Assets - Summary of Intangible Assets (Details) - USD ($)</t>
        </is>
      </c>
      <c r="B1" s="2" t="inlineStr">
        <is>
          <t>Mar. 31, 2020</t>
        </is>
      </c>
      <c r="C1" s="2" t="inlineStr">
        <is>
          <t>Dec. 31, 2019</t>
        </is>
      </c>
      <c r="D1" s="2" t="inlineStr">
        <is>
          <t>Dec. 31, 2018</t>
        </is>
      </c>
    </row>
    <row r="2">
      <c r="A2" s="3" t="inlineStr">
        <is>
          <t>Goodwill and Intangible Assets Disclosure [Abstract]</t>
        </is>
      </c>
    </row>
    <row r="3">
      <c r="A3" s="4" t="inlineStr">
        <is>
          <t>Gross intangible assets</t>
        </is>
      </c>
      <c r="B3" s="5" t="n">
        <v>11059429</v>
      </c>
      <c r="C3" s="5" t="n">
        <v>11059429</v>
      </c>
      <c r="D3" s="5" t="n">
        <v>11059429</v>
      </c>
    </row>
    <row r="4">
      <c r="A4" s="4" t="inlineStr">
        <is>
          <t>Less: accumulated amortization</t>
        </is>
      </c>
      <c r="B4" s="6" t="n">
        <v>-1615807</v>
      </c>
      <c r="C4" s="6" t="n">
        <v>-1416975</v>
      </c>
      <c r="D4" s="6" t="n">
        <v>-621647</v>
      </c>
    </row>
    <row r="5">
      <c r="A5" s="4" t="inlineStr">
        <is>
          <t>Total intangible assets, net</t>
        </is>
      </c>
      <c r="B5" s="5" t="n">
        <v>9443622</v>
      </c>
      <c r="C5" s="5" t="n">
        <v>9642454</v>
      </c>
      <c r="D5" s="5" t="n">
        <v>104377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Intangible Assets - Summary of Intangible Assets (Details) (10-K) - USD ($)</t>
        </is>
      </c>
      <c r="B1" s="2" t="inlineStr">
        <is>
          <t>Mar. 31, 2020</t>
        </is>
      </c>
      <c r="C1" s="2" t="inlineStr">
        <is>
          <t>Dec. 31, 2019</t>
        </is>
      </c>
      <c r="D1" s="2" t="inlineStr">
        <is>
          <t>Dec. 31, 2018</t>
        </is>
      </c>
    </row>
    <row r="2">
      <c r="A2" s="4" t="inlineStr">
        <is>
          <t>Gross intangible assets</t>
        </is>
      </c>
      <c r="B2" s="5" t="n">
        <v>11059429</v>
      </c>
      <c r="C2" s="5" t="n">
        <v>11059429</v>
      </c>
      <c r="D2" s="5" t="n">
        <v>11059429</v>
      </c>
    </row>
    <row r="3">
      <c r="A3" s="4" t="inlineStr">
        <is>
          <t>Less: Accumulated amortization</t>
        </is>
      </c>
      <c r="B3" s="6" t="n">
        <v>-1615807</v>
      </c>
      <c r="C3" s="6" t="n">
        <v>-1416975</v>
      </c>
      <c r="D3" s="6" t="n">
        <v>-621647</v>
      </c>
    </row>
    <row r="4">
      <c r="A4" s="4" t="inlineStr">
        <is>
          <t>Total intangible assets, net</t>
        </is>
      </c>
      <c r="B4" s="5" t="n">
        <v>9443622</v>
      </c>
      <c r="C4" s="6" t="n">
        <v>9642454</v>
      </c>
      <c r="D4" s="6" t="n">
        <v>10437782</v>
      </c>
    </row>
    <row r="5">
      <c r="A5" s="4" t="inlineStr">
        <is>
          <t>License Rights To PCS499 [Member]</t>
        </is>
      </c>
    </row>
    <row r="6">
      <c r="A6" s="4" t="inlineStr">
        <is>
          <t>Gross intangible assets</t>
        </is>
      </c>
      <c r="C6" s="6" t="n">
        <v>11038929</v>
      </c>
      <c r="D6" s="6" t="n">
        <v>11038929</v>
      </c>
    </row>
    <row r="7">
      <c r="A7" s="4" t="inlineStr">
        <is>
          <t>Less: Accumulated amortization</t>
        </is>
      </c>
      <c r="C7" s="6" t="n">
        <v>-1405301</v>
      </c>
      <c r="D7" s="6" t="n">
        <v>-616807</v>
      </c>
    </row>
    <row r="8">
      <c r="A8" s="4" t="inlineStr">
        <is>
          <t>Total intangible assets, net</t>
        </is>
      </c>
      <c r="C8" s="6" t="n">
        <v>9633628</v>
      </c>
      <c r="D8" s="6" t="n">
        <v>10422122</v>
      </c>
    </row>
    <row r="9">
      <c r="A9" s="4" t="inlineStr">
        <is>
          <t>Software License [Member]</t>
        </is>
      </c>
    </row>
    <row r="10">
      <c r="A10" s="4" t="inlineStr">
        <is>
          <t>Gross intangible assets</t>
        </is>
      </c>
      <c r="C10" s="6" t="n">
        <v>20500</v>
      </c>
      <c r="D10" s="6" t="n">
        <v>20500</v>
      </c>
    </row>
    <row r="11">
      <c r="A11" s="4" t="inlineStr">
        <is>
          <t>Less: Accumulated amortization</t>
        </is>
      </c>
      <c r="C11" s="6" t="n">
        <v>-11674</v>
      </c>
      <c r="D11" s="6" t="n">
        <v>-4840</v>
      </c>
    </row>
    <row r="12">
      <c r="A12" s="4" t="inlineStr">
        <is>
          <t>Total intangible assets, net</t>
        </is>
      </c>
      <c r="C12" s="5" t="n">
        <v>8826</v>
      </c>
      <c r="D12" s="5" t="n">
        <v>156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 width="14" customWidth="1" min="6" max="6"/>
  </cols>
  <sheetData>
    <row r="1">
      <c r="A1" s="1" t="inlineStr">
        <is>
          <t>License Agreement for PCS100 (Details Narrative) (10-K) - USD ($)</t>
        </is>
      </c>
      <c r="B1" s="2" t="inlineStr">
        <is>
          <t>Aug. 29, 2019</t>
        </is>
      </c>
      <c r="C1" s="2" t="inlineStr">
        <is>
          <t>Mar. 31, 2020</t>
        </is>
      </c>
      <c r="D1" s="2" t="inlineStr">
        <is>
          <t>Mar. 31, 2019</t>
        </is>
      </c>
      <c r="E1" s="2" t="inlineStr">
        <is>
          <t>Dec. 31, 2019</t>
        </is>
      </c>
      <c r="F1" s="2" t="inlineStr">
        <is>
          <t>Dec. 31, 2018</t>
        </is>
      </c>
    </row>
    <row r="2">
      <c r="A2" s="4" t="inlineStr">
        <is>
          <t>Research and development cost</t>
        </is>
      </c>
      <c r="C2" s="5" t="n">
        <v>501771</v>
      </c>
      <c r="D2" s="5" t="n">
        <v>484750</v>
      </c>
      <c r="E2" s="5" t="n">
        <v>2320573</v>
      </c>
      <c r="F2" s="5" t="n">
        <v>3085317</v>
      </c>
    </row>
    <row r="3">
      <c r="A3" s="4" t="inlineStr">
        <is>
          <t>License Agreement [Member] | Akashi [Member]</t>
        </is>
      </c>
    </row>
    <row r="4">
      <c r="A4" s="4" t="inlineStr">
        <is>
          <t>Research and development cost</t>
        </is>
      </c>
      <c r="B4" s="5" t="n">
        <v>10000</v>
      </c>
    </row>
    <row r="5">
      <c r="A5" s="4" t="inlineStr">
        <is>
          <t>Maximum payment per milestone</t>
        </is>
      </c>
      <c r="B5" s="5" t="n">
        <v>3000000</v>
      </c>
    </row>
    <row r="6">
      <c r="A6" s="4" t="inlineStr">
        <is>
          <t>Milestone payments description</t>
        </is>
      </c>
      <c r="B6" s="4" t="inlineStr">
        <is>
          <t>As additional consideration, we will pay Akashi development and regulatory milestone payments (up to $3.0 million per milestone) upon the achievement of certain milestones, which primarily consist of having a drug indication approved by a regulatory authority in the United States or another country. In addition, we must pay Akashi one-time sales milestone payments based on the achievement during a calendar year of one or more thresholds for annual sales for products made and pay royalties based on annual licensing sales. Due to the early stage of PCS100, it is not possible to determine if any of the development or sales milestones will be achieved and no amounts have been accrued related to these contingent payments. We are also required to split any milestone payments we receive with Akashi based on any sub-license agreement we may enter into.</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Income Taxes (Details Narrative)</t>
        </is>
      </c>
      <c r="B1" s="2" t="inlineStr">
        <is>
          <t>Mar. 19, 2018USD ($)</t>
        </is>
      </c>
    </row>
    <row r="2">
      <c r="A2" s="3" t="inlineStr">
        <is>
          <t>Income Tax Disclosure [Abstract]</t>
        </is>
      </c>
    </row>
    <row r="3">
      <c r="A3" s="4" t="inlineStr">
        <is>
          <t>Deferred tax liability</t>
        </is>
      </c>
      <c r="B3" s="5" t="n">
        <v>3037147</v>
      </c>
    </row>
    <row r="4">
      <c r="A4" s="4" t="inlineStr">
        <is>
          <t>Intangible assets, financial reporting basis</t>
        </is>
      </c>
      <c r="B4" s="6" t="n">
        <v>11038929</v>
      </c>
    </row>
    <row r="5">
      <c r="A5" s="4" t="inlineStr">
        <is>
          <t>Intangible assets, tax basis</t>
        </is>
      </c>
      <c r="B5" s="5" t="n">
        <v>17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80" customWidth="1" min="5" max="5"/>
    <col width="14" customWidth="1" min="6" max="6"/>
    <col width="14" customWidth="1" min="7" max="7"/>
  </cols>
  <sheetData>
    <row r="1">
      <c r="A1" s="1" t="inlineStr">
        <is>
          <t>Income Taxes (Details Narrative) (10-K)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c r="G2" s="2" t="inlineStr">
        <is>
          <t>Mar. 19, 2018</t>
        </is>
      </c>
    </row>
    <row r="3">
      <c r="A3" s="4" t="inlineStr">
        <is>
          <t>Deferred tax liability</t>
        </is>
      </c>
      <c r="G3" s="5" t="n">
        <v>3037147</v>
      </c>
    </row>
    <row r="4">
      <c r="A4" s="4" t="inlineStr">
        <is>
          <t>Intangible assets, financial reporting basis</t>
        </is>
      </c>
      <c r="G4" s="6" t="n">
        <v>11038929</v>
      </c>
    </row>
    <row r="5">
      <c r="A5" s="4" t="inlineStr">
        <is>
          <t>Intangible assets, tax basis</t>
        </is>
      </c>
      <c r="G5" s="5" t="n">
        <v>1782</v>
      </c>
    </row>
    <row r="6">
      <c r="A6" s="4" t="inlineStr">
        <is>
          <t>Net operating loss before income tax benefit</t>
        </is>
      </c>
      <c r="B6" s="5" t="n">
        <v>-1002465</v>
      </c>
      <c r="C6" s="5" t="n">
        <v>-881131</v>
      </c>
      <c r="D6" s="5" t="n">
        <v>-3960592</v>
      </c>
      <c r="E6" s="5" t="n">
        <v>-4667848</v>
      </c>
    </row>
    <row r="7">
      <c r="A7" s="4" t="inlineStr">
        <is>
          <t>Income tax benefit</t>
        </is>
      </c>
      <c r="B7" s="5" t="n">
        <v>-128129</v>
      </c>
      <c r="C7" s="5" t="n">
        <v>-130299</v>
      </c>
      <c r="D7" s="5" t="n">
        <v>-602716</v>
      </c>
      <c r="E7" s="6" t="n">
        <v>-902801</v>
      </c>
      <c r="F7" s="5" t="n">
        <v>258583</v>
      </c>
    </row>
    <row r="8">
      <c r="A8" s="4" t="inlineStr">
        <is>
          <t>Income tax effected rate amount</t>
        </is>
      </c>
      <c r="F8" s="5" t="n">
        <v>71283</v>
      </c>
    </row>
    <row r="9">
      <c r="A9" s="4" t="inlineStr">
        <is>
          <t>Net operating loss carryforward term</t>
        </is>
      </c>
      <c r="D9" s="4" t="inlineStr">
        <is>
          <t>P20Y</t>
        </is>
      </c>
    </row>
    <row r="10">
      <c r="A10" s="4" t="inlineStr">
        <is>
          <t>Net operating loss carryforward, expiration date</t>
        </is>
      </c>
      <c r="D10" s="4" t="inlineStr">
        <is>
          <t>2037</t>
        </is>
      </c>
    </row>
    <row r="11">
      <c r="A11" s="4" t="inlineStr">
        <is>
          <t>Change in valuation of allowance</t>
        </is>
      </c>
      <c r="D11" s="5" t="n">
        <v>668584</v>
      </c>
      <c r="E11" s="6" t="n">
        <v>329755</v>
      </c>
    </row>
    <row r="12">
      <c r="A12" s="4" t="inlineStr">
        <is>
          <t>Deferred tax asset, start-up expenditures</t>
        </is>
      </c>
      <c r="D12" s="6" t="n">
        <v>2909715</v>
      </c>
      <c r="E12" s="6" t="n">
        <v>1703904</v>
      </c>
    </row>
    <row r="13">
      <c r="A13" s="4" t="inlineStr">
        <is>
          <t>Deferred tax asset, loss carryforwards</t>
        </is>
      </c>
      <c r="D13" s="6" t="n">
        <v>4067602</v>
      </c>
      <c r="E13" s="6" t="n">
        <v>2665796</v>
      </c>
    </row>
    <row r="14">
      <c r="A14" s="4" t="inlineStr">
        <is>
          <t>Deferred tax asset, start-up expenditures, tax effected</t>
        </is>
      </c>
      <c r="D14" s="6" t="n">
        <v>800681</v>
      </c>
      <c r="E14" s="6" t="n">
        <v>468872</v>
      </c>
    </row>
    <row r="15">
      <c r="A15" s="4" t="inlineStr">
        <is>
          <t>Deferred tax asset, loss carryforwards, tax effected</t>
        </is>
      </c>
      <c r="D15" s="6" t="n">
        <v>1119302</v>
      </c>
      <c r="E15" s="5" t="n">
        <v>733560</v>
      </c>
    </row>
    <row r="16">
      <c r="A16" s="4" t="inlineStr">
        <is>
          <t>Tax Cuts and Jobs Act [Member]</t>
        </is>
      </c>
    </row>
    <row r="17">
      <c r="A17" s="4" t="inlineStr">
        <is>
          <t>Income tax description</t>
        </is>
      </c>
      <c r="E17" s="4" t="inlineStr">
        <is>
          <t xml:space="preserve">On December 22, 2017, the Tax Cuts and Jobs Act of 2017 ("TCJA") was signed into law. Among its provisions, the TCJA reduces the statutory U.S. Corporate income tax rate from 34% to 21% effective January 1, 2018. </t>
        </is>
      </c>
    </row>
    <row r="18">
      <c r="A18" s="4" t="inlineStr">
        <is>
          <t>Federal [Member]</t>
        </is>
      </c>
    </row>
    <row r="19">
      <c r="A19" s="4" t="inlineStr">
        <is>
          <t>Net operating loss carryforward</t>
        </is>
      </c>
      <c r="D19" s="6" t="n">
        <v>1400000</v>
      </c>
      <c r="E19" s="5" t="n">
        <v>2400000</v>
      </c>
    </row>
    <row r="20">
      <c r="A20" s="4" t="inlineStr">
        <is>
          <t>Federal net operating loss carryforward</t>
        </is>
      </c>
      <c r="D20" s="6" t="n">
        <v>4100000</v>
      </c>
      <c r="E20" s="6" t="n">
        <v>2700000</v>
      </c>
    </row>
    <row r="21">
      <c r="A21" s="4" t="inlineStr">
        <is>
          <t>Deferred tax loss carryforward</t>
        </is>
      </c>
      <c r="D21" s="6" t="n">
        <v>6977317</v>
      </c>
      <c r="E21" s="6" t="n">
        <v>4369700</v>
      </c>
    </row>
    <row r="22">
      <c r="A22" s="4" t="inlineStr">
        <is>
          <t>Orphan Drug [Member]</t>
        </is>
      </c>
    </row>
    <row r="23">
      <c r="A23" s="4" t="inlineStr">
        <is>
          <t>Income tax benefit</t>
        </is>
      </c>
      <c r="D23" s="6" t="n">
        <v>283189</v>
      </c>
    </row>
    <row r="24">
      <c r="A24" s="4" t="inlineStr">
        <is>
          <t>Deferred tax loss carryforward</t>
        </is>
      </c>
      <c r="D24" s="6" t="n">
        <v>283189</v>
      </c>
    </row>
    <row r="25">
      <c r="A25" s="4" t="inlineStr">
        <is>
          <t>General and Administrative [Member]</t>
        </is>
      </c>
    </row>
    <row r="26">
      <c r="A26" s="4" t="inlineStr">
        <is>
          <t>Income tax benefit</t>
        </is>
      </c>
      <c r="D26" s="6" t="n">
        <v>1205811</v>
      </c>
      <c r="E26" s="6" t="n">
        <v>1356840</v>
      </c>
    </row>
    <row r="27">
      <c r="A27" s="4" t="inlineStr">
        <is>
          <t>Income tax effected rate amount</t>
        </is>
      </c>
      <c r="D27" s="5" t="n">
        <v>331809</v>
      </c>
      <c r="E27" s="5" t="n">
        <v>373368</v>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Schedule of Provision for Income Taxes (Details) (10-K)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Income Tax Disclosure [Abstract]</t>
        </is>
      </c>
    </row>
    <row r="4">
      <c r="A4" s="4" t="inlineStr">
        <is>
          <t>Current, Federal</t>
        </is>
      </c>
      <c r="D4" s="4" t="inlineStr">
        <is>
          <t xml:space="preserve"> </t>
        </is>
      </c>
      <c r="E4" s="4" t="inlineStr">
        <is>
          <t xml:space="preserve"> </t>
        </is>
      </c>
    </row>
    <row r="5">
      <c r="A5" s="4" t="inlineStr">
        <is>
          <t>Current, State</t>
        </is>
      </c>
      <c r="D5" s="4" t="inlineStr">
        <is>
          <t xml:space="preserve"> </t>
        </is>
      </c>
      <c r="E5" s="4" t="inlineStr">
        <is>
          <t xml:space="preserve"> </t>
        </is>
      </c>
    </row>
    <row r="6">
      <c r="A6" s="4" t="inlineStr">
        <is>
          <t>Total current</t>
        </is>
      </c>
      <c r="D6" s="4" t="inlineStr">
        <is>
          <t xml:space="preserve"> </t>
        </is>
      </c>
      <c r="E6" s="4" t="inlineStr">
        <is>
          <t xml:space="preserve"> </t>
        </is>
      </c>
    </row>
    <row r="7">
      <c r="A7" s="4" t="inlineStr">
        <is>
          <t>Deferred, Federal</t>
        </is>
      </c>
      <c r="D7" s="6" t="n">
        <v>-1037267</v>
      </c>
      <c r="E7" s="6" t="n">
        <v>-940510</v>
      </c>
    </row>
    <row r="8">
      <c r="A8" s="4" t="inlineStr">
        <is>
          <t>Deferred, State</t>
        </is>
      </c>
      <c r="D8" s="6" t="n">
        <v>-234033</v>
      </c>
      <c r="E8" s="6" t="n">
        <v>-292047</v>
      </c>
    </row>
    <row r="9">
      <c r="A9" s="4" t="inlineStr">
        <is>
          <t>Total deferred tax benefit</t>
        </is>
      </c>
      <c r="D9" s="6" t="n">
        <v>-1271300</v>
      </c>
      <c r="E9" s="6" t="n">
        <v>-1232557</v>
      </c>
    </row>
    <row r="10">
      <c r="A10" s="4" t="inlineStr">
        <is>
          <t>Valuation allowance</t>
        </is>
      </c>
      <c r="D10" s="6" t="n">
        <v>668584</v>
      </c>
      <c r="E10" s="6" t="n">
        <v>329756</v>
      </c>
    </row>
    <row r="11">
      <c r="A11" s="4" t="inlineStr">
        <is>
          <t>Net deferred tax benefit</t>
        </is>
      </c>
      <c r="D11" s="6" t="n">
        <v>-602716</v>
      </c>
      <c r="E11" s="6" t="n">
        <v>-902801</v>
      </c>
    </row>
    <row r="12">
      <c r="A12" s="4" t="inlineStr">
        <is>
          <t>Total tax provision (benefit)</t>
        </is>
      </c>
      <c r="B12" s="5" t="n">
        <v>-128129</v>
      </c>
      <c r="C12" s="5" t="n">
        <v>-130299</v>
      </c>
      <c r="D12" s="5" t="n">
        <v>-602716</v>
      </c>
      <c r="E12" s="5" t="n">
        <v>-902801</v>
      </c>
      <c r="F12" s="5" t="n">
        <v>258583</v>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10-K)</t>
        </is>
      </c>
      <c r="B1" s="2" t="inlineStr">
        <is>
          <t>12 Months Ended</t>
        </is>
      </c>
    </row>
    <row r="2">
      <c r="B2" s="2" t="inlineStr">
        <is>
          <t>Dec. 31, 2019</t>
        </is>
      </c>
      <c r="C2" s="2" t="inlineStr">
        <is>
          <t>Dec. 31, 2018</t>
        </is>
      </c>
    </row>
    <row r="3">
      <c r="A3" s="3" t="inlineStr">
        <is>
          <t>Income Tax Disclosure [Abstract]</t>
        </is>
      </c>
    </row>
    <row r="4">
      <c r="A4" s="4" t="inlineStr">
        <is>
          <t>Federal statutory income tax rate</t>
        </is>
      </c>
      <c r="B4" s="4" t="inlineStr">
        <is>
          <t>21.00%</t>
        </is>
      </c>
      <c r="C4" s="4" t="inlineStr">
        <is>
          <t>21.00%</t>
        </is>
      </c>
    </row>
    <row r="5">
      <c r="A5" s="4" t="inlineStr">
        <is>
          <t>State tax rate, net</t>
        </is>
      </c>
      <c r="B5" s="4" t="inlineStr">
        <is>
          <t>3.60%</t>
        </is>
      </c>
      <c r="C5" s="4" t="inlineStr">
        <is>
          <t>4.58%</t>
        </is>
      </c>
    </row>
    <row r="6">
      <c r="A6" s="4" t="inlineStr">
        <is>
          <t>Permanent differences</t>
        </is>
      </c>
      <c r="B6" s="4" t="inlineStr">
        <is>
          <t>(1.96%)</t>
        </is>
      </c>
      <c r="C6" s="4" t="inlineStr">
        <is>
          <t>(0.90%)</t>
        </is>
      </c>
    </row>
    <row r="7">
      <c r="A7" s="4" t="inlineStr">
        <is>
          <t>Federal orphan drug tax credit</t>
        </is>
      </c>
      <c r="B7" s="4" t="inlineStr">
        <is>
          <t>7.15%</t>
        </is>
      </c>
      <c r="C7" s="4" t="inlineStr">
        <is>
          <t>0.00%</t>
        </is>
      </c>
    </row>
    <row r="8">
      <c r="A8" s="4" t="inlineStr">
        <is>
          <t>Deferred tax asset valuation allowance</t>
        </is>
      </c>
      <c r="B8" s="4" t="inlineStr">
        <is>
          <t>(14.57%)</t>
        </is>
      </c>
      <c r="C8" s="4" t="inlineStr">
        <is>
          <t>(5.33%)</t>
        </is>
      </c>
    </row>
    <row r="9">
      <c r="A9" s="4" t="inlineStr">
        <is>
          <t>Effective income tax rate</t>
        </is>
      </c>
      <c r="B9" s="4" t="inlineStr">
        <is>
          <t>15.22%</t>
        </is>
      </c>
      <c r="C9" s="4" t="inlineStr">
        <is>
          <t>19.35%</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Schedule of Deferred Tax Assets (Details) (10-K) - USD ($)</t>
        </is>
      </c>
      <c r="B1" s="2" t="inlineStr">
        <is>
          <t>Dec. 31, 2019</t>
        </is>
      </c>
      <c r="C1" s="2" t="inlineStr">
        <is>
          <t>Dec. 31, 2018</t>
        </is>
      </c>
    </row>
    <row r="2">
      <c r="A2" s="3" t="inlineStr">
        <is>
          <t>Income Tax Disclosure [Abstract]</t>
        </is>
      </c>
    </row>
    <row r="3">
      <c r="A3" s="4" t="inlineStr">
        <is>
          <t>Net operating loss carry forward - Federal</t>
        </is>
      </c>
      <c r="B3" s="5" t="n">
        <v>854196</v>
      </c>
      <c r="C3" s="5" t="n">
        <v>559817</v>
      </c>
    </row>
    <row r="4">
      <c r="A4" s="4" t="inlineStr">
        <is>
          <t>Net operating loss carry forward - State</t>
        </is>
      </c>
      <c r="B4" s="6" t="n">
        <v>265106</v>
      </c>
      <c r="C4" s="6" t="n">
        <v>173743</v>
      </c>
    </row>
    <row r="5">
      <c r="A5" s="4" t="inlineStr">
        <is>
          <t>Deferred rent</t>
        </is>
      </c>
      <c r="B5" s="4" t="inlineStr">
        <is>
          <t xml:space="preserve"> </t>
        </is>
      </c>
      <c r="C5" s="6" t="n">
        <v>2742</v>
      </c>
    </row>
    <row r="6">
      <c r="A6" s="4" t="inlineStr">
        <is>
          <t>Stock option expense</t>
        </is>
      </c>
      <c r="B6" s="6" t="n">
        <v>72504</v>
      </c>
      <c r="C6" s="6" t="n">
        <v>20380</v>
      </c>
    </row>
    <row r="7">
      <c r="A7" s="4" t="inlineStr">
        <is>
          <t>Depreciation</t>
        </is>
      </c>
      <c r="B7" s="6" t="n">
        <v>8753</v>
      </c>
      <c r="C7" s="6" t="n">
        <v>4549</v>
      </c>
    </row>
    <row r="8">
      <c r="A8" s="4" t="inlineStr">
        <is>
          <t>Federal orphan drug credits</t>
        </is>
      </c>
      <c r="B8" s="6" t="n">
        <v>283189</v>
      </c>
      <c r="C8" s="4" t="inlineStr">
        <is>
          <t xml:space="preserve"> </t>
        </is>
      </c>
    </row>
    <row r="9">
      <c r="A9" s="4" t="inlineStr">
        <is>
          <t>Start-up expenditures and amortization</t>
        </is>
      </c>
      <c r="B9" s="6" t="n">
        <v>800681</v>
      </c>
      <c r="C9" s="6" t="n">
        <v>468872</v>
      </c>
    </row>
    <row r="10">
      <c r="A10" s="4" t="inlineStr">
        <is>
          <t>Total non-current deferred tax assets</t>
        </is>
      </c>
      <c r="B10" s="6" t="n">
        <v>2284429</v>
      </c>
      <c r="C10" s="6" t="n">
        <v>1230103</v>
      </c>
    </row>
    <row r="11">
      <c r="A11" s="4" t="inlineStr">
        <is>
          <t>Valuation allowance for deferred tax assets</t>
        </is>
      </c>
      <c r="B11" s="6" t="n">
        <v>-1165126</v>
      </c>
      <c r="C11" s="6" t="n">
        <v>-496542</v>
      </c>
    </row>
    <row r="12">
      <c r="A12" s="4" t="inlineStr">
        <is>
          <t>Total deferred tax assets</t>
        </is>
      </c>
      <c r="B12" s="6" t="n">
        <v>1119303</v>
      </c>
      <c r="C12" s="6" t="n">
        <v>733561</v>
      </c>
    </row>
    <row r="13">
      <c r="A13" s="4" t="inlineStr">
        <is>
          <t>Intangible asset</t>
        </is>
      </c>
      <c r="B13" s="6" t="n">
        <v>-2650933</v>
      </c>
      <c r="C13" s="6" t="n">
        <v>-2867907</v>
      </c>
    </row>
    <row r="14">
      <c r="A14" s="4" t="inlineStr">
        <is>
          <t>Total non-current deferred tax liabilities</t>
        </is>
      </c>
      <c r="B14" s="6" t="n">
        <v>-2650933</v>
      </c>
      <c r="C14" s="6" t="n">
        <v>-2867907</v>
      </c>
    </row>
    <row r="15">
      <c r="A15" s="4" t="inlineStr">
        <is>
          <t>Total deferred tax asset (liability)</t>
        </is>
      </c>
      <c r="B15" s="5" t="n">
        <v>-1531630</v>
      </c>
      <c r="C15" s="5" t="n">
        <v>-21343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Stock-based Compensation (Details Narrative)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Share-based Payment Arrangement [Abstract]</t>
        </is>
      </c>
    </row>
    <row r="4">
      <c r="A4" s="4" t="inlineStr">
        <is>
          <t>Number of stock option granted to employees or non-employees</t>
        </is>
      </c>
      <c r="B4" s="4" t="inlineStr">
        <is>
          <t xml:space="preserve"> </t>
        </is>
      </c>
      <c r="C4" s="4" t="inlineStr">
        <is>
          <t xml:space="preserve"> </t>
        </is>
      </c>
      <c r="D4" s="6" t="n">
        <v>129919</v>
      </c>
      <c r="E4" s="6" t="n">
        <v>54915</v>
      </c>
    </row>
    <row r="5">
      <c r="A5" s="4" t="inlineStr">
        <is>
          <t>Number of option to purchase shares</t>
        </is>
      </c>
      <c r="B5" s="6" t="n">
        <v>175466</v>
      </c>
    </row>
    <row r="6">
      <c r="A6" s="4" t="inlineStr">
        <is>
          <t>Purchase of common stock shares vested</t>
        </is>
      </c>
      <c r="B6" s="6" t="n">
        <v>34557</v>
      </c>
    </row>
    <row r="7">
      <c r="A7" s="4" t="inlineStr">
        <is>
          <t>Stock-based compensation expense</t>
        </is>
      </c>
      <c r="B7" s="5" t="n">
        <v>98663</v>
      </c>
      <c r="C7" s="5" t="n">
        <v>58559</v>
      </c>
      <c r="D7" s="5" t="n">
        <v>510478</v>
      </c>
      <c r="E7" s="5" t="n">
        <v>740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39" customWidth="1" min="5" max="5"/>
    <col width="29" customWidth="1" min="6" max="6"/>
    <col width="13" customWidth="1" min="7" max="7"/>
  </cols>
  <sheetData>
    <row r="1">
      <c r="A1" s="1" t="inlineStr">
        <is>
          <t>Condensed Consolidated Statement of Changes in Stockholders' Equity - USD ($)</t>
        </is>
      </c>
      <c r="B1" s="2" t="inlineStr">
        <is>
          <t>Common Stock [Member]</t>
        </is>
      </c>
      <c r="C1" s="2" t="inlineStr">
        <is>
          <t>Additional Paid-In Capital [Member]</t>
        </is>
      </c>
      <c r="D1" s="2" t="inlineStr">
        <is>
          <t>Subscription Receivable [Member]</t>
        </is>
      </c>
      <c r="E1" s="2" t="inlineStr">
        <is>
          <t>Common Stock Dividend Payable [Member]</t>
        </is>
      </c>
      <c r="F1" s="2" t="inlineStr">
        <is>
          <t>Accumulated Deficit [Member]</t>
        </is>
      </c>
      <c r="G1" s="2" t="inlineStr">
        <is>
          <t>Total</t>
        </is>
      </c>
    </row>
    <row r="2">
      <c r="A2" s="4" t="inlineStr">
        <is>
          <t>Balance at Dec. 31, 2017</t>
        </is>
      </c>
      <c r="B2" s="5" t="n">
        <v>504</v>
      </c>
      <c r="C2" s="5" t="n">
        <v>4231746</v>
      </c>
      <c r="D2" s="4" t="inlineStr">
        <is>
          <t xml:space="preserve"> </t>
        </is>
      </c>
      <c r="E2" s="4" t="inlineStr">
        <is>
          <t xml:space="preserve"> </t>
        </is>
      </c>
      <c r="F2" s="5" t="n">
        <v>-3859087</v>
      </c>
      <c r="G2" s="5" t="n">
        <v>373163</v>
      </c>
    </row>
    <row r="3">
      <c r="A3" s="4" t="inlineStr">
        <is>
          <t>Balance, shares at Dec. 31, 2017</t>
        </is>
      </c>
      <c r="B3" s="6" t="n">
        <v>5039033</v>
      </c>
    </row>
    <row r="4">
      <c r="A4" s="4" t="inlineStr">
        <is>
          <t>Recognize the fair value of exclusive license intangible asset acquired from CoNCERT in exchange for 298,615 common shares of Processa held by Promet</t>
        </is>
      </c>
      <c r="B4" s="4" t="inlineStr">
        <is>
          <t xml:space="preserve"> </t>
        </is>
      </c>
      <c r="C4" s="6" t="n">
        <v>8000000</v>
      </c>
      <c r="D4" s="4" t="inlineStr">
        <is>
          <t xml:space="preserve"> </t>
        </is>
      </c>
      <c r="E4" s="4" t="inlineStr">
        <is>
          <t xml:space="preserve"> </t>
        </is>
      </c>
      <c r="F4" s="4" t="inlineStr">
        <is>
          <t xml:space="preserve"> </t>
        </is>
      </c>
      <c r="G4" s="6" t="n">
        <v>8000000</v>
      </c>
    </row>
    <row r="5">
      <c r="A5" s="4" t="inlineStr">
        <is>
          <t>Conversion of Senior convertible notes and accrued interest for common stock and stock purchase warrants, net of costs of $82,502</t>
        </is>
      </c>
      <c r="B5" s="5" t="n">
        <v>17</v>
      </c>
      <c r="C5" s="6" t="n">
        <v>2312592</v>
      </c>
      <c r="D5" s="4" t="inlineStr">
        <is>
          <t xml:space="preserve"> </t>
        </is>
      </c>
      <c r="E5" s="4" t="inlineStr">
        <is>
          <t xml:space="preserve"> </t>
        </is>
      </c>
      <c r="F5" s="4" t="inlineStr">
        <is>
          <t xml:space="preserve"> </t>
        </is>
      </c>
      <c r="G5" s="6" t="n">
        <v>2312609</v>
      </c>
    </row>
    <row r="6">
      <c r="A6" s="4" t="inlineStr">
        <is>
          <t>Conversion of Senior convertible notes and accrued interest for common stock and stock purchase warrants, net of costs of $82,502, shares</t>
        </is>
      </c>
      <c r="B6" s="6" t="n">
        <v>172327</v>
      </c>
    </row>
    <row r="7">
      <c r="A7" s="4" t="inlineStr">
        <is>
          <t>Issuance of common stock units for cash, net of costs of $308,830</t>
        </is>
      </c>
      <c r="B7" s="5" t="n">
        <v>20</v>
      </c>
      <c r="C7" s="6" t="n">
        <v>2874667</v>
      </c>
      <c r="D7" s="4" t="inlineStr">
        <is>
          <t xml:space="preserve"> </t>
        </is>
      </c>
      <c r="E7" s="4" t="inlineStr">
        <is>
          <t xml:space="preserve"> </t>
        </is>
      </c>
      <c r="F7" s="4" t="inlineStr">
        <is>
          <t xml:space="preserve"> </t>
        </is>
      </c>
      <c r="G7" s="6" t="n">
        <v>2874687</v>
      </c>
    </row>
    <row r="8">
      <c r="A8" s="4" t="inlineStr">
        <is>
          <t>Issuance of common stock units for cash, net of costs of $308,830, shares</t>
        </is>
      </c>
      <c r="B8" s="6" t="n">
        <v>200369</v>
      </c>
    </row>
    <row r="9">
      <c r="A9" s="4" t="inlineStr">
        <is>
          <t>Issuance of common stock units for a future research funding commitment, net of costs of $168,457</t>
        </is>
      </c>
      <c r="B9" s="5" t="n">
        <v>11</v>
      </c>
      <c r="C9" s="6" t="n">
        <v>1631532</v>
      </c>
      <c r="D9" s="6" t="n">
        <v>-1800000</v>
      </c>
      <c r="E9" s="4" t="inlineStr">
        <is>
          <t xml:space="preserve"> </t>
        </is>
      </c>
      <c r="F9" s="4" t="inlineStr">
        <is>
          <t xml:space="preserve"> </t>
        </is>
      </c>
      <c r="G9" s="6" t="n">
        <v>-168457</v>
      </c>
    </row>
    <row r="10">
      <c r="A10" s="4" t="inlineStr">
        <is>
          <t>Issuance of common stock units for a future research funding commitment, net of costs of $168,457, shares</t>
        </is>
      </c>
      <c r="B10" s="6" t="n">
        <v>113280</v>
      </c>
    </row>
    <row r="11">
      <c r="A11" s="4" t="inlineStr">
        <is>
          <t>Stock-based compensation</t>
        </is>
      </c>
      <c r="B11" s="4" t="inlineStr">
        <is>
          <t xml:space="preserve"> </t>
        </is>
      </c>
      <c r="C11" s="6" t="n">
        <v>74063</v>
      </c>
      <c r="D11" s="4" t="inlineStr">
        <is>
          <t xml:space="preserve"> </t>
        </is>
      </c>
      <c r="E11" s="4" t="inlineStr">
        <is>
          <t xml:space="preserve"> </t>
        </is>
      </c>
      <c r="F11" s="4" t="inlineStr">
        <is>
          <t xml:space="preserve"> </t>
        </is>
      </c>
      <c r="G11" s="6" t="n">
        <v>74063</v>
      </c>
    </row>
    <row r="12">
      <c r="A12" s="4" t="inlineStr">
        <is>
          <t>Net loss</t>
        </is>
      </c>
      <c r="B12" s="4" t="inlineStr">
        <is>
          <t xml:space="preserve"> </t>
        </is>
      </c>
      <c r="C12" s="4" t="inlineStr">
        <is>
          <t xml:space="preserve"> </t>
        </is>
      </c>
      <c r="D12" s="4" t="inlineStr">
        <is>
          <t xml:space="preserve"> </t>
        </is>
      </c>
      <c r="E12" s="4" t="inlineStr">
        <is>
          <t xml:space="preserve"> </t>
        </is>
      </c>
      <c r="F12" s="6" t="n">
        <v>-3765047</v>
      </c>
      <c r="G12" s="6" t="n">
        <v>-3765047</v>
      </c>
    </row>
    <row r="13">
      <c r="A13" s="4" t="inlineStr">
        <is>
          <t>Balance at Dec. 31, 2018</t>
        </is>
      </c>
      <c r="B13" s="5" t="n">
        <v>552</v>
      </c>
      <c r="C13" s="6" t="n">
        <v>19124600</v>
      </c>
      <c r="D13" s="6" t="n">
        <v>-1800000</v>
      </c>
      <c r="E13" s="4" t="inlineStr">
        <is>
          <t xml:space="preserve"> </t>
        </is>
      </c>
      <c r="F13" s="6" t="n">
        <v>-7624134</v>
      </c>
      <c r="G13" s="6" t="n">
        <v>9701018</v>
      </c>
    </row>
    <row r="14">
      <c r="A14" s="4" t="inlineStr">
        <is>
          <t>Balance, shares at Dec. 31, 2018</t>
        </is>
      </c>
      <c r="B14" s="6" t="n">
        <v>5525009</v>
      </c>
    </row>
    <row r="15">
      <c r="A15" s="4" t="inlineStr">
        <is>
          <t>Stock-based compensation</t>
        </is>
      </c>
      <c r="B15" s="4" t="inlineStr">
        <is>
          <t xml:space="preserve"> </t>
        </is>
      </c>
      <c r="C15" s="6" t="n">
        <v>58559</v>
      </c>
      <c r="D15" s="4" t="inlineStr">
        <is>
          <t xml:space="preserve"> </t>
        </is>
      </c>
      <c r="F15" s="4" t="inlineStr">
        <is>
          <t xml:space="preserve"> </t>
        </is>
      </c>
      <c r="G15" s="6" t="n">
        <v>58559</v>
      </c>
    </row>
    <row r="16">
      <c r="A16" s="4" t="inlineStr">
        <is>
          <t>Payments made by investor for clinical trial costs</t>
        </is>
      </c>
      <c r="B16" s="4" t="inlineStr">
        <is>
          <t xml:space="preserve"> </t>
        </is>
      </c>
      <c r="C16" s="4" t="inlineStr">
        <is>
          <t xml:space="preserve"> </t>
        </is>
      </c>
      <c r="D16" s="6" t="n">
        <v>115000</v>
      </c>
      <c r="F16" s="4" t="inlineStr">
        <is>
          <t xml:space="preserve"> </t>
        </is>
      </c>
      <c r="G16" s="6" t="n">
        <v>115000</v>
      </c>
    </row>
    <row r="17">
      <c r="A17" s="4" t="inlineStr">
        <is>
          <t>Net loss</t>
        </is>
      </c>
      <c r="B17" s="4" t="inlineStr">
        <is>
          <t xml:space="preserve"> </t>
        </is>
      </c>
      <c r="C17" s="4" t="inlineStr">
        <is>
          <t xml:space="preserve"> </t>
        </is>
      </c>
      <c r="D17" s="4" t="inlineStr">
        <is>
          <t xml:space="preserve"> </t>
        </is>
      </c>
      <c r="F17" s="6" t="n">
        <v>-750832</v>
      </c>
      <c r="G17" s="6" t="n">
        <v>-750832</v>
      </c>
    </row>
    <row r="18">
      <c r="A18" s="4" t="inlineStr">
        <is>
          <t>Balance at Mar. 31, 2019</t>
        </is>
      </c>
      <c r="B18" s="5" t="n">
        <v>552</v>
      </c>
      <c r="C18" s="6" t="n">
        <v>19183159</v>
      </c>
      <c r="D18" s="6" t="n">
        <v>-1685000</v>
      </c>
      <c r="F18" s="6" t="n">
        <v>-8374966</v>
      </c>
      <c r="G18" s="6" t="n">
        <v>9123745</v>
      </c>
    </row>
    <row r="19">
      <c r="A19" s="4" t="inlineStr">
        <is>
          <t>Balance, shares at Mar. 31, 2019</t>
        </is>
      </c>
      <c r="B19" s="6" t="n">
        <v>5525009</v>
      </c>
    </row>
    <row r="20">
      <c r="A20" s="4" t="inlineStr">
        <is>
          <t>Balance at Dec. 31, 2018</t>
        </is>
      </c>
      <c r="B20" s="5" t="n">
        <v>552</v>
      </c>
      <c r="C20" s="6" t="n">
        <v>19124600</v>
      </c>
      <c r="D20" s="6" t="n">
        <v>-1800000</v>
      </c>
      <c r="E20" s="4" t="inlineStr">
        <is>
          <t xml:space="preserve"> </t>
        </is>
      </c>
      <c r="F20" s="6" t="n">
        <v>-7624134</v>
      </c>
      <c r="G20" s="6" t="n">
        <v>9701018</v>
      </c>
    </row>
    <row r="21">
      <c r="A21" s="4" t="inlineStr">
        <is>
          <t>Balance, shares at Dec. 31, 2018</t>
        </is>
      </c>
      <c r="B21" s="6" t="n">
        <v>5525009</v>
      </c>
    </row>
    <row r="22">
      <c r="A22" s="4" t="inlineStr">
        <is>
          <t>Conversion of Senior convertible notes and accrued interest for common stock and stock purchase warrants, net of costs of $82,502</t>
        </is>
      </c>
      <c r="B22" s="5" t="n">
        <v>2</v>
      </c>
      <c r="C22" s="6" t="n">
        <v>258928</v>
      </c>
      <c r="D22" s="4" t="inlineStr">
        <is>
          <t xml:space="preserve"> </t>
        </is>
      </c>
      <c r="E22" s="4" t="inlineStr">
        <is>
          <t xml:space="preserve"> </t>
        </is>
      </c>
      <c r="F22" s="4" t="inlineStr">
        <is>
          <t xml:space="preserve"> </t>
        </is>
      </c>
      <c r="G22" s="6" t="n">
        <v>258930</v>
      </c>
    </row>
    <row r="23">
      <c r="A23" s="4" t="inlineStr">
        <is>
          <t>Conversion of Senior convertible notes and accrued interest for common stock and stock purchase warrants, net of costs of $82,502, shares</t>
        </is>
      </c>
      <c r="B23" s="6" t="n">
        <v>18107</v>
      </c>
    </row>
    <row r="24">
      <c r="A24" s="4" t="inlineStr">
        <is>
          <t>Stock-based compensation</t>
        </is>
      </c>
      <c r="B24" s="4" t="inlineStr">
        <is>
          <t xml:space="preserve"> </t>
        </is>
      </c>
      <c r="C24" s="6" t="n">
        <v>510478</v>
      </c>
      <c r="D24" s="4" t="inlineStr">
        <is>
          <t xml:space="preserve"> </t>
        </is>
      </c>
      <c r="E24" s="4" t="inlineStr">
        <is>
          <t xml:space="preserve"> </t>
        </is>
      </c>
      <c r="F24" s="4" t="inlineStr">
        <is>
          <t xml:space="preserve"> </t>
        </is>
      </c>
      <c r="G24" s="6" t="n">
        <v>510478</v>
      </c>
    </row>
    <row r="25">
      <c r="A25" s="4" t="inlineStr">
        <is>
          <t>Payments made by investor for clinical trial costs</t>
        </is>
      </c>
      <c r="B25" s="4" t="inlineStr">
        <is>
          <t xml:space="preserve"> </t>
        </is>
      </c>
      <c r="C25" s="4" t="inlineStr">
        <is>
          <t xml:space="preserve"> </t>
        </is>
      </c>
      <c r="D25" s="6" t="n">
        <v>900000</v>
      </c>
      <c r="E25" s="4" t="inlineStr">
        <is>
          <t xml:space="preserve"> </t>
        </is>
      </c>
      <c r="F25" s="4" t="inlineStr">
        <is>
          <t xml:space="preserve"> </t>
        </is>
      </c>
      <c r="G25" s="6" t="n">
        <v>900000</v>
      </c>
    </row>
    <row r="26">
      <c r="A26" s="4" t="inlineStr">
        <is>
          <t>Pledged shares of common stock forfeited upon revised research funding commitment</t>
        </is>
      </c>
      <c r="B26" s="5" t="n">
        <v>-5</v>
      </c>
      <c r="C26" s="6" t="n">
        <v>-899995</v>
      </c>
      <c r="D26" s="6" t="n">
        <v>900000</v>
      </c>
      <c r="E26" s="4" t="inlineStr">
        <is>
          <t xml:space="preserve"> </t>
        </is>
      </c>
      <c r="F26" s="4" t="inlineStr">
        <is>
          <t xml:space="preserve"> </t>
        </is>
      </c>
      <c r="G26" s="4" t="inlineStr">
        <is>
          <t xml:space="preserve"> </t>
        </is>
      </c>
    </row>
    <row r="27">
      <c r="A27" s="4" t="inlineStr">
        <is>
          <t>Pledged shares of common stock forfeited upon revised research funding commitment, shares</t>
        </is>
      </c>
      <c r="B27" s="6" t="n">
        <v>-56640</v>
      </c>
    </row>
    <row r="28">
      <c r="A28" s="4" t="inlineStr">
        <is>
          <t>Deemed stock dividend due to full ratched anti-dilution adjustment</t>
        </is>
      </c>
      <c r="B28" s="4" t="inlineStr">
        <is>
          <t xml:space="preserve"> </t>
        </is>
      </c>
      <c r="C28" s="6" t="n">
        <v>-3</v>
      </c>
      <c r="D28" s="4" t="inlineStr">
        <is>
          <t xml:space="preserve"> </t>
        </is>
      </c>
      <c r="E28" s="6" t="n">
        <v>3</v>
      </c>
      <c r="F28" s="4" t="inlineStr">
        <is>
          <t xml:space="preserve"> </t>
        </is>
      </c>
      <c r="G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6" t="n">
        <v>-3357876</v>
      </c>
      <c r="G29" s="6" t="n">
        <v>-3357876</v>
      </c>
    </row>
    <row r="30">
      <c r="A30" s="4" t="inlineStr">
        <is>
          <t>Balance at Dec. 31, 2019</t>
        </is>
      </c>
      <c r="B30" s="5" t="n">
        <v>549</v>
      </c>
      <c r="C30" s="6" t="n">
        <v>18994008</v>
      </c>
      <c r="D30" s="4" t="inlineStr">
        <is>
          <t xml:space="preserve"> </t>
        </is>
      </c>
      <c r="E30" s="6" t="n">
        <v>3</v>
      </c>
      <c r="F30" s="6" t="n">
        <v>-10982010</v>
      </c>
      <c r="G30" s="6" t="n">
        <v>8012550</v>
      </c>
    </row>
    <row r="31">
      <c r="A31" s="4" t="inlineStr">
        <is>
          <t>Balance, shares at Dec. 31, 2019</t>
        </is>
      </c>
      <c r="B31" s="6" t="n">
        <v>5486476</v>
      </c>
    </row>
    <row r="32">
      <c r="A32" s="4" t="inlineStr">
        <is>
          <t>Stock-based compensation</t>
        </is>
      </c>
      <c r="B32" s="4" t="inlineStr">
        <is>
          <t xml:space="preserve"> </t>
        </is>
      </c>
      <c r="C32" s="6" t="n">
        <v>98663</v>
      </c>
      <c r="E32" s="4" t="inlineStr">
        <is>
          <t xml:space="preserve"> </t>
        </is>
      </c>
      <c r="F32" s="4" t="inlineStr">
        <is>
          <t xml:space="preserve"> </t>
        </is>
      </c>
      <c r="G32" s="6" t="n">
        <v>98663</v>
      </c>
    </row>
    <row r="33">
      <c r="A33" s="4" t="inlineStr">
        <is>
          <t>Transaction costs related to anticipated 2020 offering</t>
        </is>
      </c>
      <c r="B33" s="4" t="inlineStr">
        <is>
          <t xml:space="preserve"> </t>
        </is>
      </c>
      <c r="C33" s="6" t="n">
        <v>-2806</v>
      </c>
      <c r="E33" s="4" t="inlineStr">
        <is>
          <t xml:space="preserve"> </t>
        </is>
      </c>
      <c r="F33" s="4" t="inlineStr">
        <is>
          <t xml:space="preserve"> </t>
        </is>
      </c>
      <c r="G33" s="6" t="n">
        <v>-2806</v>
      </c>
    </row>
    <row r="34">
      <c r="A34" s="4" t="inlineStr">
        <is>
          <t>Net loss</t>
        </is>
      </c>
      <c r="B34" s="4" t="inlineStr">
        <is>
          <t xml:space="preserve"> </t>
        </is>
      </c>
      <c r="C34" s="4" t="inlineStr">
        <is>
          <t xml:space="preserve"> </t>
        </is>
      </c>
      <c r="E34" s="4" t="inlineStr">
        <is>
          <t xml:space="preserve"> </t>
        </is>
      </c>
      <c r="F34" s="6" t="n">
        <v>-874336</v>
      </c>
      <c r="G34" s="6" t="n">
        <v>-874336</v>
      </c>
    </row>
    <row r="35">
      <c r="A35" s="4" t="inlineStr">
        <is>
          <t>Balance at Mar. 31, 2020</t>
        </is>
      </c>
      <c r="B35" s="5" t="n">
        <v>549</v>
      </c>
      <c r="C35" s="5" t="n">
        <v>19089865</v>
      </c>
      <c r="E35" s="5" t="n">
        <v>3</v>
      </c>
      <c r="F35" s="5" t="n">
        <v>-11856346</v>
      </c>
      <c r="G35" s="5" t="n">
        <v>7234071</v>
      </c>
    </row>
    <row r="36">
      <c r="A36" s="4" t="inlineStr">
        <is>
          <t>Balance, shares at Mar. 31, 2020</t>
        </is>
      </c>
      <c r="B36" s="6" t="n">
        <v>54864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 width="14" customWidth="1" min="5" max="5"/>
    <col width="25" customWidth="1" min="6" max="6"/>
    <col width="25" customWidth="1" min="7" max="7"/>
    <col width="14" customWidth="1" min="8" max="8"/>
  </cols>
  <sheetData>
    <row r="1">
      <c r="A1" s="1" t="inlineStr">
        <is>
          <t>Stock-based Compensation (Details Narrative) (10-K) - USD ($)</t>
        </is>
      </c>
      <c r="B1" s="2" t="inlineStr">
        <is>
          <t>Dec. 23, 2019</t>
        </is>
      </c>
      <c r="C1" s="2" t="inlineStr">
        <is>
          <t>Jun. 20, 2019</t>
        </is>
      </c>
      <c r="D1" s="2" t="inlineStr">
        <is>
          <t>Mar. 31, 2020</t>
        </is>
      </c>
      <c r="E1" s="2" t="inlineStr">
        <is>
          <t>Mar. 31, 2019</t>
        </is>
      </c>
      <c r="F1" s="2" t="inlineStr">
        <is>
          <t>Dec. 31, 2019</t>
        </is>
      </c>
      <c r="G1" s="2" t="inlineStr">
        <is>
          <t>Dec. 31, 2018</t>
        </is>
      </c>
      <c r="H1" s="2" t="inlineStr">
        <is>
          <t>Dec. 31, 2017</t>
        </is>
      </c>
    </row>
    <row r="2">
      <c r="A2" s="4" t="inlineStr">
        <is>
          <t>Reverse stock split, description</t>
        </is>
      </c>
      <c r="B2" s="4" t="inlineStr">
        <is>
          <t>1-for-7 reverse stock split</t>
        </is>
      </c>
    </row>
    <row r="3">
      <c r="A3" s="4" t="inlineStr">
        <is>
          <t>Number of stock option granted</t>
        </is>
      </c>
      <c r="D3" s="4" t="inlineStr">
        <is>
          <t xml:space="preserve"> </t>
        </is>
      </c>
      <c r="E3" s="4" t="inlineStr">
        <is>
          <t xml:space="preserve"> </t>
        </is>
      </c>
      <c r="F3" s="6" t="n">
        <v>129919</v>
      </c>
      <c r="G3" s="6" t="n">
        <v>54915</v>
      </c>
    </row>
    <row r="4">
      <c r="A4" s="4" t="inlineStr">
        <is>
          <t>Stock option contractual term</t>
        </is>
      </c>
      <c r="F4" s="4" t="inlineStr">
        <is>
          <t>5 years 9 months 18 days</t>
        </is>
      </c>
      <c r="G4" s="4" t="inlineStr">
        <is>
          <t>9 years 9 months 18 days</t>
        </is>
      </c>
    </row>
    <row r="5">
      <c r="A5" s="4" t="inlineStr">
        <is>
          <t>Weighted average exercise price</t>
        </is>
      </c>
      <c r="F5" s="8" t="n">
        <v>17.93</v>
      </c>
      <c r="G5" s="8" t="n">
        <v>20.45</v>
      </c>
      <c r="H5" s="4" t="inlineStr">
        <is>
          <t xml:space="preserve"> </t>
        </is>
      </c>
    </row>
    <row r="6">
      <c r="A6" s="4" t="inlineStr">
        <is>
          <t>Stock-based compensation expense</t>
        </is>
      </c>
      <c r="F6" s="5" t="n">
        <v>510478</v>
      </c>
      <c r="G6" s="5" t="n">
        <v>74063</v>
      </c>
    </row>
    <row r="7">
      <c r="A7" s="4" t="inlineStr">
        <is>
          <t>Number of option purchase shares</t>
        </is>
      </c>
      <c r="D7" s="6" t="n">
        <v>175466</v>
      </c>
    </row>
    <row r="8">
      <c r="A8" s="4" t="inlineStr">
        <is>
          <t>Unrecognized compensation expense</t>
        </is>
      </c>
      <c r="F8" s="5" t="n">
        <v>1450684</v>
      </c>
    </row>
    <row r="9">
      <c r="A9" s="4" t="inlineStr">
        <is>
          <t>Unvested stock options expected to be recognized over a weighted average period</t>
        </is>
      </c>
      <c r="F9" s="4" t="inlineStr">
        <is>
          <t>5 years 9 months 25 days</t>
        </is>
      </c>
    </row>
    <row r="10">
      <c r="A10" s="4" t="inlineStr">
        <is>
          <t>Minimum [Member]</t>
        </is>
      </c>
    </row>
    <row r="11">
      <c r="A11" s="4" t="inlineStr">
        <is>
          <t>Fair value per share, weighted average</t>
        </is>
      </c>
      <c r="F11" s="8" t="n">
        <v>9.880000000000001</v>
      </c>
      <c r="G11" s="8" t="n">
        <v>9.880000000000001</v>
      </c>
    </row>
    <row r="12">
      <c r="A12" s="4" t="inlineStr">
        <is>
          <t>Maximum [Member]</t>
        </is>
      </c>
    </row>
    <row r="13">
      <c r="A13" s="4" t="inlineStr">
        <is>
          <t>Fair value per share, weighted average</t>
        </is>
      </c>
      <c r="F13" s="8" t="n">
        <v>15.1</v>
      </c>
      <c r="G13" s="8" t="n">
        <v>15.1</v>
      </c>
    </row>
    <row r="14">
      <c r="A14" s="4" t="inlineStr">
        <is>
          <t>Non Qualified Stock Options [Member]</t>
        </is>
      </c>
    </row>
    <row r="15">
      <c r="A15" s="4" t="inlineStr">
        <is>
          <t>Number of stock option granted</t>
        </is>
      </c>
      <c r="G15" s="6" t="n">
        <v>47772</v>
      </c>
    </row>
    <row r="16">
      <c r="A16" s="4" t="inlineStr">
        <is>
          <t>Non Qualified Stock Options [Member] | Vested Option One [Member]</t>
        </is>
      </c>
    </row>
    <row r="17">
      <c r="A17" s="4" t="inlineStr">
        <is>
          <t>Number of option purchase shares</t>
        </is>
      </c>
      <c r="G17" s="6" t="n">
        <v>45200</v>
      </c>
    </row>
    <row r="18">
      <c r="A18" s="4" t="inlineStr">
        <is>
          <t>Options vesting period</t>
        </is>
      </c>
      <c r="G18" s="4" t="inlineStr">
        <is>
          <t>4 years</t>
        </is>
      </c>
    </row>
    <row r="19">
      <c r="A19" s="4" t="inlineStr">
        <is>
          <t>Non Qualified Stock Options [Member] | Vested Option Two [Member]</t>
        </is>
      </c>
    </row>
    <row r="20">
      <c r="A20" s="4" t="inlineStr">
        <is>
          <t>Number of option purchase shares</t>
        </is>
      </c>
      <c r="G20" s="6" t="n">
        <v>2572</v>
      </c>
    </row>
    <row r="21">
      <c r="A21" s="4" t="inlineStr">
        <is>
          <t>Options vesting period</t>
        </is>
      </c>
      <c r="G21" s="4" t="inlineStr">
        <is>
          <t>1 year</t>
        </is>
      </c>
    </row>
    <row r="22">
      <c r="A22" s="4" t="inlineStr">
        <is>
          <t>Employees [Member]</t>
        </is>
      </c>
    </row>
    <row r="23">
      <c r="A23" s="4" t="inlineStr">
        <is>
          <t>Number of stock option granted</t>
        </is>
      </c>
      <c r="C23" s="6" t="n">
        <v>129919</v>
      </c>
    </row>
    <row r="24">
      <c r="A24" s="4" t="inlineStr">
        <is>
          <t>Stock option contractual term</t>
        </is>
      </c>
      <c r="C24" s="4" t="inlineStr">
        <is>
          <t>5 years</t>
        </is>
      </c>
    </row>
    <row r="25">
      <c r="A25" s="4" t="inlineStr">
        <is>
          <t>Fair value per share, weighted average</t>
        </is>
      </c>
      <c r="C25" s="8" t="n">
        <v>16.8</v>
      </c>
    </row>
    <row r="26">
      <c r="A26" s="4" t="inlineStr">
        <is>
          <t>Employees [Member] | Performance Shares [Member]</t>
        </is>
      </c>
    </row>
    <row r="27">
      <c r="A27" s="4" t="inlineStr">
        <is>
          <t>Number of stock option granted</t>
        </is>
      </c>
      <c r="C27" s="6" t="n">
        <v>64771</v>
      </c>
    </row>
    <row r="28">
      <c r="A28" s="4" t="inlineStr">
        <is>
          <t>Employees [Member] | Tranche One [Member] | Service Vesting [Member]</t>
        </is>
      </c>
    </row>
    <row r="29">
      <c r="A29" s="4" t="inlineStr">
        <is>
          <t>Number of stock option granted</t>
        </is>
      </c>
      <c r="C29" s="6" t="n">
        <v>65148</v>
      </c>
    </row>
    <row r="30">
      <c r="A30" s="4" t="inlineStr">
        <is>
          <t>Stock option contractual term</t>
        </is>
      </c>
      <c r="C30" s="4" t="inlineStr">
        <is>
          <t>3 years</t>
        </is>
      </c>
    </row>
    <row r="31">
      <c r="A31" s="4" t="inlineStr">
        <is>
          <t>Employees [Member] | Tranche One [Member] | In-license a new or additional drug [Member]</t>
        </is>
      </c>
    </row>
    <row r="32">
      <c r="A32" s="4" t="inlineStr">
        <is>
          <t>Number of stock option granted</t>
        </is>
      </c>
      <c r="C32" s="6" t="n">
        <v>12958</v>
      </c>
    </row>
    <row r="33">
      <c r="A33" s="4" t="inlineStr">
        <is>
          <t>Employees [Member] | Tranche Two [Member] | Phase 2a trial for PCS-499 Complete [Member]</t>
        </is>
      </c>
    </row>
    <row r="34">
      <c r="A34" s="4" t="inlineStr">
        <is>
          <t>Number of stock option granted</t>
        </is>
      </c>
      <c r="C34" s="6" t="n">
        <v>12958</v>
      </c>
    </row>
    <row r="35">
      <c r="A35" s="4" t="inlineStr">
        <is>
          <t>Employees [Member] | Tranche Three [Member] | Up-List From The OCTQB [Member]</t>
        </is>
      </c>
    </row>
    <row r="36">
      <c r="A36" s="4" t="inlineStr">
        <is>
          <t>Number of stock option granted</t>
        </is>
      </c>
      <c r="C36" s="6" t="n">
        <v>38855</v>
      </c>
    </row>
    <row r="37">
      <c r="A37" s="4" t="inlineStr">
        <is>
          <t>Employees and Non-Employees [Member]</t>
        </is>
      </c>
    </row>
    <row r="38">
      <c r="A38" s="4" t="inlineStr">
        <is>
          <t>Number of stock option granted</t>
        </is>
      </c>
      <c r="G38" s="6" t="n">
        <v>54915</v>
      </c>
    </row>
    <row r="39">
      <c r="A39" s="4" t="inlineStr">
        <is>
          <t>2019 Plan [Member]</t>
        </is>
      </c>
    </row>
    <row r="40">
      <c r="A40" s="4" t="inlineStr">
        <is>
          <t>Number of shares available for issuance</t>
        </is>
      </c>
      <c r="B40" s="6" t="n">
        <v>500000</v>
      </c>
    </row>
    <row r="41">
      <c r="A41" s="4" t="inlineStr">
        <is>
          <t>Reverse stock split, description</t>
        </is>
      </c>
      <c r="B41" s="4" t="inlineStr">
        <is>
          <t>one for seven reverse stock split</t>
        </is>
      </c>
    </row>
    <row r="42">
      <c r="A42" s="4" t="inlineStr">
        <is>
          <t>2011 Plan [Member]</t>
        </is>
      </c>
    </row>
    <row r="43">
      <c r="A43" s="4" t="inlineStr">
        <is>
          <t>Number of option purchase shares</t>
        </is>
      </c>
      <c r="G43" s="6" t="n">
        <v>71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Allocation of Stock-based Compensation Expense (Details) (10-K) - USD ($)</t>
        </is>
      </c>
      <c r="B1" s="2" t="inlineStr">
        <is>
          <t>12 Months Ended</t>
        </is>
      </c>
    </row>
    <row r="2">
      <c r="B2" s="2" t="inlineStr">
        <is>
          <t>Dec. 31, 2019</t>
        </is>
      </c>
      <c r="C2" s="2" t="inlineStr">
        <is>
          <t>Dec. 31, 2018</t>
        </is>
      </c>
    </row>
    <row r="3">
      <c r="A3" s="4" t="inlineStr">
        <is>
          <t>Allocation of stock-based compensation expense</t>
        </is>
      </c>
      <c r="B3" s="5" t="n">
        <v>510478</v>
      </c>
      <c r="C3" s="5" t="n">
        <v>74063</v>
      </c>
    </row>
    <row r="4">
      <c r="A4" s="4" t="inlineStr">
        <is>
          <t>Research and Development [Member]</t>
        </is>
      </c>
    </row>
    <row r="5">
      <c r="A5" s="4" t="inlineStr">
        <is>
          <t>Allocation of stock-based compensation expense</t>
        </is>
      </c>
      <c r="B5" s="6" t="n">
        <v>113239</v>
      </c>
      <c r="C5" s="4" t="inlineStr">
        <is>
          <t xml:space="preserve"> </t>
        </is>
      </c>
    </row>
    <row r="6">
      <c r="A6" s="4" t="inlineStr">
        <is>
          <t>General and Administrative [Member]</t>
        </is>
      </c>
    </row>
    <row r="7">
      <c r="A7" s="4" t="inlineStr">
        <is>
          <t>Allocation of stock-based compensation expense</t>
        </is>
      </c>
      <c r="B7" s="5" t="n">
        <v>397239</v>
      </c>
      <c r="C7" s="5" t="n">
        <v>7406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Schedule of Stock Option Valuation Assumption (Details) (10-K)</t>
        </is>
      </c>
      <c r="B1" s="2" t="inlineStr">
        <is>
          <t>12 Months Ended</t>
        </is>
      </c>
    </row>
    <row r="2">
      <c r="B2" s="2" t="inlineStr">
        <is>
          <t>Dec. 31, 2019</t>
        </is>
      </c>
      <c r="C2" s="2" t="inlineStr">
        <is>
          <t>Dec. 31, 2018</t>
        </is>
      </c>
    </row>
    <row r="3">
      <c r="A3" s="4" t="inlineStr">
        <is>
          <t>Average risk-free rate of interest</t>
        </is>
      </c>
      <c r="B3" s="4" t="inlineStr">
        <is>
          <t>1.85%</t>
        </is>
      </c>
      <c r="C3" s="4" t="inlineStr">
        <is>
          <t>3.09%</t>
        </is>
      </c>
    </row>
    <row r="4">
      <c r="A4" s="4" t="inlineStr">
        <is>
          <t>Expected stock price volatility</t>
        </is>
      </c>
      <c r="B4" s="4" t="inlineStr">
        <is>
          <t>81.77%</t>
        </is>
      </c>
      <c r="C4" s="4" t="inlineStr">
        <is>
          <t>85.31%</t>
        </is>
      </c>
    </row>
    <row r="5">
      <c r="A5" s="4" t="inlineStr">
        <is>
          <t>Dividend yield</t>
        </is>
      </c>
      <c r="B5" s="4" t="inlineStr">
        <is>
          <t>0.00%</t>
        </is>
      </c>
      <c r="C5" s="4" t="inlineStr">
        <is>
          <t>0.00%</t>
        </is>
      </c>
    </row>
    <row r="6">
      <c r="A6" s="4" t="inlineStr">
        <is>
          <t>Minimum [Member]</t>
        </is>
      </c>
    </row>
    <row r="7">
      <c r="A7" s="4" t="inlineStr">
        <is>
          <t>Expected term (years)</t>
        </is>
      </c>
      <c r="B7" s="4" t="inlineStr">
        <is>
          <t>3 years 9 months</t>
        </is>
      </c>
      <c r="C7" s="4" t="inlineStr">
        <is>
          <t>5 years</t>
        </is>
      </c>
    </row>
    <row r="8">
      <c r="A8" s="4" t="inlineStr">
        <is>
          <t>Maximum [Member]</t>
        </is>
      </c>
    </row>
    <row r="9">
      <c r="A9" s="4" t="inlineStr">
        <is>
          <t>Expected term (years)</t>
        </is>
      </c>
      <c r="B9" s="4" t="inlineStr">
        <is>
          <t>5 years</t>
        </is>
      </c>
      <c r="C9" s="4" t="inlineStr">
        <is>
          <t>6 years 2 months 30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5" customWidth="1" min="5" max="5"/>
  </cols>
  <sheetData>
    <row r="1">
      <c r="A1" s="1" t="inlineStr">
        <is>
          <t>Stock-based Compensation - Schedule of Stock Option (Details) (10-K) - $ / share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Share-based Payment Arrangement [Abstract]</t>
        </is>
      </c>
    </row>
    <row r="4">
      <c r="A4" s="4" t="inlineStr">
        <is>
          <t>Total options Outstanding, Beginning Balance</t>
        </is>
      </c>
      <c r="B4" s="6" t="n">
        <v>176962</v>
      </c>
      <c r="C4" s="6" t="n">
        <v>54915</v>
      </c>
      <c r="D4" s="6" t="n">
        <v>54915</v>
      </c>
      <c r="E4" s="4" t="inlineStr">
        <is>
          <t xml:space="preserve"> </t>
        </is>
      </c>
    </row>
    <row r="5">
      <c r="A5" s="4" t="inlineStr">
        <is>
          <t>Total options Outstanding, Granted</t>
        </is>
      </c>
      <c r="B5" s="4" t="inlineStr">
        <is>
          <t xml:space="preserve"> </t>
        </is>
      </c>
      <c r="C5" s="4" t="inlineStr">
        <is>
          <t xml:space="preserve"> </t>
        </is>
      </c>
      <c r="D5" s="6" t="n">
        <v>129919</v>
      </c>
      <c r="E5" s="6" t="n">
        <v>54915</v>
      </c>
    </row>
    <row r="6">
      <c r="A6" s="4" t="inlineStr">
        <is>
          <t>Total options Outstanding, Exercised</t>
        </is>
      </c>
      <c r="D6" s="4" t="inlineStr">
        <is>
          <t xml:space="preserve"> </t>
        </is>
      </c>
      <c r="E6" s="4" t="inlineStr">
        <is>
          <t xml:space="preserve"> </t>
        </is>
      </c>
    </row>
    <row r="7">
      <c r="A7" s="4" t="inlineStr">
        <is>
          <t>Total options Outstanding, Forfeited</t>
        </is>
      </c>
      <c r="D7" s="6" t="n">
        <v>-7872</v>
      </c>
      <c r="E7" s="4" t="inlineStr">
        <is>
          <t xml:space="preserve"> </t>
        </is>
      </c>
    </row>
    <row r="8">
      <c r="A8" s="4" t="inlineStr">
        <is>
          <t>Total options Outstanding, Ending Balance</t>
        </is>
      </c>
      <c r="D8" s="6" t="n">
        <v>176962</v>
      </c>
      <c r="E8" s="6" t="n">
        <v>54915</v>
      </c>
    </row>
    <row r="9">
      <c r="A9" s="4" t="inlineStr">
        <is>
          <t>Total options Outstanding, Exercisable (vested)</t>
        </is>
      </c>
      <c r="D9" s="6" t="n">
        <v>29655</v>
      </c>
    </row>
    <row r="10">
      <c r="A10" s="4" t="inlineStr">
        <is>
          <t>Weighted average exercise price, Beginning balance</t>
        </is>
      </c>
      <c r="B10" s="8" t="n">
        <v>17.93</v>
      </c>
      <c r="C10" s="8" t="n">
        <v>20.45</v>
      </c>
      <c r="D10" s="8" t="n">
        <v>20.45</v>
      </c>
      <c r="E10" s="4" t="inlineStr">
        <is>
          <t xml:space="preserve"> </t>
        </is>
      </c>
    </row>
    <row r="11">
      <c r="A11" s="4" t="inlineStr">
        <is>
          <t>Weighted average exercise price, Granted</t>
        </is>
      </c>
      <c r="D11" s="9" t="n">
        <v>16.8</v>
      </c>
      <c r="E11" s="9" t="n">
        <v>20.45</v>
      </c>
    </row>
    <row r="12">
      <c r="A12" s="4" t="inlineStr">
        <is>
          <t>Weighted average exercise price, Exercised</t>
        </is>
      </c>
      <c r="D12" s="4" t="inlineStr">
        <is>
          <t xml:space="preserve"> </t>
        </is>
      </c>
      <c r="E12" s="4" t="inlineStr">
        <is>
          <t xml:space="preserve"> </t>
        </is>
      </c>
    </row>
    <row r="13">
      <c r="A13" s="4" t="inlineStr">
        <is>
          <t>Weighted average exercise price, Forfeited</t>
        </is>
      </c>
      <c r="D13" s="9" t="n">
        <v>16.8</v>
      </c>
      <c r="E13" s="4" t="inlineStr">
        <is>
          <t xml:space="preserve"> </t>
        </is>
      </c>
    </row>
    <row r="14">
      <c r="A14" s="4" t="inlineStr">
        <is>
          <t>Weighted average exercise price, Ending balance</t>
        </is>
      </c>
      <c r="D14" s="9" t="n">
        <v>17.93</v>
      </c>
      <c r="E14" s="8" t="n">
        <v>20.45</v>
      </c>
    </row>
    <row r="15">
      <c r="A15" s="4" t="inlineStr">
        <is>
          <t>Weighted average exercise price, Exercisable (vested)</t>
        </is>
      </c>
      <c r="D15" s="8" t="n">
        <v>18.53</v>
      </c>
    </row>
    <row r="16">
      <c r="A16" s="4" t="inlineStr">
        <is>
          <t>Weighted average remaining contractual life (in years), Beginning</t>
        </is>
      </c>
      <c r="D16" s="4" t="inlineStr">
        <is>
          <t>9 years 9 months 18 days</t>
        </is>
      </c>
      <c r="E16" s="4" t="inlineStr">
        <is>
          <t>9 years 9 months 18 days</t>
        </is>
      </c>
    </row>
    <row r="17">
      <c r="A17" s="4" t="inlineStr">
        <is>
          <t>Weighted average remaining contractual life (in years), Granted</t>
        </is>
      </c>
      <c r="D17" s="4" t="inlineStr">
        <is>
          <t>4 years 6 months</t>
        </is>
      </c>
    </row>
    <row r="18">
      <c r="A18" s="4" t="inlineStr">
        <is>
          <t>Weighted average remaining contractual life (in years), Forfeited</t>
        </is>
      </c>
      <c r="D18" s="4" t="inlineStr">
        <is>
          <t>4 years 6 months</t>
        </is>
      </c>
    </row>
    <row r="19">
      <c r="A19" s="4" t="inlineStr">
        <is>
          <t>Weighted average remaining contractual life (in years), Ending</t>
        </is>
      </c>
      <c r="D19" s="4" t="inlineStr">
        <is>
          <t>5 years 9 months 18 days</t>
        </is>
      </c>
      <c r="E19" s="4" t="inlineStr">
        <is>
          <t>9 years 9 months 18 days</t>
        </is>
      </c>
    </row>
    <row r="20">
      <c r="A20" s="4" t="inlineStr">
        <is>
          <t>Weighted average remaining contractual life (in years), Exercisable (vested)</t>
        </is>
      </c>
      <c r="D20" s="4" t="inlineStr">
        <is>
          <t>6 years 10 months 25 day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7" customWidth="1" min="1" max="1"/>
    <col width="80" customWidth="1" min="2" max="2"/>
    <col width="80" customWidth="1" min="3" max="3"/>
    <col width="80" customWidth="1" min="4" max="4"/>
    <col width="14" customWidth="1" min="5" max="5"/>
    <col width="14" customWidth="1" min="6" max="6"/>
  </cols>
  <sheetData>
    <row r="1">
      <c r="A1" s="1" t="inlineStr">
        <is>
          <t>Notes Payable (Details Narrative) - USD ($)</t>
        </is>
      </c>
      <c r="B1" s="2" t="inlineStr">
        <is>
          <t>Sep. 20, 2019</t>
        </is>
      </c>
      <c r="C1" s="2" t="inlineStr">
        <is>
          <t>Dec. 31, 2019</t>
        </is>
      </c>
      <c r="D1" s="2" t="inlineStr">
        <is>
          <t>Dec. 31, 2019</t>
        </is>
      </c>
      <c r="E1" s="2" t="inlineStr">
        <is>
          <t>Dec. 31, 2018</t>
        </is>
      </c>
      <c r="F1" s="2" t="inlineStr">
        <is>
          <t>Mar. 31, 2020</t>
        </is>
      </c>
    </row>
    <row r="2">
      <c r="A2" s="4" t="inlineStr">
        <is>
          <t>Debt conversion price per share</t>
        </is>
      </c>
      <c r="C2" s="8" t="n">
        <v>14.28</v>
      </c>
      <c r="D2" s="8" t="n">
        <v>14.28</v>
      </c>
      <c r="F2" s="8" t="n">
        <v>14.28</v>
      </c>
    </row>
    <row r="3">
      <c r="A3" s="4" t="inlineStr">
        <is>
          <t>Proceeds from sale of convertible notes</t>
        </is>
      </c>
      <c r="D3" s="5" t="n">
        <v>805000</v>
      </c>
      <c r="E3" s="4" t="inlineStr">
        <is>
          <t xml:space="preserve"> </t>
        </is>
      </c>
    </row>
    <row r="4">
      <c r="A4" s="4" t="inlineStr">
        <is>
          <t>Senior convertible notes, outstanding</t>
        </is>
      </c>
      <c r="C4" s="5" t="n">
        <v>805000</v>
      </c>
      <c r="D4" s="5" t="n">
        <v>805000</v>
      </c>
      <c r="F4" s="5" t="n">
        <v>805000</v>
      </c>
    </row>
    <row r="5">
      <c r="A5" s="4" t="inlineStr">
        <is>
          <t>2019 Senior Notes [Member]</t>
        </is>
      </c>
    </row>
    <row r="6">
      <c r="A6" s="4" t="inlineStr">
        <is>
          <t>Debt conversion price per share</t>
        </is>
      </c>
      <c r="C6" s="8" t="n">
        <v>14.28</v>
      </c>
      <c r="D6" s="8" t="n">
        <v>14.28</v>
      </c>
    </row>
    <row r="7">
      <c r="A7" s="4" t="inlineStr">
        <is>
          <t>Discount percentage</t>
        </is>
      </c>
      <c r="C7" s="4" t="inlineStr">
        <is>
          <t>10.00%</t>
        </is>
      </c>
      <c r="D7" s="4" t="inlineStr">
        <is>
          <t>10.00%</t>
        </is>
      </c>
    </row>
    <row r="8">
      <c r="A8" s="4" t="inlineStr">
        <is>
          <t>Stock purchase warrants description</t>
        </is>
      </c>
      <c r="C8" s="4" t="inlineStr">
        <is>
          <t>Upon either mandatory conversion or conversion at the holder's option, the holder will also receive stock purchase warrants on a 1:1 basis to the number of shares of common stock received that have an exercise price equal to the greater of (i) the closing price of our common stock on the date of conversion or (ii) $19.04 per share.</t>
        </is>
      </c>
      <c r="D8" s="4" t="inlineStr">
        <is>
          <t>Upon either mandatory conversion or conversion at the holder's option, the holder will also receive stock purchase warrants on a 1:1 basis to the number of shares of common stock received that have an exercise price equal to the greater of (i) the closing price of our common stock on the date of conversion or (ii) $19.04 per share.</t>
        </is>
      </c>
    </row>
    <row r="9">
      <c r="A9" s="4" t="inlineStr">
        <is>
          <t>Proceeds from sale of convertible notes</t>
        </is>
      </c>
      <c r="C9" s="5" t="n">
        <v>805000</v>
      </c>
      <c r="D9" s="5" t="n">
        <v>805000</v>
      </c>
    </row>
    <row r="10">
      <c r="A10" s="4" t="inlineStr">
        <is>
          <t>Debt interest rate</t>
        </is>
      </c>
      <c r="C10" s="4" t="inlineStr">
        <is>
          <t>8.00%</t>
        </is>
      </c>
      <c r="D10" s="4" t="inlineStr">
        <is>
          <t>8.00%</t>
        </is>
      </c>
    </row>
    <row r="11">
      <c r="A11" s="4" t="inlineStr">
        <is>
          <t>Debt maturity date</t>
        </is>
      </c>
      <c r="C11" s="4" t="inlineStr">
        <is>
          <t>Dec. 15,
		2020</t>
        </is>
      </c>
      <c r="D11" s="4" t="inlineStr">
        <is>
          <t>Dec. 15,
		2020</t>
        </is>
      </c>
    </row>
    <row r="12">
      <c r="A12" s="4" t="inlineStr">
        <is>
          <t>Debt issuance costs</t>
        </is>
      </c>
      <c r="C12" s="5" t="n">
        <v>4280</v>
      </c>
      <c r="D12" s="5" t="n">
        <v>4280</v>
      </c>
    </row>
    <row r="13">
      <c r="A13" s="4" t="inlineStr">
        <is>
          <t>CorLyst, LLC [Member]</t>
        </is>
      </c>
    </row>
    <row r="14">
      <c r="A14" s="4" t="inlineStr">
        <is>
          <t>Number of common stock shares owned</t>
        </is>
      </c>
      <c r="C14" s="6" t="n">
        <v>1073050</v>
      </c>
      <c r="D14" s="6" t="n">
        <v>1073050</v>
      </c>
    </row>
    <row r="15">
      <c r="A15" s="4" t="inlineStr">
        <is>
          <t>Outstanding shares of voting capital stock percentage</t>
        </is>
      </c>
      <c r="C15" s="4" t="inlineStr">
        <is>
          <t>19.60%</t>
        </is>
      </c>
      <c r="D15" s="4" t="inlineStr">
        <is>
          <t>19.60%</t>
        </is>
      </c>
    </row>
    <row r="16">
      <c r="A16" s="4" t="inlineStr">
        <is>
          <t>LOC Agreements [Member] | DKBK Enterprises, LLC [Member]</t>
        </is>
      </c>
    </row>
    <row r="17">
      <c r="A17" s="4" t="inlineStr">
        <is>
          <t>Revolving line of credit commitment</t>
        </is>
      </c>
      <c r="B17" s="5" t="n">
        <v>700000</v>
      </c>
    </row>
    <row r="18">
      <c r="A18" s="4" t="inlineStr">
        <is>
          <t>LOC Agreements [Member] | CorLyst, LLC [Member]</t>
        </is>
      </c>
    </row>
    <row r="19">
      <c r="A19" s="4" t="inlineStr">
        <is>
          <t>Revolving line of credit commitment</t>
        </is>
      </c>
      <c r="B19" s="6" t="n">
        <v>700000</v>
      </c>
    </row>
    <row r="20">
      <c r="A20" s="4" t="inlineStr">
        <is>
          <t>Two LOC Agreements [Member] | Lenders [Member]</t>
        </is>
      </c>
    </row>
    <row r="21">
      <c r="A21" s="4" t="inlineStr">
        <is>
          <t>Revolving line of credit commitment</t>
        </is>
      </c>
      <c r="B21" s="5" t="n">
        <v>1400000</v>
      </c>
    </row>
    <row r="22">
      <c r="A22" s="4" t="inlineStr">
        <is>
          <t>Line of credit annual interest rate</t>
        </is>
      </c>
      <c r="B22" s="4" t="inlineStr">
        <is>
          <t>8.00%</t>
        </is>
      </c>
    </row>
    <row r="23">
      <c r="A23" s="4" t="inlineStr">
        <is>
          <t>Debt conversion price per share</t>
        </is>
      </c>
      <c r="B23" s="8" t="n">
        <v>14.28</v>
      </c>
    </row>
    <row r="24">
      <c r="A24" s="4" t="inlineStr">
        <is>
          <t>Discount percentage</t>
        </is>
      </c>
      <c r="B24" s="4" t="inlineStr">
        <is>
          <t>10.00%</t>
        </is>
      </c>
    </row>
    <row r="25">
      <c r="A25" s="4" t="inlineStr">
        <is>
          <t>Stock purchase warrants description</t>
        </is>
      </c>
      <c r="B25" s="4" t="inlineStr">
        <is>
          <t>The Lenders will also receive stock purchase warrants on a 1:1 basis to the number of shares of common stock received that have an exercise price equal to the greater of (i) the closing price of our common stock on the date of conversion or (ii) $19.04 per share.</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60" customWidth="1" min="1" max="1"/>
    <col width="80" customWidth="1" min="2" max="2"/>
    <col width="14" customWidth="1" min="3" max="3"/>
    <col width="13" customWidth="1" min="4" max="4"/>
    <col width="14" customWidth="1" min="5" max="5"/>
    <col width="80" customWidth="1" min="6" max="6"/>
    <col width="14" customWidth="1" min="7" max="7"/>
    <col width="80" customWidth="1" min="8" max="8"/>
    <col width="14" customWidth="1" min="9" max="9"/>
    <col width="14" customWidth="1" min="10" max="10"/>
  </cols>
  <sheetData>
    <row r="1">
      <c r="A1" s="1" t="inlineStr">
        <is>
          <t>Notes Payable (Details Narrative) (10-K) - USD ($)</t>
        </is>
      </c>
      <c r="B1" s="2" t="inlineStr">
        <is>
          <t>Sep. 20, 2019</t>
        </is>
      </c>
      <c r="C1" s="2" t="inlineStr">
        <is>
          <t>Jul. 02, 2019</t>
        </is>
      </c>
      <c r="D1" s="2" t="inlineStr">
        <is>
          <t>May 25, 2018</t>
        </is>
      </c>
      <c r="E1" s="2" t="inlineStr">
        <is>
          <t>Mar. 31, 2020</t>
        </is>
      </c>
      <c r="F1" s="2" t="inlineStr">
        <is>
          <t>Dec. 31, 2019</t>
        </is>
      </c>
      <c r="G1" s="2" t="inlineStr">
        <is>
          <t>Mar. 31, 2019</t>
        </is>
      </c>
      <c r="H1" s="2" t="inlineStr">
        <is>
          <t>Dec. 31, 2019</t>
        </is>
      </c>
      <c r="I1" s="2" t="inlineStr">
        <is>
          <t>Dec. 31, 2018</t>
        </is>
      </c>
      <c r="J1" s="2" t="inlineStr">
        <is>
          <t>Nov. 30, 2017</t>
        </is>
      </c>
    </row>
    <row r="2">
      <c r="A2" s="4" t="inlineStr">
        <is>
          <t>Debt conversion price per share</t>
        </is>
      </c>
      <c r="E2" s="8" t="n">
        <v>14.28</v>
      </c>
      <c r="F2" s="8" t="n">
        <v>14.28</v>
      </c>
      <c r="H2" s="8" t="n">
        <v>14.28</v>
      </c>
    </row>
    <row r="3">
      <c r="A3" s="4" t="inlineStr">
        <is>
          <t>Interest expenses</t>
        </is>
      </c>
      <c r="E3" s="5" t="n">
        <v>17170</v>
      </c>
      <c r="G3" s="5" t="n">
        <v>4600</v>
      </c>
      <c r="H3" s="5" t="n">
        <v>36658</v>
      </c>
      <c r="I3" s="5" t="n">
        <v>161205</v>
      </c>
    </row>
    <row r="4">
      <c r="A4" s="4" t="inlineStr">
        <is>
          <t>Amortization of debt issuance costs</t>
        </is>
      </c>
      <c r="E4" s="6" t="n">
        <v>1070</v>
      </c>
      <c r="G4" s="4" t="inlineStr">
        <is>
          <t xml:space="preserve"> </t>
        </is>
      </c>
      <c r="H4" s="6" t="n">
        <v>1783</v>
      </c>
      <c r="I4" s="6" t="n">
        <v>67069</v>
      </c>
    </row>
    <row r="5">
      <c r="A5" s="4" t="inlineStr">
        <is>
          <t>Proceeds from sale of convertible notes</t>
        </is>
      </c>
      <c r="H5" s="6" t="n">
        <v>805000</v>
      </c>
      <c r="I5" s="4" t="inlineStr">
        <is>
          <t xml:space="preserve"> </t>
        </is>
      </c>
    </row>
    <row r="6">
      <c r="A6" s="4" t="inlineStr">
        <is>
          <t>Senior convertible notes, outstanding</t>
        </is>
      </c>
      <c r="E6" s="5" t="n">
        <v>805000</v>
      </c>
      <c r="F6" s="5" t="n">
        <v>805000</v>
      </c>
      <c r="H6" s="6" t="n">
        <v>805000</v>
      </c>
    </row>
    <row r="7">
      <c r="A7" s="4" t="inlineStr">
        <is>
          <t>Accrued interest</t>
        </is>
      </c>
      <c r="F7" s="5" t="n">
        <v>28930</v>
      </c>
      <c r="H7" s="5" t="n">
        <v>28930</v>
      </c>
      <c r="I7" s="6" t="n">
        <v>114333</v>
      </c>
    </row>
    <row r="8">
      <c r="A8" s="4" t="inlineStr">
        <is>
          <t>2019 Senior Notes [Member]</t>
        </is>
      </c>
    </row>
    <row r="9">
      <c r="A9" s="4" t="inlineStr">
        <is>
          <t>Debt conversion price per share</t>
        </is>
      </c>
      <c r="F9" s="8" t="n">
        <v>14.28</v>
      </c>
      <c r="H9" s="8" t="n">
        <v>14.28</v>
      </c>
    </row>
    <row r="10">
      <c r="A10" s="4" t="inlineStr">
        <is>
          <t>Discount percentage</t>
        </is>
      </c>
      <c r="F10" s="4" t="inlineStr">
        <is>
          <t>10.00%</t>
        </is>
      </c>
      <c r="H10" s="4" t="inlineStr">
        <is>
          <t>10.00%</t>
        </is>
      </c>
    </row>
    <row r="11">
      <c r="A11" s="4" t="inlineStr">
        <is>
          <t>Debt interest rate</t>
        </is>
      </c>
      <c r="F11" s="4" t="inlineStr">
        <is>
          <t>8.00%</t>
        </is>
      </c>
      <c r="H11" s="4" t="inlineStr">
        <is>
          <t>8.00%</t>
        </is>
      </c>
    </row>
    <row r="12">
      <c r="A12" s="4" t="inlineStr">
        <is>
          <t>Stock purchase warrants description</t>
        </is>
      </c>
      <c r="F12" s="4" t="inlineStr">
        <is>
          <t>Upon either mandatory conversion or conversion at the holder's option, the holder will also receive stock purchase warrants on a 1:1 basis to the number of shares of common stock received that have an exercise price equal to the greater of (i) the closing price of our common stock on the date of conversion or (ii) $19.04 per share.</t>
        </is>
      </c>
      <c r="H12" s="4" t="inlineStr">
        <is>
          <t>Upon either mandatory conversion or conversion at the holder's option, the holder will also receive stock purchase warrants on a 1:1 basis to the number of shares of common stock received that have an exercise price equal to the greater of (i) the closing price of our common stock on the date of conversion or (ii) $19.04 per share.</t>
        </is>
      </c>
    </row>
    <row r="13">
      <c r="A13" s="4" t="inlineStr">
        <is>
          <t>Debt issuance costs</t>
        </is>
      </c>
      <c r="F13" s="5" t="n">
        <v>4280</v>
      </c>
      <c r="H13" s="5" t="n">
        <v>4280</v>
      </c>
    </row>
    <row r="14">
      <c r="A14" s="4" t="inlineStr">
        <is>
          <t>Proceeds from sale of convertible notes</t>
        </is>
      </c>
      <c r="F14" s="5" t="n">
        <v>805000</v>
      </c>
      <c r="H14" s="5" t="n">
        <v>805000</v>
      </c>
    </row>
    <row r="15">
      <c r="A15" s="4" t="inlineStr">
        <is>
          <t>Debt maturity date</t>
        </is>
      </c>
      <c r="F15" s="4" t="inlineStr">
        <is>
          <t>Dec. 15,
		2020</t>
        </is>
      </c>
      <c r="H15" s="4" t="inlineStr">
        <is>
          <t>Dec. 15,
		2020</t>
        </is>
      </c>
    </row>
    <row r="16">
      <c r="A16" s="4" t="inlineStr">
        <is>
          <t>CorLyst, LLC [Member]</t>
        </is>
      </c>
    </row>
    <row r="17">
      <c r="A17" s="4" t="inlineStr">
        <is>
          <t>Number of common stock shares owned</t>
        </is>
      </c>
      <c r="F17" s="6" t="n">
        <v>1073050</v>
      </c>
      <c r="H17" s="6" t="n">
        <v>1073050</v>
      </c>
    </row>
    <row r="18">
      <c r="A18" s="4" t="inlineStr">
        <is>
          <t>Outstanding shares of voting capital stock percentage</t>
        </is>
      </c>
      <c r="F18" s="4" t="inlineStr">
        <is>
          <t>19.60%</t>
        </is>
      </c>
      <c r="H18" s="4" t="inlineStr">
        <is>
          <t>19.60%</t>
        </is>
      </c>
    </row>
    <row r="19">
      <c r="A19" s="4" t="inlineStr">
        <is>
          <t>Accredited Investors [Member] | 2019 Senior Notes [Member]</t>
        </is>
      </c>
    </row>
    <row r="20">
      <c r="A20" s="4" t="inlineStr">
        <is>
          <t>Proceeds from sale of convertible notes</t>
        </is>
      </c>
      <c r="H20" s="5" t="n">
        <v>805000</v>
      </c>
    </row>
    <row r="21">
      <c r="A21" s="4" t="inlineStr">
        <is>
          <t>Accredited Investors [Member] | 2017 Senior Notes [Member]</t>
        </is>
      </c>
    </row>
    <row r="22">
      <c r="A22" s="4" t="inlineStr">
        <is>
          <t>Debt conversion price per share</t>
        </is>
      </c>
      <c r="D22" s="8" t="n">
        <v>14.3</v>
      </c>
    </row>
    <row r="23">
      <c r="A23" s="4" t="inlineStr">
        <is>
          <t>Debt interest rate</t>
        </is>
      </c>
      <c r="J23" s="4" t="inlineStr">
        <is>
          <t>8.00%</t>
        </is>
      </c>
    </row>
    <row r="24">
      <c r="A24" s="4" t="inlineStr">
        <is>
          <t>Debt issuance costs</t>
        </is>
      </c>
      <c r="J24" s="5" t="n">
        <v>154800</v>
      </c>
    </row>
    <row r="25">
      <c r="A25" s="4" t="inlineStr">
        <is>
          <t>Senior convertible notes, outstanding</t>
        </is>
      </c>
      <c r="J25" s="5" t="n">
        <v>2580000</v>
      </c>
    </row>
    <row r="26">
      <c r="A26" s="4" t="inlineStr">
        <is>
          <t>Conversion of senior notes</t>
        </is>
      </c>
      <c r="D26" s="5" t="n">
        <v>2350000</v>
      </c>
    </row>
    <row r="27">
      <c r="A27" s="4" t="inlineStr">
        <is>
          <t>Accrued interest</t>
        </is>
      </c>
      <c r="D27" s="5" t="n">
        <v>114333</v>
      </c>
    </row>
    <row r="28">
      <c r="A28" s="4" t="inlineStr">
        <is>
          <t>Number of common stock issued</t>
        </is>
      </c>
      <c r="D28" s="6" t="n">
        <v>172327</v>
      </c>
    </row>
    <row r="29">
      <c r="A29" s="4" t="inlineStr">
        <is>
          <t>Warrants to purchase shares of common stock</t>
        </is>
      </c>
      <c r="D29" s="6" t="n">
        <v>172327</v>
      </c>
    </row>
    <row r="30">
      <c r="A30" s="4" t="inlineStr">
        <is>
          <t>Warrants exercise term</t>
        </is>
      </c>
      <c r="D30" s="4" t="inlineStr">
        <is>
          <t>3 years</t>
        </is>
      </c>
    </row>
    <row r="31">
      <c r="A31" s="4" t="inlineStr">
        <is>
          <t>Warrants exercise price</t>
        </is>
      </c>
      <c r="D31" s="8" t="n">
        <v>17.16</v>
      </c>
    </row>
    <row r="32">
      <c r="A32" s="4" t="inlineStr">
        <is>
          <t>Debt effective interest rate, before debt issuance costs</t>
        </is>
      </c>
      <c r="J32" s="4" t="inlineStr">
        <is>
          <t>7.72%</t>
        </is>
      </c>
    </row>
    <row r="33">
      <c r="A33" s="4" t="inlineStr">
        <is>
          <t>Debt effective interest rate, including debt issuance costs</t>
        </is>
      </c>
      <c r="J33" s="4" t="inlineStr">
        <is>
          <t>13.96%</t>
        </is>
      </c>
    </row>
    <row r="34">
      <c r="A34" s="4" t="inlineStr">
        <is>
          <t>Canadian Investors [Member] | 2017 Senior Notes [Member]</t>
        </is>
      </c>
    </row>
    <row r="35">
      <c r="A35" s="4" t="inlineStr">
        <is>
          <t>Senior convertible notes, outstanding</t>
        </is>
      </c>
      <c r="I35" s="5" t="n">
        <v>230000</v>
      </c>
    </row>
    <row r="36">
      <c r="A36" s="4" t="inlineStr">
        <is>
          <t>Cease trade order fine</t>
        </is>
      </c>
      <c r="C36" s="5" t="n">
        <v>10000</v>
      </c>
    </row>
    <row r="37">
      <c r="A37" s="4" t="inlineStr">
        <is>
          <t>Conversion of senior notes</t>
        </is>
      </c>
      <c r="C37" s="6" t="n">
        <v>230000</v>
      </c>
    </row>
    <row r="38">
      <c r="A38" s="4" t="inlineStr">
        <is>
          <t>Accrued interest</t>
        </is>
      </c>
      <c r="C38" s="5" t="n">
        <v>28930</v>
      </c>
    </row>
    <row r="39">
      <c r="A39" s="4" t="inlineStr">
        <is>
          <t>Number of common stock issued</t>
        </is>
      </c>
      <c r="C39" s="6" t="n">
        <v>18107</v>
      </c>
    </row>
    <row r="40">
      <c r="A40" s="4" t="inlineStr">
        <is>
          <t>Warrants to purchase shares of common stock</t>
        </is>
      </c>
      <c r="C40" s="6" t="n">
        <v>18107</v>
      </c>
    </row>
    <row r="41">
      <c r="A41" s="4" t="inlineStr">
        <is>
          <t>Warrants exercise term</t>
        </is>
      </c>
      <c r="C41" s="4" t="inlineStr">
        <is>
          <t>3 years</t>
        </is>
      </c>
    </row>
    <row r="42">
      <c r="A42" s="4" t="inlineStr">
        <is>
          <t>Warrants exercise price</t>
        </is>
      </c>
      <c r="C42" s="8" t="n">
        <v>17.16</v>
      </c>
    </row>
    <row r="43">
      <c r="A43" s="4" t="inlineStr">
        <is>
          <t>LOC Agreements [Member] | DKBK Enterprises, LLC [Member]</t>
        </is>
      </c>
    </row>
    <row r="44">
      <c r="A44" s="4" t="inlineStr">
        <is>
          <t>Revolving line of credit commitment</t>
        </is>
      </c>
      <c r="B44" s="5" t="n">
        <v>700000</v>
      </c>
    </row>
    <row r="45">
      <c r="A45" s="4" t="inlineStr">
        <is>
          <t>LOC Agreements [Member] | CorLyst, LLC [Member]</t>
        </is>
      </c>
    </row>
    <row r="46">
      <c r="A46" s="4" t="inlineStr">
        <is>
          <t>Revolving line of credit commitment</t>
        </is>
      </c>
      <c r="B46" s="6" t="n">
        <v>700000</v>
      </c>
    </row>
    <row r="47">
      <c r="A47" s="4" t="inlineStr">
        <is>
          <t>Two LOC Agreements [Member] | Lenders [Member]</t>
        </is>
      </c>
    </row>
    <row r="48">
      <c r="A48" s="4" t="inlineStr">
        <is>
          <t>Revolving line of credit commitment</t>
        </is>
      </c>
      <c r="B48" s="5" t="n">
        <v>1400000</v>
      </c>
    </row>
    <row r="49">
      <c r="A49" s="4" t="inlineStr">
        <is>
          <t>Line of credit annual interest rate</t>
        </is>
      </c>
      <c r="B49" s="4" t="inlineStr">
        <is>
          <t>8.00%</t>
        </is>
      </c>
    </row>
    <row r="50">
      <c r="A50" s="4" t="inlineStr">
        <is>
          <t>Debt conversion price per share</t>
        </is>
      </c>
      <c r="B50" s="8" t="n">
        <v>14.28</v>
      </c>
    </row>
    <row r="51">
      <c r="A51" s="4" t="inlineStr">
        <is>
          <t>Discount percentage</t>
        </is>
      </c>
      <c r="B51" s="4" t="inlineStr">
        <is>
          <t>10.00%</t>
        </is>
      </c>
    </row>
    <row r="52">
      <c r="A52" s="4" t="inlineStr">
        <is>
          <t>Stock purchase warrants description</t>
        </is>
      </c>
      <c r="B52" s="4" t="inlineStr">
        <is>
          <t>The Lenders will also receive stock purchase warrants on a 1:1 basis to the number of shares of common stock received that have an exercise price equal to the greater of (i) the closing price of our common stock on the date of conversion or (ii) $19.04 per share.</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 Schedule of Senior Convertible Notes (Details) (10-K) - USD ($)</t>
        </is>
      </c>
      <c r="B1" s="2" t="inlineStr">
        <is>
          <t>Mar. 31, 2020</t>
        </is>
      </c>
      <c r="C1" s="2" t="inlineStr">
        <is>
          <t>Dec. 31, 2019</t>
        </is>
      </c>
      <c r="D1" s="2" t="inlineStr">
        <is>
          <t>Dec. 31, 2018</t>
        </is>
      </c>
    </row>
    <row r="2">
      <c r="A2" s="4" t="inlineStr">
        <is>
          <t>Senior Notes</t>
        </is>
      </c>
      <c r="B2" s="5" t="n">
        <v>805000</v>
      </c>
      <c r="C2" s="5" t="n">
        <v>805000</v>
      </c>
    </row>
    <row r="3">
      <c r="A3" s="4" t="inlineStr">
        <is>
          <t>Balance</t>
        </is>
      </c>
      <c r="B3" s="5" t="n">
        <v>803573</v>
      </c>
      <c r="C3" s="6" t="n">
        <v>802503</v>
      </c>
      <c r="D3" s="5" t="n">
        <v>230000</v>
      </c>
    </row>
    <row r="4">
      <c r="A4" s="4" t="inlineStr">
        <is>
          <t>Senior Convertible Notes [Member]</t>
        </is>
      </c>
    </row>
    <row r="5">
      <c r="A5" s="4" t="inlineStr">
        <is>
          <t>Less: Unamortized debt issuance costs</t>
        </is>
      </c>
      <c r="C5" s="6" t="n">
        <v>-2497</v>
      </c>
      <c r="D5" s="4" t="inlineStr">
        <is>
          <t xml:space="preserve"> </t>
        </is>
      </c>
    </row>
    <row r="6">
      <c r="A6" s="4" t="inlineStr">
        <is>
          <t>Balance</t>
        </is>
      </c>
      <c r="C6" s="6" t="n">
        <v>802503</v>
      </c>
      <c r="D6" s="6" t="n">
        <v>230000</v>
      </c>
    </row>
    <row r="7">
      <c r="A7" s="4" t="inlineStr">
        <is>
          <t>Current portion</t>
        </is>
      </c>
      <c r="C7" s="6" t="n">
        <v>-802503</v>
      </c>
      <c r="D7" s="6" t="n">
        <v>-230000</v>
      </c>
    </row>
    <row r="8">
      <c r="A8" s="4" t="inlineStr">
        <is>
          <t>Long term portion</t>
        </is>
      </c>
      <c r="C8" s="4" t="inlineStr">
        <is>
          <t xml:space="preserve"> </t>
        </is>
      </c>
      <c r="D8" s="4" t="inlineStr">
        <is>
          <t xml:space="preserve"> </t>
        </is>
      </c>
    </row>
    <row r="9">
      <c r="A9" s="4" t="inlineStr">
        <is>
          <t>2019 Senior Notes [Member]</t>
        </is>
      </c>
    </row>
    <row r="10">
      <c r="A10" s="4" t="inlineStr">
        <is>
          <t>Senior Notes</t>
        </is>
      </c>
      <c r="C10" s="6" t="n">
        <v>805000</v>
      </c>
      <c r="D10" s="4" t="inlineStr">
        <is>
          <t xml:space="preserve"> </t>
        </is>
      </c>
    </row>
    <row r="11">
      <c r="A11" s="4" t="inlineStr">
        <is>
          <t>2017 Senior Notes [Member]</t>
        </is>
      </c>
    </row>
    <row r="12">
      <c r="A12" s="4" t="inlineStr">
        <is>
          <t>Senior Notes</t>
        </is>
      </c>
      <c r="C12" s="4" t="inlineStr">
        <is>
          <t xml:space="preserve"> </t>
        </is>
      </c>
      <c r="D12" s="5" t="n">
        <v>23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Stockholders' Equity (Details Narrative) - USD ($)</t>
        </is>
      </c>
      <c r="B1" s="2" t="inlineStr">
        <is>
          <t>Sep. 30, 2019</t>
        </is>
      </c>
      <c r="C1" s="2" t="inlineStr">
        <is>
          <t>Dec. 31, 2019</t>
        </is>
      </c>
      <c r="D1" s="2" t="inlineStr">
        <is>
          <t>Dec. 31, 2018</t>
        </is>
      </c>
      <c r="E1" s="2" t="inlineStr">
        <is>
          <t>Mar. 31, 2020</t>
        </is>
      </c>
    </row>
    <row r="2">
      <c r="A2" s="4" t="inlineStr">
        <is>
          <t>Common stock, forfeited</t>
        </is>
      </c>
      <c r="C2" s="6" t="n">
        <v>7872</v>
      </c>
      <c r="D2" s="4" t="inlineStr">
        <is>
          <t xml:space="preserve"> </t>
        </is>
      </c>
    </row>
    <row r="3">
      <c r="A3" s="4" t="inlineStr">
        <is>
          <t>Preferred stock, shares issued</t>
        </is>
      </c>
      <c r="C3" s="4" t="inlineStr">
        <is>
          <t xml:space="preserve"> </t>
        </is>
      </c>
      <c r="E3" s="4" t="inlineStr">
        <is>
          <t xml:space="preserve"> </t>
        </is>
      </c>
    </row>
    <row r="4">
      <c r="A4" s="4" t="inlineStr">
        <is>
          <t>Preferred stock, shares outstanding</t>
        </is>
      </c>
      <c r="C4" s="4" t="inlineStr">
        <is>
          <t xml:space="preserve"> </t>
        </is>
      </c>
      <c r="E4" s="4" t="inlineStr">
        <is>
          <t xml:space="preserve"> </t>
        </is>
      </c>
    </row>
    <row r="5">
      <c r="A5" s="4" t="inlineStr">
        <is>
          <t>Pledge Agreement with PoC [Member]</t>
        </is>
      </c>
    </row>
    <row r="6">
      <c r="A6" s="4" t="inlineStr">
        <is>
          <t>Clinical trial funding commitment</t>
        </is>
      </c>
      <c r="B6" s="5" t="n">
        <v>1800000</v>
      </c>
    </row>
    <row r="7">
      <c r="A7" s="4" t="inlineStr">
        <is>
          <t>Reduced clinical trial funding commitment</t>
        </is>
      </c>
      <c r="B7" s="5" t="n">
        <v>900000</v>
      </c>
    </row>
    <row r="8">
      <c r="A8" s="4" t="inlineStr">
        <is>
          <t>Common stock, forfeited</t>
        </is>
      </c>
      <c r="B8" s="6" t="n">
        <v>56640</v>
      </c>
    </row>
    <row r="9">
      <c r="A9" s="4" t="inlineStr">
        <is>
          <t>Warrants, forfeited</t>
        </is>
      </c>
      <c r="B9" s="6" t="n">
        <v>566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8"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Stockholders' Equity (Details Narrative) (10-K) - USD ($)</t>
        </is>
      </c>
      <c r="B1" s="2" t="inlineStr">
        <is>
          <t>Sep. 30, 2019</t>
        </is>
      </c>
      <c r="C1" s="2" t="inlineStr">
        <is>
          <t>May 25, 2018</t>
        </is>
      </c>
      <c r="D1" s="2" t="inlineStr">
        <is>
          <t>Jun. 29, 2018</t>
        </is>
      </c>
      <c r="E1" s="2" t="inlineStr">
        <is>
          <t>Dec. 31, 2019</t>
        </is>
      </c>
      <c r="F1" s="2" t="inlineStr">
        <is>
          <t>Mar. 31, 2020</t>
        </is>
      </c>
      <c r="G1" s="2" t="inlineStr">
        <is>
          <t>Aug. 31, 2019</t>
        </is>
      </c>
      <c r="H1" s="2" t="inlineStr">
        <is>
          <t>Dec. 31, 2018</t>
        </is>
      </c>
    </row>
    <row r="2">
      <c r="A2" s="4" t="inlineStr">
        <is>
          <t>Preferred stock, shares authorized</t>
        </is>
      </c>
      <c r="E2" s="6" t="n">
        <v>1000000</v>
      </c>
      <c r="G2" s="6" t="n">
        <v>10000000</v>
      </c>
    </row>
    <row r="3">
      <c r="A3" s="4" t="inlineStr">
        <is>
          <t>Common stock, shares authorized</t>
        </is>
      </c>
      <c r="E3" s="6" t="n">
        <v>100000000</v>
      </c>
      <c r="F3" s="6" t="n">
        <v>100000000</v>
      </c>
      <c r="G3" s="6" t="n">
        <v>350000000</v>
      </c>
      <c r="H3" s="6" t="n">
        <v>350000000</v>
      </c>
    </row>
    <row r="4">
      <c r="A4" s="4" t="inlineStr">
        <is>
          <t>Debt conversion price per share</t>
        </is>
      </c>
      <c r="E4" s="8" t="n">
        <v>14.28</v>
      </c>
      <c r="F4" s="8" t="n">
        <v>14.28</v>
      </c>
    </row>
    <row r="5">
      <c r="A5" s="4" t="inlineStr">
        <is>
          <t>PoC Capital, LLC [Member]</t>
        </is>
      </c>
    </row>
    <row r="6">
      <c r="A6" s="4" t="inlineStr">
        <is>
          <t>Number of common stock issued</t>
        </is>
      </c>
      <c r="C6" s="6" t="n">
        <v>113280</v>
      </c>
    </row>
    <row r="7">
      <c r="A7" s="4" t="inlineStr">
        <is>
          <t>Warrants to purchase common stock</t>
        </is>
      </c>
      <c r="C7" s="6" t="n">
        <v>113280</v>
      </c>
    </row>
    <row r="8">
      <c r="A8" s="4" t="inlineStr">
        <is>
          <t>Number of common stock, forfeited</t>
        </is>
      </c>
      <c r="B8" s="6" t="n">
        <v>56640</v>
      </c>
    </row>
    <row r="9">
      <c r="A9" s="4" t="inlineStr">
        <is>
          <t>Warrants to purchase common stock, forfeited</t>
        </is>
      </c>
      <c r="B9" s="6" t="n">
        <v>56640</v>
      </c>
    </row>
    <row r="10">
      <c r="A10" s="4" t="inlineStr">
        <is>
          <t>Purchase price per unit</t>
        </is>
      </c>
      <c r="C10" s="8" t="n">
        <v>15.89</v>
      </c>
    </row>
    <row r="11">
      <c r="A11" s="4" t="inlineStr">
        <is>
          <t>Warrant exercise price per share</t>
        </is>
      </c>
      <c r="C11" s="8" t="n">
        <v>19.07</v>
      </c>
    </row>
    <row r="12">
      <c r="A12" s="4" t="inlineStr">
        <is>
          <t>Amount paid to placement agent</t>
        </is>
      </c>
      <c r="C12" s="5" t="n">
        <v>108000</v>
      </c>
    </row>
    <row r="13">
      <c r="A13" s="4" t="inlineStr">
        <is>
          <t>Issued placement agent warrants to purchase shares</t>
        </is>
      </c>
      <c r="C13" s="6" t="n">
        <v>6797</v>
      </c>
    </row>
    <row r="14">
      <c r="A14" s="4" t="inlineStr">
        <is>
          <t>Warrant term</t>
        </is>
      </c>
      <c r="C14" s="4" t="inlineStr">
        <is>
          <t>3 years</t>
        </is>
      </c>
    </row>
    <row r="15">
      <c r="A15" s="4" t="inlineStr">
        <is>
          <t>Transaction costs incurred</t>
        </is>
      </c>
      <c r="C15" s="5" t="n">
        <v>60457</v>
      </c>
    </row>
    <row r="16">
      <c r="A16" s="4" t="inlineStr">
        <is>
          <t>Clinical trial funding commitment</t>
        </is>
      </c>
      <c r="B16" s="5" t="n">
        <v>900000</v>
      </c>
      <c r="C16" s="5" t="n">
        <v>1800000</v>
      </c>
    </row>
    <row r="17">
      <c r="A17" s="4" t="inlineStr">
        <is>
          <t>2018 Private Placement Transactions [Member]</t>
        </is>
      </c>
    </row>
    <row r="18">
      <c r="A18" s="4" t="inlineStr">
        <is>
          <t>Number of units sold</t>
        </is>
      </c>
      <c r="D18" s="6" t="n">
        <v>200369</v>
      </c>
    </row>
    <row r="19">
      <c r="A19" s="4" t="inlineStr">
        <is>
          <t>Purchase price per unit</t>
        </is>
      </c>
      <c r="D19" s="8" t="n">
        <v>15.89</v>
      </c>
    </row>
    <row r="20">
      <c r="A20" s="4" t="inlineStr">
        <is>
          <t>Gross proceeds from unit sold</t>
        </is>
      </c>
      <c r="D20" s="5" t="n">
        <v>3200000</v>
      </c>
    </row>
    <row r="21">
      <c r="A21" s="4" t="inlineStr">
        <is>
          <t>Warrant exercise price per share</t>
        </is>
      </c>
      <c r="D21" s="8" t="n">
        <v>19.07</v>
      </c>
    </row>
    <row r="22">
      <c r="A22" s="4" t="inlineStr">
        <is>
          <t>Amount paid to placement agent</t>
        </is>
      </c>
      <c r="D22" s="5" t="n">
        <v>167526</v>
      </c>
    </row>
    <row r="23">
      <c r="A23" s="4" t="inlineStr">
        <is>
          <t>Issued placement agent warrants to purchase shares</t>
        </is>
      </c>
      <c r="D23" s="6" t="n">
        <v>12021</v>
      </c>
    </row>
    <row r="24">
      <c r="A24" s="4" t="inlineStr">
        <is>
          <t>Warrant term</t>
        </is>
      </c>
      <c r="D24" s="4" t="inlineStr">
        <is>
          <t>3 years</t>
        </is>
      </c>
    </row>
    <row r="25">
      <c r="A25" s="4" t="inlineStr">
        <is>
          <t>Transaction costs incurred</t>
        </is>
      </c>
      <c r="D25" s="5" t="n">
        <v>141304</v>
      </c>
    </row>
    <row r="26">
      <c r="A26" s="4" t="inlineStr">
        <is>
          <t>Sale of stock price per share</t>
        </is>
      </c>
      <c r="E26" s="8" t="n">
        <v>17.5</v>
      </c>
    </row>
    <row r="27">
      <c r="A27" s="4" t="inlineStr">
        <is>
          <t>Number of common stock to be issued</t>
        </is>
      </c>
      <c r="E27" s="6" t="n">
        <v>28971</v>
      </c>
    </row>
    <row r="28">
      <c r="A28" s="4" t="inlineStr">
        <is>
          <t>Number of common stock to be issued, value</t>
        </is>
      </c>
      <c r="E28" s="5" t="n">
        <v>506993</v>
      </c>
    </row>
    <row r="29">
      <c r="A29" s="4" t="inlineStr">
        <is>
          <t>Pledge Agreement with PoC [Member]</t>
        </is>
      </c>
    </row>
    <row r="30">
      <c r="A30" s="4" t="inlineStr">
        <is>
          <t>Number of common stock, pledged</t>
        </is>
      </c>
      <c r="C30" s="6" t="n">
        <v>56640</v>
      </c>
    </row>
    <row r="31">
      <c r="A31" s="4" t="inlineStr">
        <is>
          <t>Warrants to purchase common stock, pledged</t>
        </is>
      </c>
      <c r="C31" s="6" t="n">
        <v>56640</v>
      </c>
    </row>
    <row r="32">
      <c r="A32" s="4" t="inlineStr">
        <is>
          <t>Clinical trial funding commitment</t>
        </is>
      </c>
      <c r="B32" s="5" t="n">
        <v>18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et Loss Per Share of Common Stock (Details Narrative) - $ / shares</t>
        </is>
      </c>
      <c r="B1" s="2" t="inlineStr">
        <is>
          <t>3 Months Ended</t>
        </is>
      </c>
    </row>
    <row r="2">
      <c r="B2" s="2" t="inlineStr">
        <is>
          <t>Mar. 31, 2020</t>
        </is>
      </c>
      <c r="C2" s="2" t="inlineStr">
        <is>
          <t>Dec. 31, 2019</t>
        </is>
      </c>
    </row>
    <row r="3">
      <c r="A3" s="4" t="inlineStr">
        <is>
          <t>Debt conversion price per share</t>
        </is>
      </c>
      <c r="B3" s="8" t="n">
        <v>14.28</v>
      </c>
      <c r="C3" s="8" t="n">
        <v>14.28</v>
      </c>
    </row>
    <row r="4">
      <c r="A4" s="4" t="inlineStr">
        <is>
          <t>2018 Private Placement Transactions [Member]</t>
        </is>
      </c>
    </row>
    <row r="5">
      <c r="A5" s="4" t="inlineStr">
        <is>
          <t>Number of common shares to be issued</t>
        </is>
      </c>
      <c r="B5" s="6" t="n">
        <v>28971</v>
      </c>
      <c r="C5" s="6" t="n">
        <v>289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Condensed Consolidated Statement of Changes in Stockholders' Equity (Parenthetical)</t>
        </is>
      </c>
      <c r="B1" s="2" t="inlineStr">
        <is>
          <t>12 Months Ended</t>
        </is>
      </c>
    </row>
    <row r="2">
      <c r="B2" s="2" t="inlineStr">
        <is>
          <t>Dec. 31, 2018USD ($)shares</t>
        </is>
      </c>
    </row>
    <row r="3">
      <c r="A3" s="3" t="inlineStr">
        <is>
          <t>Statement of Stockholders' Equity [Abstract]</t>
        </is>
      </c>
    </row>
    <row r="4">
      <c r="A4" s="4" t="inlineStr">
        <is>
          <t>Common stock, shares exchanged | shares</t>
        </is>
      </c>
      <c r="B4" s="6" t="n">
        <v>298615</v>
      </c>
    </row>
    <row r="5">
      <c r="A5" s="4" t="inlineStr">
        <is>
          <t>Conversion of senior convertible notes, costs</t>
        </is>
      </c>
      <c r="B5" s="5" t="n">
        <v>82502</v>
      </c>
    </row>
    <row r="6">
      <c r="A6" s="4" t="inlineStr">
        <is>
          <t>Issuance of common stock units for cash, cost</t>
        </is>
      </c>
      <c r="B6" s="6" t="n">
        <v>308830</v>
      </c>
    </row>
    <row r="7">
      <c r="A7" s="4" t="inlineStr">
        <is>
          <t>Issuance of common stock units for a future research funding commitment, cost</t>
        </is>
      </c>
      <c r="B7" s="5" t="n">
        <v>16845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et Loss Per Share of Common Stock (Details Narrative) (10-K) - USD ($)</t>
        </is>
      </c>
      <c r="B1" s="2" t="inlineStr">
        <is>
          <t>12 Months Ended</t>
        </is>
      </c>
    </row>
    <row r="2">
      <c r="B2" s="2" t="inlineStr">
        <is>
          <t>Dec. 31, 2019</t>
        </is>
      </c>
      <c r="C2" s="2" t="inlineStr">
        <is>
          <t>Mar. 31, 2020</t>
        </is>
      </c>
    </row>
    <row r="3">
      <c r="A3" s="4" t="inlineStr">
        <is>
          <t>Debt conversion price per share</t>
        </is>
      </c>
      <c r="B3" s="8" t="n">
        <v>14.28</v>
      </c>
      <c r="C3" s="8" t="n">
        <v>14.28</v>
      </c>
    </row>
    <row r="4">
      <c r="A4" s="4" t="inlineStr">
        <is>
          <t>Reduction in basic and diluted net loss per share</t>
        </is>
      </c>
      <c r="B4" s="9" t="n">
        <v>0.09</v>
      </c>
    </row>
    <row r="5">
      <c r="A5" s="4" t="inlineStr">
        <is>
          <t>Minimum [Member]</t>
        </is>
      </c>
    </row>
    <row r="6">
      <c r="A6" s="4" t="inlineStr">
        <is>
          <t>Reduction in basic and diluted net loss per share</t>
        </is>
      </c>
      <c r="B6" s="9" t="n">
        <v>-0.61</v>
      </c>
    </row>
    <row r="7">
      <c r="A7" s="4" t="inlineStr">
        <is>
          <t>Maximum [Member]</t>
        </is>
      </c>
    </row>
    <row r="8">
      <c r="A8" s="4" t="inlineStr">
        <is>
          <t>Reduction in basic and diluted net loss per share</t>
        </is>
      </c>
      <c r="B8" s="8" t="n">
        <v>-0.7</v>
      </c>
    </row>
    <row r="9">
      <c r="A9" s="4" t="inlineStr">
        <is>
          <t>2018 Private Placement Transactions [Member]</t>
        </is>
      </c>
    </row>
    <row r="10">
      <c r="A10" s="4" t="inlineStr">
        <is>
          <t>Number of common stock to be issued</t>
        </is>
      </c>
      <c r="B10" s="6" t="n">
        <v>28971</v>
      </c>
    </row>
    <row r="11">
      <c r="A11" s="4" t="inlineStr">
        <is>
          <t>Number of common stock to be issued, value</t>
        </is>
      </c>
      <c r="B11" s="5" t="n">
        <v>506993</v>
      </c>
    </row>
    <row r="12">
      <c r="A12" s="4" t="inlineStr">
        <is>
          <t>Shares issued price per share</t>
        </is>
      </c>
      <c r="B12" s="8" t="n">
        <v>17.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of Common Stock - Schedule of Net Loss Per Share Basic and Diluted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Earnings Per Share [Abstract]</t>
        </is>
      </c>
    </row>
    <row r="4">
      <c r="A4" s="4" t="inlineStr">
        <is>
          <t>Net loss</t>
        </is>
      </c>
      <c r="B4" s="5" t="n">
        <v>-874336</v>
      </c>
      <c r="C4" s="5" t="n">
        <v>-750832</v>
      </c>
      <c r="D4" s="5" t="n">
        <v>-3357876</v>
      </c>
      <c r="E4" s="5" t="n">
        <v>-3765047</v>
      </c>
    </row>
    <row r="5">
      <c r="A5" s="4" t="inlineStr">
        <is>
          <t>Weighted average number of common shares-basic and diluted</t>
        </is>
      </c>
      <c r="B5" s="6" t="n">
        <v>5515447</v>
      </c>
      <c r="C5" s="6" t="n">
        <v>5525009</v>
      </c>
      <c r="D5" s="6" t="n">
        <v>5525635</v>
      </c>
      <c r="E5" s="6" t="n">
        <v>5332141</v>
      </c>
    </row>
    <row r="6">
      <c r="A6" s="4" t="inlineStr">
        <is>
          <t>Basic and diluted net loss per share</t>
        </is>
      </c>
      <c r="B6" s="8" t="n">
        <v>-0.16</v>
      </c>
      <c r="C6" s="8" t="n">
        <v>-0.14</v>
      </c>
      <c r="D6" s="8" t="n">
        <v>-0.7</v>
      </c>
      <c r="E6" s="8" t="n">
        <v>-0.7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of Common Stock - Schedule of Net Loss Per Share Basic and Diluted (Details) (10-K)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Earnings Per Share [Abstract]</t>
        </is>
      </c>
    </row>
    <row r="4">
      <c r="A4" s="4" t="inlineStr">
        <is>
          <t>Net loss</t>
        </is>
      </c>
      <c r="B4" s="5" t="n">
        <v>-874336</v>
      </c>
      <c r="C4" s="5" t="n">
        <v>-750832</v>
      </c>
      <c r="D4" s="5" t="n">
        <v>-3357876</v>
      </c>
      <c r="E4" s="5" t="n">
        <v>-3765047</v>
      </c>
    </row>
    <row r="5">
      <c r="A5" s="4" t="inlineStr">
        <is>
          <t>Deemed dividend related to the triggering of the full ratchet anti-dilution provision at fair value</t>
        </is>
      </c>
      <c r="D5" s="6" t="n">
        <v>-506993</v>
      </c>
      <c r="E5" s="4" t="inlineStr">
        <is>
          <t xml:space="preserve"> </t>
        </is>
      </c>
    </row>
    <row r="6">
      <c r="A6" s="4" t="inlineStr">
        <is>
          <t>Net loss available to common shareholders</t>
        </is>
      </c>
      <c r="D6" s="5" t="n">
        <v>-3864869</v>
      </c>
      <c r="E6" s="5" t="n">
        <v>-3765047</v>
      </c>
    </row>
    <row r="7">
      <c r="A7" s="4" t="inlineStr">
        <is>
          <t>Weighted-average number of common shares-basic and diluted</t>
        </is>
      </c>
      <c r="B7" s="6" t="n">
        <v>5515447</v>
      </c>
      <c r="C7" s="6" t="n">
        <v>5525009</v>
      </c>
      <c r="D7" s="6" t="n">
        <v>5525635</v>
      </c>
      <c r="E7" s="6" t="n">
        <v>5332141</v>
      </c>
    </row>
    <row r="8">
      <c r="A8" s="4" t="inlineStr">
        <is>
          <t>Basic and diluted net loss per share</t>
        </is>
      </c>
      <c r="B8" s="8" t="n">
        <v>-0.16</v>
      </c>
      <c r="C8" s="8" t="n">
        <v>-0.14</v>
      </c>
      <c r="D8" s="8" t="n">
        <v>-0.7</v>
      </c>
      <c r="E8" s="8" t="n">
        <v>-0.7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of Common Stock - Schedule of Antidilutive Securities Excluded from Computation of Earnings Per Share (Details) - share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Antidilutive securities excluded from computation of earnings per share</t>
        </is>
      </c>
      <c r="B3" s="6" t="n">
        <v>782923</v>
      </c>
      <c r="C3" s="6" t="n">
        <v>660511</v>
      </c>
      <c r="D3" s="6" t="n">
        <v>715452</v>
      </c>
      <c r="E3" s="6" t="n">
        <v>588586</v>
      </c>
    </row>
    <row r="4">
      <c r="A4" s="4" t="inlineStr">
        <is>
          <t>Stock Options and Purchase Warrants [Member]</t>
        </is>
      </c>
    </row>
    <row r="5">
      <c r="A5" s="4" t="inlineStr">
        <is>
          <t>Antidilutive securities excluded from computation of earnings per share</t>
        </is>
      </c>
      <c r="B5" s="6" t="n">
        <v>725423</v>
      </c>
      <c r="C5" s="6" t="n">
        <v>642657</v>
      </c>
      <c r="D5" s="6" t="n">
        <v>654569</v>
      </c>
      <c r="E5" s="6" t="n">
        <v>571055</v>
      </c>
    </row>
    <row r="6">
      <c r="A6" s="4" t="inlineStr">
        <is>
          <t>Senior Convertible Notes [Member]</t>
        </is>
      </c>
    </row>
    <row r="7">
      <c r="A7" s="4" t="inlineStr">
        <is>
          <t>Antidilutive securities excluded from computation of earnings per share</t>
        </is>
      </c>
      <c r="B7" s="6" t="n">
        <v>57500</v>
      </c>
      <c r="C7" s="6" t="n">
        <v>17854</v>
      </c>
      <c r="D7" s="6" t="n">
        <v>60883</v>
      </c>
      <c r="E7" s="6" t="n">
        <v>1753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of Common Stock - Schedule of Antidilutive Securities Excluded from Computation of Earnings Per Share (Details) (10-K) - share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Antidilutive securities excluded from computation of earnings per share</t>
        </is>
      </c>
      <c r="B3" s="6" t="n">
        <v>782923</v>
      </c>
      <c r="C3" s="6" t="n">
        <v>660511</v>
      </c>
      <c r="D3" s="6" t="n">
        <v>715452</v>
      </c>
      <c r="E3" s="6" t="n">
        <v>588586</v>
      </c>
    </row>
    <row r="4">
      <c r="A4" s="4" t="inlineStr">
        <is>
          <t>Stock Options and Purchase Warrants [Member]</t>
        </is>
      </c>
    </row>
    <row r="5">
      <c r="A5" s="4" t="inlineStr">
        <is>
          <t>Antidilutive securities excluded from computation of earnings per share</t>
        </is>
      </c>
      <c r="B5" s="6" t="n">
        <v>725423</v>
      </c>
      <c r="C5" s="6" t="n">
        <v>642657</v>
      </c>
      <c r="D5" s="6" t="n">
        <v>654569</v>
      </c>
      <c r="E5" s="6" t="n">
        <v>571055</v>
      </c>
    </row>
    <row r="6">
      <c r="A6" s="4" t="inlineStr">
        <is>
          <t>Senior Convertible Notes [Member]</t>
        </is>
      </c>
    </row>
    <row r="7">
      <c r="A7" s="4" t="inlineStr">
        <is>
          <t>Antidilutive securities excluded from computation of earnings per share</t>
        </is>
      </c>
      <c r="B7" s="6" t="n">
        <v>57500</v>
      </c>
      <c r="C7" s="6" t="n">
        <v>17854</v>
      </c>
      <c r="D7" s="6" t="n">
        <v>60883</v>
      </c>
      <c r="E7" s="6" t="n">
        <v>1753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s>
  <sheetData>
    <row r="1">
      <c r="A1" s="1" t="inlineStr">
        <is>
          <t>Operating Leases (Details Narrative)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Leases [Abstract]</t>
        </is>
      </c>
    </row>
    <row r="4">
      <c r="A4" s="4" t="inlineStr">
        <is>
          <t>Operating leases incremental borrowing rate</t>
        </is>
      </c>
      <c r="B4" s="4" t="inlineStr">
        <is>
          <t>8.00%</t>
        </is>
      </c>
      <c r="D4" s="4" t="inlineStr">
        <is>
          <t>8.00%</t>
        </is>
      </c>
    </row>
    <row r="5">
      <c r="A5" s="4" t="inlineStr">
        <is>
          <t>Lease costs</t>
        </is>
      </c>
      <c r="B5" s="5" t="n">
        <v>24207</v>
      </c>
      <c r="C5" s="5" t="n">
        <v>24573</v>
      </c>
      <c r="D5" s="5" t="n">
        <v>98020</v>
      </c>
      <c r="E5" s="5" t="n">
        <v>8823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Operating Leases (Details Narrative) (10-K)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Leases [Abstract]</t>
        </is>
      </c>
    </row>
    <row r="4">
      <c r="A4" s="4" t="inlineStr">
        <is>
          <t>Operating leases incremental borrowing rate</t>
        </is>
      </c>
      <c r="B4" s="4" t="inlineStr">
        <is>
          <t>8.00%</t>
        </is>
      </c>
      <c r="D4" s="4" t="inlineStr">
        <is>
          <t>8.00%</t>
        </is>
      </c>
    </row>
    <row r="5">
      <c r="A5" s="4" t="inlineStr">
        <is>
          <t>Lease costs</t>
        </is>
      </c>
      <c r="B5" s="5" t="n">
        <v>24207</v>
      </c>
      <c r="C5" s="5" t="n">
        <v>24573</v>
      </c>
      <c r="D5" s="5" t="n">
        <v>98020</v>
      </c>
      <c r="E5" s="5" t="n">
        <v>8823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Leases - Schedule of Weighted Average Remaining Lease Terms and Discount Rate for Operating Leases (Details)</t>
        </is>
      </c>
      <c r="B1" s="2" t="inlineStr">
        <is>
          <t>Mar. 31, 2020</t>
        </is>
      </c>
      <c r="C1" s="2" t="inlineStr">
        <is>
          <t>Dec. 31, 2019</t>
        </is>
      </c>
    </row>
    <row r="2">
      <c r="A2" s="3" t="inlineStr">
        <is>
          <t>Leases [Abstract]</t>
        </is>
      </c>
    </row>
    <row r="3">
      <c r="A3" s="4" t="inlineStr">
        <is>
          <t>Weighted average remaining lease term (years) for our facility and equipment leases</t>
        </is>
      </c>
      <c r="B3" s="4" t="inlineStr">
        <is>
          <t>2 years 5 months 20 days</t>
        </is>
      </c>
      <c r="C3" s="4" t="inlineStr">
        <is>
          <t>2 years 5 months 20 days</t>
        </is>
      </c>
    </row>
    <row r="4">
      <c r="A4" s="4" t="inlineStr">
        <is>
          <t>Weighted average discount rate for our facility and equipment leases</t>
        </is>
      </c>
      <c r="B4" s="4" t="inlineStr">
        <is>
          <t>8.00%</t>
        </is>
      </c>
      <c r="C4" s="4" t="inlineStr">
        <is>
          <t>8.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Leases - Schedule of Weighted Average Remaining Lease Terms and Discount Rate for Operating Leases (Details) (10-K)</t>
        </is>
      </c>
      <c r="B1" s="2" t="inlineStr">
        <is>
          <t>Mar. 31, 2020</t>
        </is>
      </c>
      <c r="C1" s="2" t="inlineStr">
        <is>
          <t>Dec. 31, 2019</t>
        </is>
      </c>
    </row>
    <row r="2">
      <c r="A2" s="3" t="inlineStr">
        <is>
          <t>Leases [Abstract]</t>
        </is>
      </c>
    </row>
    <row r="3">
      <c r="A3" s="4" t="inlineStr">
        <is>
          <t>Weighted average remaining lease term (years) for our facility and equipment leases</t>
        </is>
      </c>
      <c r="B3" s="4" t="inlineStr">
        <is>
          <t>2 years 5 months 20 days</t>
        </is>
      </c>
      <c r="C3" s="4" t="inlineStr">
        <is>
          <t>2 years 5 months 20 days</t>
        </is>
      </c>
    </row>
    <row r="4">
      <c r="A4" s="4" t="inlineStr">
        <is>
          <t>Weighted average discount rate for our facility and equipment leases</t>
        </is>
      </c>
      <c r="B4" s="4" t="inlineStr">
        <is>
          <t>8.00%</t>
        </is>
      </c>
      <c r="C4" s="4" t="inlineStr">
        <is>
          <t>8.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s - Schedule of Maturities of Lease Liabilities for All Operating Leases (Details) - USD ($)</t>
        </is>
      </c>
      <c r="B1" s="2" t="inlineStr">
        <is>
          <t>Mar. 31, 2020</t>
        </is>
      </c>
      <c r="C1" s="2" t="inlineStr">
        <is>
          <t>Dec. 31, 2019</t>
        </is>
      </c>
      <c r="D1" s="2" t="inlineStr">
        <is>
          <t>Dec. 31, 2018</t>
        </is>
      </c>
    </row>
    <row r="2">
      <c r="A2" s="3" t="inlineStr">
        <is>
          <t>Leases [Abstract]</t>
        </is>
      </c>
    </row>
    <row r="3">
      <c r="A3" s="4" t="inlineStr">
        <is>
          <t>2020</t>
        </is>
      </c>
      <c r="B3" s="5" t="n">
        <v>69321</v>
      </c>
    </row>
    <row r="4">
      <c r="A4" s="4" t="inlineStr">
        <is>
          <t>2021</t>
        </is>
      </c>
      <c r="B4" s="6" t="n">
        <v>90495</v>
      </c>
      <c r="C4" s="5" t="n">
        <v>90495</v>
      </c>
    </row>
    <row r="5">
      <c r="A5" s="4" t="inlineStr">
        <is>
          <t>2022</t>
        </is>
      </c>
      <c r="B5" s="6" t="n">
        <v>69741</v>
      </c>
      <c r="C5" s="6" t="n">
        <v>69741</v>
      </c>
    </row>
    <row r="6">
      <c r="A6" s="4" t="inlineStr">
        <is>
          <t>Total lease payments</t>
        </is>
      </c>
      <c r="B6" s="6" t="n">
        <v>229557</v>
      </c>
      <c r="C6" s="6" t="n">
        <v>252839</v>
      </c>
    </row>
    <row r="7">
      <c r="A7" s="4" t="inlineStr">
        <is>
          <t>Less: Interest</t>
        </is>
      </c>
      <c r="B7" s="6" t="n">
        <v>-23392</v>
      </c>
      <c r="C7" s="6" t="n">
        <v>-27457</v>
      </c>
    </row>
    <row r="8">
      <c r="A8" s="4" t="inlineStr">
        <is>
          <t>Present value of lease liabilities</t>
        </is>
      </c>
      <c r="B8" s="6" t="n">
        <v>206165</v>
      </c>
      <c r="C8" s="6" t="n">
        <v>225382</v>
      </c>
    </row>
    <row r="9">
      <c r="A9" s="4" t="inlineStr">
        <is>
          <t>Less: current maturities</t>
        </is>
      </c>
      <c r="B9" s="6" t="n">
        <v>-78013</v>
      </c>
      <c r="C9" s="6" t="n">
        <v>-77992</v>
      </c>
      <c r="D9" s="4" t="inlineStr">
        <is>
          <t xml:space="preserve"> </t>
        </is>
      </c>
    </row>
    <row r="10">
      <c r="A10" s="4" t="inlineStr">
        <is>
          <t>Non-current lease liability</t>
        </is>
      </c>
      <c r="B10" s="5" t="n">
        <v>128152</v>
      </c>
      <c r="C10" s="5" t="n">
        <v>147390</v>
      </c>
      <c r="D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Cash Flows From Operating Activities</t>
        </is>
      </c>
    </row>
    <row r="4">
      <c r="A4" s="4" t="inlineStr">
        <is>
          <t>Net loss</t>
        </is>
      </c>
      <c r="B4" s="5" t="n">
        <v>-874336</v>
      </c>
      <c r="C4" s="5" t="n">
        <v>-750832</v>
      </c>
      <c r="D4" s="5" t="n">
        <v>-3357876</v>
      </c>
      <c r="E4" s="5" t="n">
        <v>-3765047</v>
      </c>
    </row>
    <row r="5">
      <c r="A5" s="3" t="inlineStr">
        <is>
          <t>Adjustments to reconcile net loss to net cash used in operating activities:</t>
        </is>
      </c>
    </row>
    <row r="6">
      <c r="A6" s="4" t="inlineStr">
        <is>
          <t>Depreciation</t>
        </is>
      </c>
      <c r="B6" s="6" t="n">
        <v>2112</v>
      </c>
      <c r="C6" s="6" t="n">
        <v>2111</v>
      </c>
      <c r="D6" s="6" t="n">
        <v>8445</v>
      </c>
      <c r="E6" s="6" t="n">
        <v>8445</v>
      </c>
    </row>
    <row r="7">
      <c r="A7" s="4" t="inlineStr">
        <is>
          <t>Non-cash lease expense for right-of-use assets</t>
        </is>
      </c>
      <c r="B7" s="6" t="n">
        <v>19548</v>
      </c>
      <c r="C7" s="6" t="n">
        <v>17947</v>
      </c>
      <c r="D7" s="6" t="n">
        <v>74124</v>
      </c>
      <c r="E7" s="4" t="inlineStr">
        <is>
          <t xml:space="preserve"> </t>
        </is>
      </c>
    </row>
    <row r="8">
      <c r="A8" s="4" t="inlineStr">
        <is>
          <t>Amortization of debt issuance costs</t>
        </is>
      </c>
      <c r="B8" s="6" t="n">
        <v>1070</v>
      </c>
      <c r="C8" s="4" t="inlineStr">
        <is>
          <t xml:space="preserve"> </t>
        </is>
      </c>
      <c r="D8" s="6" t="n">
        <v>1783</v>
      </c>
      <c r="E8" s="6" t="n">
        <v>67069</v>
      </c>
    </row>
    <row r="9">
      <c r="A9" s="4" t="inlineStr">
        <is>
          <t>Amortization of intangible asset</t>
        </is>
      </c>
      <c r="B9" s="6" t="n">
        <v>198832</v>
      </c>
      <c r="C9" s="6" t="n">
        <v>198832</v>
      </c>
      <c r="D9" s="6" t="n">
        <v>795328</v>
      </c>
      <c r="E9" s="6" t="n">
        <v>621647</v>
      </c>
    </row>
    <row r="10">
      <c r="A10" s="4" t="inlineStr">
        <is>
          <t>Deferred income tax (benefit) expense</t>
        </is>
      </c>
      <c r="B10" s="6" t="n">
        <v>-128129</v>
      </c>
      <c r="C10" s="6" t="n">
        <v>-130299</v>
      </c>
      <c r="D10" s="6" t="n">
        <v>-602716</v>
      </c>
      <c r="E10" s="6" t="n">
        <v>-902801</v>
      </c>
    </row>
    <row r="11">
      <c r="A11" s="4" t="inlineStr">
        <is>
          <t>Stock-based compensation</t>
        </is>
      </c>
      <c r="B11" s="6" t="n">
        <v>98663</v>
      </c>
      <c r="C11" s="6" t="n">
        <v>58559</v>
      </c>
      <c r="D11" s="6" t="n">
        <v>510478</v>
      </c>
      <c r="E11" s="6" t="n">
        <v>74063</v>
      </c>
    </row>
    <row r="12">
      <c r="A12" s="3" t="inlineStr">
        <is>
          <t>Net changes in operating assets and liabilities:</t>
        </is>
      </c>
    </row>
    <row r="13">
      <c r="A13" s="4" t="inlineStr">
        <is>
          <t>Prepaid expenses and other</t>
        </is>
      </c>
      <c r="B13" s="6" t="n">
        <v>129353</v>
      </c>
      <c r="C13" s="6" t="n">
        <v>10632</v>
      </c>
      <c r="D13" s="6" t="n">
        <v>-57773</v>
      </c>
      <c r="E13" s="6" t="n">
        <v>-216386</v>
      </c>
    </row>
    <row r="14">
      <c r="A14" s="4" t="inlineStr">
        <is>
          <t>Operating lease liability</t>
        </is>
      </c>
      <c r="B14" s="6" t="n">
        <v>-19217</v>
      </c>
      <c r="C14" s="6" t="n">
        <v>-19276</v>
      </c>
      <c r="D14" s="6" t="n">
        <v>-77779</v>
      </c>
      <c r="E14" s="4" t="inlineStr">
        <is>
          <t xml:space="preserve"> </t>
        </is>
      </c>
    </row>
    <row r="15">
      <c r="A15" s="4" t="inlineStr">
        <is>
          <t>Accrued interest</t>
        </is>
      </c>
      <c r="B15" s="6" t="n">
        <v>16100</v>
      </c>
      <c r="C15" s="6" t="n">
        <v>4600</v>
      </c>
      <c r="D15" s="6" t="n">
        <v>30489</v>
      </c>
      <c r="E15" s="6" t="n">
        <v>94122</v>
      </c>
    </row>
    <row r="16">
      <c r="A16" s="4" t="inlineStr">
        <is>
          <t>Accounts payable</t>
        </is>
      </c>
      <c r="B16" s="6" t="n">
        <v>17604</v>
      </c>
      <c r="C16" s="6" t="n">
        <v>-9045</v>
      </c>
      <c r="D16" s="6" t="n">
        <v>-216490</v>
      </c>
      <c r="E16" s="6" t="n">
        <v>241416</v>
      </c>
    </row>
    <row r="17">
      <c r="A17" s="4" t="inlineStr">
        <is>
          <t>Due (from) to related parties</t>
        </is>
      </c>
      <c r="B17" s="6" t="n">
        <v>-28312</v>
      </c>
      <c r="C17" s="6" t="n">
        <v>-25582</v>
      </c>
      <c r="D17" s="6" t="n">
        <v>21899</v>
      </c>
      <c r="E17" s="6" t="n">
        <v>40690</v>
      </c>
    </row>
    <row r="18">
      <c r="A18" s="4" t="inlineStr">
        <is>
          <t>Accrued expenses</t>
        </is>
      </c>
      <c r="B18" s="6" t="n">
        <v>20259</v>
      </c>
      <c r="C18" s="6" t="n">
        <v>34924</v>
      </c>
      <c r="D18" s="6" t="n">
        <v>119943</v>
      </c>
      <c r="E18" s="6" t="n">
        <v>28868</v>
      </c>
    </row>
    <row r="19">
      <c r="A19" s="4" t="inlineStr">
        <is>
          <t>Net cash used in operating activities</t>
        </is>
      </c>
      <c r="B19" s="6" t="n">
        <v>-546453</v>
      </c>
      <c r="C19" s="6" t="n">
        <v>-607429</v>
      </c>
      <c r="D19" s="6" t="n">
        <v>-2750145</v>
      </c>
      <c r="E19" s="6" t="n">
        <v>-3707914</v>
      </c>
    </row>
    <row r="20">
      <c r="A20" s="3" t="inlineStr">
        <is>
          <t>Cash Flows From Investing Activities</t>
        </is>
      </c>
    </row>
    <row r="21">
      <c r="A21" s="4" t="inlineStr">
        <is>
          <t>Purchase of software license</t>
        </is>
      </c>
      <c r="D21" s="4" t="inlineStr">
        <is>
          <t xml:space="preserve"> </t>
        </is>
      </c>
      <c r="E21" s="6" t="n">
        <v>-20500</v>
      </c>
    </row>
    <row r="22">
      <c r="A22" s="4" t="inlineStr">
        <is>
          <t>Purchase of intangible asset</t>
        </is>
      </c>
      <c r="D22" s="4" t="inlineStr">
        <is>
          <t xml:space="preserve"> </t>
        </is>
      </c>
      <c r="E22" s="6" t="n">
        <v>-1782</v>
      </c>
    </row>
    <row r="23">
      <c r="A23" s="4" t="inlineStr">
        <is>
          <t>Net cash (used in) investing activities</t>
        </is>
      </c>
      <c r="D23" s="4" t="inlineStr">
        <is>
          <t xml:space="preserve"> </t>
        </is>
      </c>
      <c r="E23" s="6" t="n">
        <v>-22282</v>
      </c>
    </row>
    <row r="24">
      <c r="A24" s="3" t="inlineStr">
        <is>
          <t>Cash Flows From Financing Activities</t>
        </is>
      </c>
    </row>
    <row r="25">
      <c r="A25" s="4" t="inlineStr">
        <is>
          <t>Net proceeds from issuance of stock</t>
        </is>
      </c>
      <c r="D25" s="4" t="inlineStr">
        <is>
          <t xml:space="preserve"> </t>
        </is>
      </c>
      <c r="E25" s="6" t="n">
        <v>2874687</v>
      </c>
    </row>
    <row r="26">
      <c r="A26" s="4" t="inlineStr">
        <is>
          <t>Proceeds from issuance of senior convertible notes</t>
        </is>
      </c>
      <c r="D26" s="6" t="n">
        <v>805000</v>
      </c>
      <c r="E26" s="4" t="inlineStr">
        <is>
          <t xml:space="preserve"> </t>
        </is>
      </c>
    </row>
    <row r="27">
      <c r="A27" s="4" t="inlineStr">
        <is>
          <t>Proceeds received in satisfaction of stock subscription receivable</t>
        </is>
      </c>
      <c r="B27" s="4" t="inlineStr">
        <is>
          <t xml:space="preserve"> </t>
        </is>
      </c>
      <c r="C27" s="6" t="n">
        <v>115000</v>
      </c>
      <c r="D27" s="6" t="n">
        <v>900000</v>
      </c>
      <c r="E27" s="4" t="inlineStr">
        <is>
          <t xml:space="preserve"> </t>
        </is>
      </c>
    </row>
    <row r="28">
      <c r="A28" s="4" t="inlineStr">
        <is>
          <t>Transaction costs related to anticipated 2020 offering</t>
        </is>
      </c>
      <c r="B28" s="6" t="n">
        <v>-2806</v>
      </c>
      <c r="C28" s="4" t="inlineStr">
        <is>
          <t xml:space="preserve"> </t>
        </is>
      </c>
    </row>
    <row r="29">
      <c r="A29" s="4" t="inlineStr">
        <is>
          <t>Transaction costs incurred on senior convertible notes</t>
        </is>
      </c>
      <c r="D29" s="6" t="n">
        <v>-4280</v>
      </c>
      <c r="E29" s="6" t="n">
        <v>-82502</v>
      </c>
    </row>
    <row r="30">
      <c r="A30" s="4" t="inlineStr">
        <is>
          <t>Payment of placement agent and legal fees associated with clinical funding commitment</t>
        </is>
      </c>
      <c r="D30" s="4" t="inlineStr">
        <is>
          <t xml:space="preserve"> </t>
        </is>
      </c>
      <c r="E30" s="6" t="n">
        <v>-168457</v>
      </c>
    </row>
    <row r="31">
      <c r="A31" s="4" t="inlineStr">
        <is>
          <t>Net cash (used in) provided by financing activities</t>
        </is>
      </c>
      <c r="B31" s="6" t="n">
        <v>-2806</v>
      </c>
      <c r="C31" s="6" t="n">
        <v>115000</v>
      </c>
      <c r="D31" s="6" t="n">
        <v>1700720</v>
      </c>
      <c r="E31" s="6" t="n">
        <v>2623728</v>
      </c>
    </row>
    <row r="32">
      <c r="A32" s="4" t="inlineStr">
        <is>
          <t>Net (Decrease)/Increase in Cash and Cash Equivalents</t>
        </is>
      </c>
      <c r="B32" s="6" t="n">
        <v>-549259</v>
      </c>
      <c r="C32" s="6" t="n">
        <v>-492429</v>
      </c>
      <c r="D32" s="6" t="n">
        <v>-1049425</v>
      </c>
      <c r="E32" s="6" t="n">
        <v>-1106468</v>
      </c>
    </row>
    <row r="33">
      <c r="A33" s="4" t="inlineStr">
        <is>
          <t>Cash and Cash Equivalents - Beginning Balance</t>
        </is>
      </c>
      <c r="B33" s="6" t="n">
        <v>691536</v>
      </c>
      <c r="C33" s="6" t="n">
        <v>1740961</v>
      </c>
      <c r="D33" s="6" t="n">
        <v>1740961</v>
      </c>
      <c r="E33" s="6" t="n">
        <v>2847429</v>
      </c>
    </row>
    <row r="34">
      <c r="A34" s="4" t="inlineStr">
        <is>
          <t>Cash and Cash Equivalents - End Balance</t>
        </is>
      </c>
      <c r="B34" s="6" t="n">
        <v>142277</v>
      </c>
      <c r="C34" s="6" t="n">
        <v>1248532</v>
      </c>
      <c r="D34" s="6" t="n">
        <v>691536</v>
      </c>
      <c r="E34" s="6" t="n">
        <v>1740961</v>
      </c>
    </row>
    <row r="35">
      <c r="A35" s="3" t="inlineStr">
        <is>
          <t>Supplemental Cash Flow Information:</t>
        </is>
      </c>
    </row>
    <row r="36">
      <c r="A36" s="4" t="inlineStr">
        <is>
          <t>Cash paid for interest</t>
        </is>
      </c>
      <c r="D36" s="4" t="inlineStr">
        <is>
          <t xml:space="preserve"> </t>
        </is>
      </c>
      <c r="E36" s="4" t="inlineStr">
        <is>
          <t xml:space="preserve"> </t>
        </is>
      </c>
    </row>
    <row r="37">
      <c r="A37" s="4" t="inlineStr">
        <is>
          <t>Cash paid for income taxes</t>
        </is>
      </c>
      <c r="D37" s="4" t="inlineStr">
        <is>
          <t xml:space="preserve"> </t>
        </is>
      </c>
      <c r="E37" s="4" t="inlineStr">
        <is>
          <t xml:space="preserve"> </t>
        </is>
      </c>
    </row>
    <row r="38">
      <c r="A38" s="3" t="inlineStr">
        <is>
          <t>Non-Cash Investing and Financing Activities</t>
        </is>
      </c>
    </row>
    <row r="39">
      <c r="A39" s="4" t="inlineStr">
        <is>
          <t>Right-of-use asset obtained in exchange for operating lease liability</t>
        </is>
      </c>
      <c r="B39" s="4" t="inlineStr">
        <is>
          <t xml:space="preserve"> </t>
        </is>
      </c>
      <c r="C39" s="6" t="n">
        <v>-293198</v>
      </c>
      <c r="D39" s="6" t="n">
        <v>-293198</v>
      </c>
      <c r="E39" s="4" t="inlineStr">
        <is>
          <t xml:space="preserve"> </t>
        </is>
      </c>
    </row>
    <row r="40">
      <c r="A40" s="4" t="inlineStr">
        <is>
          <t>Reduction in deferred lease liability</t>
        </is>
      </c>
      <c r="B40" s="4" t="inlineStr">
        <is>
          <t xml:space="preserve"> </t>
        </is>
      </c>
      <c r="C40" s="6" t="n">
        <v>-9963</v>
      </c>
      <c r="D40" s="6" t="n">
        <v>-9963</v>
      </c>
      <c r="E40" s="4" t="inlineStr">
        <is>
          <t xml:space="preserve"> </t>
        </is>
      </c>
    </row>
    <row r="41">
      <c r="A41" s="4" t="inlineStr">
        <is>
          <t>Operating lease liability</t>
        </is>
      </c>
      <c r="B41" s="4" t="inlineStr">
        <is>
          <t xml:space="preserve"> </t>
        </is>
      </c>
      <c r="C41" s="6" t="n">
        <v>303161</v>
      </c>
      <c r="D41" s="6" t="n">
        <v>303161</v>
      </c>
    </row>
    <row r="42">
      <c r="A42" s="4" t="inlineStr">
        <is>
          <t>Net</t>
        </is>
      </c>
      <c r="B42" s="4" t="inlineStr">
        <is>
          <t xml:space="preserve"> </t>
        </is>
      </c>
      <c r="C42" s="4" t="inlineStr">
        <is>
          <t xml:space="preserve"> </t>
        </is>
      </c>
      <c r="D42" s="4" t="inlineStr">
        <is>
          <t xml:space="preserve"> </t>
        </is>
      </c>
      <c r="E42" s="4" t="inlineStr">
        <is>
          <t xml:space="preserve"> </t>
        </is>
      </c>
    </row>
    <row r="43">
      <c r="A43" s="4" t="inlineStr">
        <is>
          <t>Recognize the exclusive license intangible asset acquired from CoNCERT</t>
        </is>
      </c>
      <c r="D43" s="4" t="inlineStr">
        <is>
          <t xml:space="preserve"> </t>
        </is>
      </c>
      <c r="E43" s="6" t="n">
        <v>-11037147</v>
      </c>
    </row>
    <row r="44">
      <c r="A44" s="4" t="inlineStr">
        <is>
          <t>Recognize deferred tax liability for basis difference of Intangible asset</t>
        </is>
      </c>
      <c r="D44" s="4" t="inlineStr">
        <is>
          <t xml:space="preserve"> </t>
        </is>
      </c>
      <c r="E44" s="6" t="n">
        <v>3037147</v>
      </c>
    </row>
    <row r="45">
      <c r="A45" s="4" t="inlineStr">
        <is>
          <t>Recognize additional paid-in capital for consideration paid from the transfer of 298,615 common shares of Processa released by Promet to CoNCERT for Processa</t>
        </is>
      </c>
      <c r="D45" s="4" t="inlineStr">
        <is>
          <t xml:space="preserve"> </t>
        </is>
      </c>
      <c r="E45" s="6" t="n">
        <v>8000000</v>
      </c>
    </row>
    <row r="46">
      <c r="A46" s="4" t="inlineStr">
        <is>
          <t>Cash paid for intangible asset acquired from CoNCERT</t>
        </is>
      </c>
      <c r="D46" s="4" t="inlineStr">
        <is>
          <t xml:space="preserve"> </t>
        </is>
      </c>
      <c r="E46" s="4" t="inlineStr">
        <is>
          <t xml:space="preserve"> </t>
        </is>
      </c>
    </row>
    <row r="47">
      <c r="A47" s="4" t="inlineStr">
        <is>
          <t>Conversion of $230,000 and $2,350,000, respectively, of Senior Convertible Debt and related accrued interest of $28,930 and $114,333, respectively, into 18,107 and 172,327 shares, respectively, of common stock and warrants</t>
        </is>
      </c>
      <c r="D47" s="6" t="n">
        <v>258930</v>
      </c>
      <c r="E47" s="6" t="n">
        <v>2464333</v>
      </c>
    </row>
    <row r="48">
      <c r="A48" s="4" t="inlineStr">
        <is>
          <t>Common stock and stock purchase warrants (forfeited)/issued in connection with a clinical trial funding commitment</t>
        </is>
      </c>
      <c r="D48" s="5" t="n">
        <v>-900000</v>
      </c>
      <c r="E48" s="5" t="n">
        <v>180000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s - Schedule of Maturities of Lease Liabilities for All Operating Leases (Details) (10-K) - USD ($)</t>
        </is>
      </c>
      <c r="B1" s="2" t="inlineStr">
        <is>
          <t>Mar. 31, 2020</t>
        </is>
      </c>
      <c r="C1" s="2" t="inlineStr">
        <is>
          <t>Dec. 31, 2019</t>
        </is>
      </c>
      <c r="D1" s="2" t="inlineStr">
        <is>
          <t>Dec. 31, 2018</t>
        </is>
      </c>
    </row>
    <row r="2">
      <c r="A2" s="3" t="inlineStr">
        <is>
          <t>Leases [Abstract]</t>
        </is>
      </c>
    </row>
    <row r="3">
      <c r="A3" s="4" t="inlineStr">
        <is>
          <t>2020</t>
        </is>
      </c>
      <c r="C3" s="5" t="n">
        <v>92603</v>
      </c>
    </row>
    <row r="4">
      <c r="A4" s="4" t="inlineStr">
        <is>
          <t>2021</t>
        </is>
      </c>
      <c r="B4" s="5" t="n">
        <v>90495</v>
      </c>
      <c r="C4" s="6" t="n">
        <v>90495</v>
      </c>
    </row>
    <row r="5">
      <c r="A5" s="4" t="inlineStr">
        <is>
          <t>2022</t>
        </is>
      </c>
      <c r="B5" s="6" t="n">
        <v>69741</v>
      </c>
      <c r="C5" s="6" t="n">
        <v>69741</v>
      </c>
    </row>
    <row r="6">
      <c r="A6" s="4" t="inlineStr">
        <is>
          <t>Total lease payments</t>
        </is>
      </c>
      <c r="B6" s="6" t="n">
        <v>229557</v>
      </c>
      <c r="C6" s="6" t="n">
        <v>252839</v>
      </c>
    </row>
    <row r="7">
      <c r="A7" s="4" t="inlineStr">
        <is>
          <t>Less: Interest</t>
        </is>
      </c>
      <c r="B7" s="6" t="n">
        <v>-23392</v>
      </c>
      <c r="C7" s="6" t="n">
        <v>-27457</v>
      </c>
    </row>
    <row r="8">
      <c r="A8" s="4" t="inlineStr">
        <is>
          <t>Present value of lease liabilities</t>
        </is>
      </c>
      <c r="B8" s="6" t="n">
        <v>206165</v>
      </c>
      <c r="C8" s="6" t="n">
        <v>225382</v>
      </c>
    </row>
    <row r="9">
      <c r="A9" s="4" t="inlineStr">
        <is>
          <t>Less: current maturities</t>
        </is>
      </c>
      <c r="B9" s="6" t="n">
        <v>-78013</v>
      </c>
      <c r="C9" s="6" t="n">
        <v>-77992</v>
      </c>
      <c r="D9" s="4" t="inlineStr">
        <is>
          <t xml:space="preserve"> </t>
        </is>
      </c>
    </row>
    <row r="10">
      <c r="A10" s="4" t="inlineStr">
        <is>
          <t>Non-current lease liability</t>
        </is>
      </c>
      <c r="B10" s="5" t="n">
        <v>128152</v>
      </c>
      <c r="C10" s="5" t="n">
        <v>147390</v>
      </c>
      <c r="D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Related Party Transactions (Details Narrative) - USD ($)</t>
        </is>
      </c>
      <c r="B1" s="2" t="inlineStr">
        <is>
          <t>3 Months Ended</t>
        </is>
      </c>
      <c r="C1" s="2" t="inlineStr">
        <is>
          <t>12 Months Ended</t>
        </is>
      </c>
    </row>
    <row r="2">
      <c r="B2" s="2" t="inlineStr">
        <is>
          <t>Mar. 31, 2020</t>
        </is>
      </c>
      <c r="C2" s="2" t="inlineStr">
        <is>
          <t>Dec. 31, 2019</t>
        </is>
      </c>
      <c r="D2" s="2" t="inlineStr">
        <is>
          <t>Dec. 31, 2018</t>
        </is>
      </c>
    </row>
    <row r="3">
      <c r="A3" s="4" t="inlineStr">
        <is>
          <t>Amount due from related parties</t>
        </is>
      </c>
      <c r="B3" s="5" t="n">
        <v>27996</v>
      </c>
      <c r="C3" s="4" t="inlineStr">
        <is>
          <t xml:space="preserve"> </t>
        </is>
      </c>
      <c r="D3" s="5" t="n">
        <v>21583</v>
      </c>
    </row>
    <row r="4">
      <c r="A4" s="4" t="inlineStr">
        <is>
          <t>Due from employees for health insurance contributions</t>
        </is>
      </c>
      <c r="B4" s="6" t="n">
        <v>4500</v>
      </c>
      <c r="C4" s="4" t="inlineStr">
        <is>
          <t xml:space="preserve"> </t>
        </is>
      </c>
    </row>
    <row r="5">
      <c r="A5" s="4" t="inlineStr">
        <is>
          <t>CorLyst, LLC [Member]</t>
        </is>
      </c>
    </row>
    <row r="6">
      <c r="A6" s="4" t="inlineStr">
        <is>
          <t>Rent and other costs reimbursements received</t>
        </is>
      </c>
      <c r="B6" s="4" t="inlineStr">
        <is>
          <t xml:space="preserve"> </t>
        </is>
      </c>
      <c r="C6" s="6" t="n">
        <v>103047</v>
      </c>
      <c r="D6" s="6" t="n">
        <v>107402</v>
      </c>
    </row>
    <row r="7">
      <c r="A7" s="4" t="inlineStr">
        <is>
          <t>Amount due from related parties</t>
        </is>
      </c>
      <c r="B7" s="5" t="n">
        <v>23452</v>
      </c>
      <c r="C7" s="4" t="inlineStr">
        <is>
          <t xml:space="preserve"> </t>
        </is>
      </c>
      <c r="D7" s="5" t="n">
        <v>21583</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Related Party Transactions (Details Narrative) (10-K) - USD ($)</t>
        </is>
      </c>
      <c r="B1" s="2" t="inlineStr">
        <is>
          <t>3 Months Ended</t>
        </is>
      </c>
      <c r="C1" s="2" t="inlineStr">
        <is>
          <t>12 Months Ended</t>
        </is>
      </c>
    </row>
    <row r="2">
      <c r="B2" s="2" t="inlineStr">
        <is>
          <t>Mar. 31, 2020</t>
        </is>
      </c>
      <c r="C2" s="2" t="inlineStr">
        <is>
          <t>Dec. 31, 2019</t>
        </is>
      </c>
      <c r="D2" s="2" t="inlineStr">
        <is>
          <t>Dec. 31, 2018</t>
        </is>
      </c>
    </row>
    <row r="3">
      <c r="A3" s="4" t="inlineStr">
        <is>
          <t>Amount due from related parties</t>
        </is>
      </c>
      <c r="B3" s="5" t="n">
        <v>27996</v>
      </c>
      <c r="C3" s="4" t="inlineStr">
        <is>
          <t xml:space="preserve"> </t>
        </is>
      </c>
      <c r="D3" s="5" t="n">
        <v>21583</v>
      </c>
    </row>
    <row r="4">
      <c r="A4" s="4" t="inlineStr">
        <is>
          <t>CorLyst, LLC [Member]</t>
        </is>
      </c>
    </row>
    <row r="5">
      <c r="A5" s="4" t="inlineStr">
        <is>
          <t>Rent and other costs reimbursements received</t>
        </is>
      </c>
      <c r="B5" s="4" t="inlineStr">
        <is>
          <t xml:space="preserve"> </t>
        </is>
      </c>
      <c r="C5" s="6" t="n">
        <v>103047</v>
      </c>
      <c r="D5" s="6" t="n">
        <v>107402</v>
      </c>
    </row>
    <row r="6">
      <c r="A6" s="4" t="inlineStr">
        <is>
          <t>Amount due from related parties</t>
        </is>
      </c>
      <c r="B6" s="5" t="n">
        <v>23452</v>
      </c>
      <c r="C6" s="4" t="inlineStr">
        <is>
          <t xml:space="preserve"> </t>
        </is>
      </c>
      <c r="D6" s="5" t="n">
        <v>21583</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Mar. 31, 2020</t>
        </is>
      </c>
      <c r="C1" s="2" t="inlineStr">
        <is>
          <t>Dec. 31, 2019</t>
        </is>
      </c>
      <c r="D1" s="2" t="inlineStr">
        <is>
          <t>Dec. 31, 2018</t>
        </is>
      </c>
    </row>
    <row r="2">
      <c r="A2" s="3" t="inlineStr">
        <is>
          <t>Commitments and Contingencies Disclosure [Abstract]</t>
        </is>
      </c>
    </row>
    <row r="3">
      <c r="A3" s="4" t="inlineStr">
        <is>
          <t>Purchase obligations</t>
        </is>
      </c>
      <c r="B3" s="4" t="inlineStr">
        <is>
          <t xml:space="preserve"> </t>
        </is>
      </c>
      <c r="C3" s="5" t="n">
        <v>0</v>
      </c>
      <c r="D3" s="5" t="n">
        <v>3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mmitments and Contingencies (Details Narrative) (10-K) - USD ($)</t>
        </is>
      </c>
      <c r="B1" s="2" t="inlineStr">
        <is>
          <t>Mar. 31, 2020</t>
        </is>
      </c>
      <c r="C1" s="2" t="inlineStr">
        <is>
          <t>Dec. 31, 2019</t>
        </is>
      </c>
      <c r="D1" s="2" t="inlineStr">
        <is>
          <t>Dec. 31, 2018</t>
        </is>
      </c>
    </row>
    <row r="2">
      <c r="A2" s="3" t="inlineStr">
        <is>
          <t>Commitments and Contingencies Disclosure [Abstract]</t>
        </is>
      </c>
    </row>
    <row r="3">
      <c r="A3" s="4" t="inlineStr">
        <is>
          <t>Purchase obligations</t>
        </is>
      </c>
      <c r="B3" s="4" t="inlineStr">
        <is>
          <t xml:space="preserve"> </t>
        </is>
      </c>
      <c r="C3" s="5" t="n">
        <v>0</v>
      </c>
      <c r="D3" s="5" t="n">
        <v>35000</v>
      </c>
    </row>
    <row r="4">
      <c r="A4" s="4" t="inlineStr">
        <is>
          <t>Contractual obligation</t>
        </is>
      </c>
      <c r="C4" s="5" t="n">
        <v>487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Concentration of Credit Risk (Details Narrative) (10-K)</t>
        </is>
      </c>
      <c r="B1" s="2" t="inlineStr">
        <is>
          <t>Dec. 31, 2019USD ($)</t>
        </is>
      </c>
    </row>
    <row r="2">
      <c r="A2" s="3" t="inlineStr">
        <is>
          <t>Risks and Uncertainties [Abstract]</t>
        </is>
      </c>
    </row>
    <row r="3">
      <c r="A3" s="4" t="inlineStr">
        <is>
          <t>Cash exceeds FDIC limits</t>
        </is>
      </c>
      <c r="B3" s="5" t="n">
        <v>6915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3" customWidth="1" min="2" max="2"/>
    <col width="14" customWidth="1" min="3" max="3"/>
  </cols>
  <sheetData>
    <row r="1">
      <c r="A1" s="1" t="inlineStr">
        <is>
          <t>Subsequent Event (Details Narrative) - Subsequent Event [Member] - USD ($)</t>
        </is>
      </c>
      <c r="B1" s="2" t="inlineStr">
        <is>
          <t>May 05, 2020</t>
        </is>
      </c>
      <c r="C1" s="2" t="inlineStr">
        <is>
          <t>Apr. 02, 2020</t>
        </is>
      </c>
    </row>
    <row r="2">
      <c r="A2" s="4" t="inlineStr">
        <is>
          <t>LOC Agreements [Member] | DKBK Enterprises, LLC [Member]</t>
        </is>
      </c>
    </row>
    <row r="3">
      <c r="A3" s="4" t="inlineStr">
        <is>
          <t>Due to related party</t>
        </is>
      </c>
      <c r="C3" s="5" t="n">
        <v>200000</v>
      </c>
    </row>
    <row r="4">
      <c r="A4" s="4" t="inlineStr">
        <is>
          <t>Paycheck Protection Program [Member]</t>
        </is>
      </c>
    </row>
    <row r="5">
      <c r="A5" s="4" t="inlineStr">
        <is>
          <t>Proceeds from notes payable</t>
        </is>
      </c>
      <c r="B5" s="5" t="n">
        <v>1624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densed Consolidated Statements of Cash Flows (Parenthetical) - USD ($)</t>
        </is>
      </c>
      <c r="B1" s="2" t="inlineStr">
        <is>
          <t>12 Months Ended</t>
        </is>
      </c>
    </row>
    <row r="2">
      <c r="B2" s="2" t="inlineStr">
        <is>
          <t>Dec. 31, 2019</t>
        </is>
      </c>
      <c r="C2" s="2" t="inlineStr">
        <is>
          <t>Dec. 31, 2018</t>
        </is>
      </c>
    </row>
    <row r="3">
      <c r="A3" s="3" t="inlineStr">
        <is>
          <t>Statement of Cash Flows [Abstract]</t>
        </is>
      </c>
    </row>
    <row r="4">
      <c r="A4" s="4" t="inlineStr">
        <is>
          <t>Common stock, shares transferred</t>
        </is>
      </c>
      <c r="B4" s="4" t="inlineStr">
        <is>
          <t xml:space="preserve"> </t>
        </is>
      </c>
      <c r="C4" s="6" t="n">
        <v>298615</v>
      </c>
    </row>
    <row r="5">
      <c r="A5" s="4" t="inlineStr">
        <is>
          <t>Conversion of senior convertible debt, value</t>
        </is>
      </c>
      <c r="B5" s="5" t="n">
        <v>230000</v>
      </c>
      <c r="C5" s="5" t="n">
        <v>2350000</v>
      </c>
    </row>
    <row r="6">
      <c r="A6" s="4" t="inlineStr">
        <is>
          <t>Accrued interest</t>
        </is>
      </c>
      <c r="B6" s="5" t="n">
        <v>28930</v>
      </c>
      <c r="C6" s="5" t="n">
        <v>114333</v>
      </c>
    </row>
    <row r="7">
      <c r="A7" s="4" t="inlineStr">
        <is>
          <t>Accrued interest converted into shares of common stock and warrants</t>
        </is>
      </c>
      <c r="B7" s="6" t="n">
        <v>18107</v>
      </c>
      <c r="C7" s="6" t="n">
        <v>1723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0</t>
        </is>
      </c>
    </row>
    <row r="3">
      <c r="A3" s="3" t="inlineStr">
        <is>
          <t>Organization, Consolidation and Presentation of Financial Statements [Abstract]</t>
        </is>
      </c>
    </row>
    <row r="4">
      <c r="A4" s="4" t="inlineStr">
        <is>
          <t>Organization and Summary of Significant Accounting Policies</t>
        </is>
      </c>
      <c r="B4" s="4" t="inlineStr">
        <is>
          <t>Note 1 – Organization and Summary
of Significant Accounting Policies Business Activities and Organization Processa Pharmaceuticals, Inc. (“Processa”
or “the Company”) is an emerging clinical stage biopharmaceutical company focused on the development of drug products
that are intended to provide treatment for and improve the survival and/or quality of life of patients who have a high unmet medical
need condition or who have no alternative treatment. Within this group of pharmaceutical products, we currently are developing
one product for multiple indications (i.e., the use of a drug to treat a particular disease), will begin developing a newly acquired
drug once adequate funding has been obtained, and are searching for additional products for our portfolio. PCS499 Our lead product, PCS499, is an oral tablet
that is a deuterated analog of the major metabolites of pentoxifylline (Trental ® The degeneration of
tissue occurring at the NL lesion site is caused by a number of pathophysiological changes, which has made it extremely difficult
to develop effective treatments for this condition. PCS499 may provide a solution since PCS499 and its metabolites affect a number
of biological pathways, several of which contribute to the pathophysiology associated with NL. On June 22, 2018,
the FDA granted orphan-drug designation for PCS499 for the treatment of NL. On September 28, 2018, the FDA cleared our IND for
PCS499 in NL such that we could move forward with the Phase 2 trial multicenter, open-label prospective study designed to determine
the safety and tolerability of PCS499 in patients with NL. The first enrolled NL patient in this Phase 2 clinical trial was dosed
on January 29, 2019 and the study completed enrollment on August 23, 2019. The main objective of the trial is to evaluate the safety
and tolerability of PCS499 in patients with NL and to use the collected safety and efficacy data to design future clinical trials.
Based on toxicology studies and healthy human volunteer studies, Processa and the FDA agreed that a PCS499 dose of 1.8 grams/day
would be the highest dose administered to NL patients in this Phase 2 trial. As anticipated, the PCS499 dose of 1.8 grams/day,
50% greater than the maximum tolerated dose of PTX, appeared to be well tolerated with no serious adverse events reported. Ten
patients reported adverse events in the study, all of which have been mild in severity. As expected, gastrointestinal symptoms
have been the most noted adverse events and reported in four patients, all of which were mild in severity and resolved within 1-2
weeks of starting dosing. The two patients presenting
with more severe ulcerated NL had ulcers for more than two months prior to dosing. At baseline, the reference ulcer in one of the
two patients measured 3.5 cm 2 2 On March 25, 2020,
we met with the FDA and discussed the clinical program, as well as the nonclinical and clinical pharmacology plans to support the
submission of the PCS499 New Drug Application (NDA) in the U.S. for the treatment of ulcers in NL patients. With input from the
FDA through a Special Protocol Assessment, we will be designing and conducting a Phase 3 trial to evaluate the ability of PCS499
to completely close ulcers in patients with NL. We initially planned to begin recruiting for this trial in the fourth quarter of
2020 but with the COVID-19 pandemic, we expect to begin recruiting patients in 2021. The FDA will determine if a second confirmatory
Phase 3 trial is required after reviewing the results from this initial trial. PCS100 On August 29, 2019, we entered into an exclusive
license agreement with Akashi Therapeutics, Inc. (“Akashi”) to develop and commercialize an anti-fibrotic, anti-inflammatory
drug, PCS100, which also promotes healthy muscle fiber regeneration. In previous clinical trials in Duchenne Muscular Dystrophy
(DMD), PCS100 showed promising improvement in the muscle strength of non-ambulant pediatric patients. Although the FDA placed a
clinical hold on the DMD trial after a serious adverse event in a pediatric patient, FDA has removed the drug off clinical hold
and defined how PCS100 can resume clinical trials in DMD. Once we have obtained adequate funding, we plan to develop PCS100 in
rare adult fibrotic related diseases such as focal segmental glomerulosclerosis, idiopathic pulmonary fibrosis or Scleroderma. Basis of Presentation The accompanying unaudited condensed consolidated
financial statements have been prepared in accordance with accounting principles generally accepted in the United States of America
(“U.S. GAAP”) for interim financial information and with the instructions of the Securities and Exchange Commission
(“SEC”) on Form 10-Q and Article 8 of Regulation S-X. Accordingly, they do not include all the information
and disclosures required by U.S. GAAP for complete financial statements. All material intercompany accounts and transactions have
been eliminated in consolidation. In the opinion of management, the accompanying unaudited condensed consolidated financial statements
include all adjustments necessary, which are of a normal and recurring nature, for the fair presentation of the Company’s
financial position and of the results of operations and cash flows for the periods presented. These condensed consolidated financial
statements should be read in conjunction with the audited financial statements and notes thereto included in our Annual Report
on Form 10-K for the year ended December 31, 2019, as filed with the SEC. The results of operations for the interim periods shown
in this report are not necessarily indicative of the results that may be expected for any other interim period or for the full
year. Going Concern and Management’s
Plans Our condensed consolidated financial statements
have been prepared using U.S. GAAP and are based on the assumption that we will continue as a going concern, which contemplates
the realization of assets and liquidation of liabilities in the normal course of business. We face certain risks and uncertainties
that are present in many emerging growth companies regarding product development and commercialization, limited working capital,
recurring losses and negative cash flow from operations, future profitability, ability to obtain future capital, protection of
patents, technologies and property rights, competition, rapid technological change, navigating the domestic and major foreign markets’
regulatory and clinical environment, recruiting and retaining key personnel, dependence on third party manufacturing organizations,
third party collaboration and licensing agreements, lack of sales and marketing activities. We currently have no customers or pharmaceutical
products to sell or distribute. These risks and other factors raise substantial doubt about our ability to continue as a going
concern. We have relied on private placements with a
small group of accredited investors to finance our business and operations. On September 20, 2019, we entered into two separate
line of credit agreements (“LOC Agreement”) with DKBK Enterprises, LLC (“DKBK”) and current shareholder
CorLyst, LLC (“CorLyst”), both related parties (“Lenders”), which provide a revolving commitment of up
to $700,000 each ($1.4 million total). Under the LOC Agreements, all funds borrowed will bear an 8% annual interest rate. The Lenders
have the right to convert all or any portion of the debt and interest into Processa common shares. Our Chief Executive Officer
(CEO) is also the CEO and Managing Member of both Lenders. CorLyst directly holds 1,073,050 shares of Processa common stock, representing
approximately 19.6% of the Company’s outstanding shares of voting capital stock. On April 2, 2020, we borrowed $200,000 under
the LOC Agreement with DKBK. We have not had any revenue since our inception.
We are looking at ways to add a revenue stream to offset some of our expenses but do not currently have any revenue under contract
or any immediate sales prospects. During the three months ended March 31, 2020, we had an accumulated deficit of $11.9 million,
incurred a net loss for the three months of $874,336 and used $546,453 in net cash from operating activities from continuing operations.
At March 31, 2020, we had cash and cash equivalents totaling $142,277. Based on our current plan, we will need to
raise additional capital to fund our future operations. While we believe our current resources are adequate to complete our current
Phase 2A trial for NL, we do not currently have resources to conduct other future trials, such as the Phase 3 clinical trial approved
by the FDA, or develop PCS100 without raising additional capital. We believe that our existing cash and LOC Agreements will enable
us to fund our operating expenses and capital expenditure requirements into the third quarter of 2020. The timing and extent of
our spending will depend on the costs associated with, and the results of our Phase 2A trial for NL. Our anticipated spending and
our cash flow needs could change significantly as the trial progresses. There may be costs we incur during our trial that we do
not currently anticipate in order to complete the trial, requiring us to need additional capital sooner than currently expected. We have begun the process to raise capital
in an underwritten public offering, however, we have faced delays due to the global pandemic caused by the novel coronavirus, COVID-19.
On May 5, 2020, we received $162,459 under the Paycheck Protection Program. Additional funding may not be available to
us on acceptable terms, or at all. If we are unable to obtain adequate financing when needed, we may have to delay, reduce the
scope of, or suspend our current or future clinical trials, or research and development programs. We may seek to raise any necessary
additional capital through a combination of public or private equity offerings, debt financings, collaborations, strategic alliances,
licensing arrangements and other marketing and distribution arrangements. To the extent that we raise additional capital through
marketing and distribution arrangements or other collaborations, strategic alliances or licensing arrangements with third parties,
we may have to relinquish valuable rights to our product candidates, future revenue streams, research programs or product candidates
or to grant licenses on terms that may not be favorable to us. If we raise additional capital through public or private equity
offerings, the ownership interest of our existing stockholders will be diluted, and the terms of these securities may include liquidation
or other preferences that adversely affect our stockholders’ rights. If we raise additional capital through debt financing,
we may be subject to covenants limiting or restricting our ability to take specific actions, such as incurring additional debt,
making capital expenditures or declaring dividends. Uncertainty concerning our ability to continue
as a going concern may hinder our ability to obtain future financing. Continued operations and our ability to continue as a going
concern are dependent on our ability to obtain additional funding in the future and thereafter, and no assurances can be given
that such funding will be available at all, in a sufficient amount, or on reasonable terms. Without additional funds from debt
or equity financing, sales of assets, sales or out-licenses of intellectual property or technologies, or other transactions providing
funds, we will rapidly exhaust our resources and be unable to continue operations. Absent additional funding, we believe that our
cash and cash equivalents will not be sufficient to fund our operations for a period of one year or more after the date that these
condensed consolidated financial statements are available to be issued based on the timing and amount of our projected net loss
from continuing operations and cash to be used in operating activities during that period of time. As a result, substantial doubt exists about
our ability to continue as a going concern within one year after the date that these condensed consolidated financial statements
are available to be issued. The accompanying condensed consolidated financial statements do not include any adjustments to reflect
the possible future effects on the recoverability and classification of recorded assets, or the amounts and classification of liabilities
that might be different should we be unable to continue as a going concern based on the outcome of these uncertainties described
above. Use of Estimates In preparing our condensed consolidated financial
statements and related disclosures in conformity with GAAP and pursuant to the rules and regulations of the SEC, we make estimates
and judgments that affect the amounts reported in the consolidated financial statements and accompanying notes. Estimates are used
for, but not limited to: stock-based compensation, determining the fair value of acquired assets and assumed liabilities, intangible
asse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 Intangible Assets Intangible assets acquired individually or
with a group of other assets from others (other than in a business combination) are recognized at cost, including transaction costs,
and allocated to the individual assets acquired based on relative fair values and no goodwill is recognized. Cost is measured based
on cash consideration paid. If consideration given is in the form of non-cash assets, liabilities incurred, or equity interests
issued, measurement of cost is based on either the fair value of the consideration given or the fair value of the assets (or net
assets) acquired, whichever is more clearly evident and more reliably measurable. Costs of internally developing, maintaining or
restoring intangible assets that are not specifically identifiable, have indeterminate lives or are inherent in a continuing business
are expensed as incurred. Intangible assets purchased from others for
use in research and development activities and that have alternative future uses (in research and development projects or otherwise)
are capitalized in accordance with ASC Topic 350, Intangibles – Goodwill and Other. Intangibles with a finite useful life are amortized
using the straight-line method unless the pattern in which the economic benefits of the intangible assets are consumed or used
up are reliably determinable. The useful life is the best estimate of the period over which the asset is expected to contribute
directly or indirectly to our future cash flows. The useful life is based on the duration of the expected use of the asset by us
and the legal, regulatory or contractual provisions that constrain the useful life and future cash flows of the asset, including
regulatory acceptance and approval, obsolescence, demand, competition and other economic factors. We evaluate the remaining useful
life of intangible assets each reporting period to determine whether any revision to the remaining useful life is required. If
the remaining useful life is changed, the remaining carrying amount of the intangible asset will be amortized prospectively over
the revised remaining useful life. If an income approach is used to measure the fair value of an intangible asset, we consider
the period of expected cash flows used to measure the fair value of the intangible asset, adjusted as appropriate for company-specific
factors discussed above, to determine the useful life for amortization purposes. If no regulatory, contractual, competitive,
economic or other factors limit the useful life of the intangible to us, the useful life is considered indefinite. Intangibles
with an indefinite useful life are not amortized until its useful life is determined to be no longer indefinite. If the useful
life is determined to be finite, the intangible is tested for impairment and the carrying amount is amortized over the remaining
useful life in accordance with intangibles subject to amortization. Indefinite-lived intangibles are tested for impairment annually
and more frequently if events or circumstances indicate that it is more-likely-than-not that the asset is impaired. Impairment of Long-Lived Assets and Intangibles
Other Than Goodwill We account for the impairment of long-lived
assets in accordance with ASC 360 , Property, Plant and Equipment Intangibles – Goodwill
and Other, Stock-based Compensation Stock-based compensation expense is based on
the grant-date fair value estimated in accordance with the provisions of ASC 718, Compensation-Stock Compensation Net Loss Per Share Basic loss per share is computed by dividing
our net loss available to common shareholders by the weighted average number of shares of common stock outstanding during the year.
Diluted loss per share is computed by dividing our net loss available to common shareholders by the diluted weighted average number
of shares of common stock during the period. Since we experienced a net loss for both periods presented, basic and diluted net
loss per share are the same. As such, diluted loss per share for the three months ended March 31, 2020 and 2019 excludes the impact
of potentially dilutive common shares related to outstanding stock options and warrants and the conversion of our 2017 and 2019
Senior Notes since those shares would have an anti-dilutive effect on loss per share. In 2019, we determined the sale of the 2019
Senior Notes triggered the full ratchet anti-dilution provision of the common stock we sold in 2018 Private Placement Transactions.
As a result, those shareholders were entitled to 28,971 shares of common stock in the fourth quarter of 2019. We will issue 28,971
shares to common stock to these shareholders in 2020. For purposes of computing our basic and diluted EPS, we included the related
shares which will be issued in 2020 in our weighted number of common shares outstanding for the three months ended March 31, 2020. Our diluted net loss per share for the three
months ended March 31, 2020 and 2019 excluded 782,923 and 660,511 of potentially dilutive common shares, respectively, related
to outstanding stock options and warrants and the conversion of our Senior Notes since those shares would have had an anti-dilutive
effect on loss per share during the years then ended. 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our financial statements. We have evaluated
recently issued accounting pronouncements and determined that there is no material impact on our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7T17:24:26Z</dcterms:created>
  <dcterms:modified xmlns:dcterms="http://purl.org/dc/terms/" xmlns:xsi="http://www.w3.org/2001/XMLSchema-instance" xsi:type="dcterms:W3CDTF">2020-07-17T17:24:26Z</dcterms:modified>
</cp:coreProperties>
</file>